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entral Merger and Restructurin" sheetId="9" state="visible" r:id="rId9"/>
    <sheet xmlns:r="http://schemas.openxmlformats.org/officeDocument/2006/relationships" name="Net Income per Common Share" sheetId="10" state="visible" r:id="rId10"/>
    <sheet xmlns:r="http://schemas.openxmlformats.org/officeDocument/2006/relationships" name="Stock-Based Compensation" sheetId="11" state="visible" r:id="rId11"/>
    <sheet xmlns:r="http://schemas.openxmlformats.org/officeDocument/2006/relationships" name="Leasehold Improvements, Equipme" sheetId="12" state="visible" r:id="rId12"/>
    <sheet xmlns:r="http://schemas.openxmlformats.org/officeDocument/2006/relationships" name="Cost of Contracts, net" sheetId="13" state="visible" r:id="rId13"/>
    <sheet xmlns:r="http://schemas.openxmlformats.org/officeDocument/2006/relationships" name="Other Intangible Assets, net" sheetId="14" state="visible" r:id="rId14"/>
    <sheet xmlns:r="http://schemas.openxmlformats.org/officeDocument/2006/relationships" name="Favorable and Unfavorable Acqui" sheetId="15" state="visible" r:id="rId15"/>
    <sheet xmlns:r="http://schemas.openxmlformats.org/officeDocument/2006/relationships" name="Goodwill" sheetId="16" state="visible" r:id="rId16"/>
    <sheet xmlns:r="http://schemas.openxmlformats.org/officeDocument/2006/relationships" name="Fair Value Measurement" sheetId="17" state="visible" r:id="rId17"/>
    <sheet xmlns:r="http://schemas.openxmlformats.org/officeDocument/2006/relationships" name="Borrowing Arrangements" sheetId="18" state="visible" r:id="rId18"/>
    <sheet xmlns:r="http://schemas.openxmlformats.org/officeDocument/2006/relationships" name="Share Repurchase Plan" sheetId="19" state="visible" r:id="rId19"/>
    <sheet xmlns:r="http://schemas.openxmlformats.org/officeDocument/2006/relationships" name="Income Taxes" sheetId="20" state="visible" r:id="rId20"/>
    <sheet xmlns:r="http://schemas.openxmlformats.org/officeDocument/2006/relationships" name="Leases and Contingencies" sheetId="21" state="visible" r:id="rId21"/>
    <sheet xmlns:r="http://schemas.openxmlformats.org/officeDocument/2006/relationships" name="Benefit Plans" sheetId="22" state="visible" r:id="rId22"/>
    <sheet xmlns:r="http://schemas.openxmlformats.org/officeDocument/2006/relationships" name="Bradley Agreement" sheetId="23" state="visible" r:id="rId23"/>
    <sheet xmlns:r="http://schemas.openxmlformats.org/officeDocument/2006/relationships" name="Accumulated Other Comprehensive" sheetId="24" state="visible" r:id="rId24"/>
    <sheet xmlns:r="http://schemas.openxmlformats.org/officeDocument/2006/relationships" name="Legal Proceedings" sheetId="25" state="visible" r:id="rId25"/>
    <sheet xmlns:r="http://schemas.openxmlformats.org/officeDocument/2006/relationships" name="Domestic and Foreign Operations" sheetId="26" state="visible" r:id="rId26"/>
    <sheet xmlns:r="http://schemas.openxmlformats.org/officeDocument/2006/relationships" name="Unaudited Quarterly Results" sheetId="27" state="visible" r:id="rId27"/>
    <sheet xmlns:r="http://schemas.openxmlformats.org/officeDocument/2006/relationships" name="Subsequent Event" sheetId="28" state="visible" r:id="rId28"/>
    <sheet xmlns:r="http://schemas.openxmlformats.org/officeDocument/2006/relationships" name="SCHEDULE II-VALUATION AND QUALI" sheetId="29" state="visible" r:id="rId29"/>
    <sheet xmlns:r="http://schemas.openxmlformats.org/officeDocument/2006/relationships" name="Significant Accounting Polici30" sheetId="30" state="visible" r:id="rId30"/>
    <sheet xmlns:r="http://schemas.openxmlformats.org/officeDocument/2006/relationships" name="Central Merger and Restructur31" sheetId="31" state="visible" r:id="rId31"/>
    <sheet xmlns:r="http://schemas.openxmlformats.org/officeDocument/2006/relationships" name="Net Income per Common Share (Ta" sheetId="32" state="visible" r:id="rId32"/>
    <sheet xmlns:r="http://schemas.openxmlformats.org/officeDocument/2006/relationships" name="Stock-Based Compensation (Table" sheetId="33" state="visible" r:id="rId33"/>
    <sheet xmlns:r="http://schemas.openxmlformats.org/officeDocument/2006/relationships" name="Leasehold Improvements, Equip34" sheetId="34" state="visible" r:id="rId34"/>
    <sheet xmlns:r="http://schemas.openxmlformats.org/officeDocument/2006/relationships" name="Cost of Contracts, net (Tables)" sheetId="35" state="visible" r:id="rId35"/>
    <sheet xmlns:r="http://schemas.openxmlformats.org/officeDocument/2006/relationships" name="Other Intangible Assets, net (T" sheetId="36" state="visible" r:id="rId36"/>
    <sheet xmlns:r="http://schemas.openxmlformats.org/officeDocument/2006/relationships" name="Favorable and Unfavorable Acq37" sheetId="37" state="visible" r:id="rId37"/>
    <sheet xmlns:r="http://schemas.openxmlformats.org/officeDocument/2006/relationships" name="Goodwill (Tables)" sheetId="38" state="visible" r:id="rId38"/>
    <sheet xmlns:r="http://schemas.openxmlformats.org/officeDocument/2006/relationships" name="Fair Value Measurement (Tables)" sheetId="39" state="visible" r:id="rId39"/>
    <sheet xmlns:r="http://schemas.openxmlformats.org/officeDocument/2006/relationships" name="Borrowing Arrangements (Tables)" sheetId="40" state="visible" r:id="rId40"/>
    <sheet xmlns:r="http://schemas.openxmlformats.org/officeDocument/2006/relationships" name="Share Repurchase Plan (Tables)" sheetId="41" state="visible" r:id="rId41"/>
    <sheet xmlns:r="http://schemas.openxmlformats.org/officeDocument/2006/relationships" name="Income Taxes (Tables)" sheetId="42" state="visible" r:id="rId42"/>
    <sheet xmlns:r="http://schemas.openxmlformats.org/officeDocument/2006/relationships" name="Leases and Contingencies (Table" sheetId="43" state="visible" r:id="rId43"/>
    <sheet xmlns:r="http://schemas.openxmlformats.org/officeDocument/2006/relationships" name="Benefit Plans (Tables)" sheetId="44" state="visible" r:id="rId44"/>
    <sheet xmlns:r="http://schemas.openxmlformats.org/officeDocument/2006/relationships" name="Bradley Agreement (Tables)" sheetId="45" state="visible" r:id="rId45"/>
    <sheet xmlns:r="http://schemas.openxmlformats.org/officeDocument/2006/relationships" name="Accumulated Other Comprehensi46" sheetId="46" state="visible" r:id="rId46"/>
    <sheet xmlns:r="http://schemas.openxmlformats.org/officeDocument/2006/relationships" name="Domestic and Foreign Operatio47" sheetId="47" state="visible" r:id="rId47"/>
    <sheet xmlns:r="http://schemas.openxmlformats.org/officeDocument/2006/relationships" name="Unaudited Quarterly Results (Ta" sheetId="48" state="visible" r:id="rId48"/>
    <sheet xmlns:r="http://schemas.openxmlformats.org/officeDocument/2006/relationships" name="Significant Accounting Polici49" sheetId="49" state="visible" r:id="rId49"/>
    <sheet xmlns:r="http://schemas.openxmlformats.org/officeDocument/2006/relationships" name="Central Merger and Restructur50" sheetId="50" state="visible" r:id="rId50"/>
    <sheet xmlns:r="http://schemas.openxmlformats.org/officeDocument/2006/relationships" name="Central Merger and Restructur51" sheetId="51" state="visible" r:id="rId51"/>
    <sheet xmlns:r="http://schemas.openxmlformats.org/officeDocument/2006/relationships" name="Net Income per Common Share (De"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Rest" sheetId="55" state="visible" r:id="rId55"/>
    <sheet xmlns:r="http://schemas.openxmlformats.org/officeDocument/2006/relationships" name="Stock-Based Compensation - Sc56"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Leasehold Improvements, Equip59" sheetId="59" state="visible" r:id="rId59"/>
    <sheet xmlns:r="http://schemas.openxmlformats.org/officeDocument/2006/relationships" name="Leasehold Improvements, Equip60" sheetId="60" state="visible" r:id="rId60"/>
    <sheet xmlns:r="http://schemas.openxmlformats.org/officeDocument/2006/relationships" name="Cost of Contracts, net Cost of " sheetId="61" state="visible" r:id="rId61"/>
    <sheet xmlns:r="http://schemas.openxmlformats.org/officeDocument/2006/relationships" name="Cost of Contracts, net - Future" sheetId="62" state="visible" r:id="rId62"/>
    <sheet xmlns:r="http://schemas.openxmlformats.org/officeDocument/2006/relationships" name="Cost of Contracts, net - Amorti" sheetId="63" state="visible" r:id="rId63"/>
    <sheet xmlns:r="http://schemas.openxmlformats.org/officeDocument/2006/relationships" name="Other Intangible Assets, net - " sheetId="64" state="visible" r:id="rId64"/>
    <sheet xmlns:r="http://schemas.openxmlformats.org/officeDocument/2006/relationships" name="Other Intangible Assets, net 65" sheetId="65" state="visible" r:id="rId65"/>
    <sheet xmlns:r="http://schemas.openxmlformats.org/officeDocument/2006/relationships" name="Other Intangible Assets, net 66" sheetId="66" state="visible" r:id="rId66"/>
    <sheet xmlns:r="http://schemas.openxmlformats.org/officeDocument/2006/relationships" name="Favorable and Unfavorable Acq67" sheetId="67" state="visible" r:id="rId67"/>
    <sheet xmlns:r="http://schemas.openxmlformats.org/officeDocument/2006/relationships" name="Favorable and Unfavorable Acq68" sheetId="68" state="visible" r:id="rId68"/>
    <sheet xmlns:r="http://schemas.openxmlformats.org/officeDocument/2006/relationships" name="Favorable and Unfavorable Acq69" sheetId="69" state="visible" r:id="rId69"/>
    <sheet xmlns:r="http://schemas.openxmlformats.org/officeDocument/2006/relationships" name="Favorable and Unfavorable Acq70" sheetId="70" state="visible" r:id="rId70"/>
    <sheet xmlns:r="http://schemas.openxmlformats.org/officeDocument/2006/relationships" name="Goodwill - Schedule of Goodwill" sheetId="71" state="visible" r:id="rId71"/>
    <sheet xmlns:r="http://schemas.openxmlformats.org/officeDocument/2006/relationships" name="Goodwill -  Additional Informat" sheetId="72" state="visible" r:id="rId72"/>
    <sheet xmlns:r="http://schemas.openxmlformats.org/officeDocument/2006/relationships" name="Fair Value Measurement - Assets" sheetId="73" state="visible" r:id="rId73"/>
    <sheet xmlns:r="http://schemas.openxmlformats.org/officeDocument/2006/relationships" name="Fair Value Measurement - Additi" sheetId="74" state="visible" r:id="rId74"/>
    <sheet xmlns:r="http://schemas.openxmlformats.org/officeDocument/2006/relationships" name="Fair Value Measurement - Contin" sheetId="75" state="visible" r:id="rId75"/>
    <sheet xmlns:r="http://schemas.openxmlformats.org/officeDocument/2006/relationships" name="Fair Value Measurement - Carryi" sheetId="76" state="visible" r:id="rId76"/>
    <sheet xmlns:r="http://schemas.openxmlformats.org/officeDocument/2006/relationships" name="Borrowing Arrangements - Long-T" sheetId="77" state="visible" r:id="rId77"/>
    <sheet xmlns:r="http://schemas.openxmlformats.org/officeDocument/2006/relationships" name="Borrowing Arrangements - Princi" sheetId="78" state="visible" r:id="rId78"/>
    <sheet xmlns:r="http://schemas.openxmlformats.org/officeDocument/2006/relationships" name="Borrowing Arrangements - Additi" sheetId="79" state="visible" r:id="rId79"/>
    <sheet xmlns:r="http://schemas.openxmlformats.org/officeDocument/2006/relationships" name="Share Repurchase Plan - Narrati" sheetId="80" state="visible" r:id="rId80"/>
    <sheet xmlns:r="http://schemas.openxmlformats.org/officeDocument/2006/relationships" name="Share Repurchase Plan - Repurch" sheetId="81" state="visible" r:id="rId81"/>
    <sheet xmlns:r="http://schemas.openxmlformats.org/officeDocument/2006/relationships" name="Income Taxes - Income Tax Compo" sheetId="82" state="visible" r:id="rId82"/>
    <sheet xmlns:r="http://schemas.openxmlformats.org/officeDocument/2006/relationships" name="Leases and Contingencies - Mini" sheetId="83" state="visible" r:id="rId83"/>
    <sheet xmlns:r="http://schemas.openxmlformats.org/officeDocument/2006/relationships" name="Income Taxes - Schedule of Defe" sheetId="84" state="visible" r:id="rId84"/>
    <sheet xmlns:r="http://schemas.openxmlformats.org/officeDocument/2006/relationships" name="Leases and Contingencies - Addi" sheetId="85" state="visible" r:id="rId85"/>
    <sheet xmlns:r="http://schemas.openxmlformats.org/officeDocument/2006/relationships" name="Income Taxes - Additional Infor" sheetId="86" state="visible" r:id="rId86"/>
    <sheet xmlns:r="http://schemas.openxmlformats.org/officeDocument/2006/relationships" name="Income Taxes - Effective Tax Re" sheetId="87" state="visible" r:id="rId87"/>
    <sheet xmlns:r="http://schemas.openxmlformats.org/officeDocument/2006/relationships" name="Income Taxes - Tax Years Remain" sheetId="88" state="visible" r:id="rId88"/>
    <sheet xmlns:r="http://schemas.openxmlformats.org/officeDocument/2006/relationships" name="Benefit Plans - Deferred Compen" sheetId="89" state="visible" r:id="rId89"/>
    <sheet xmlns:r="http://schemas.openxmlformats.org/officeDocument/2006/relationships" name="Benefit Plans - Savings and Rei" sheetId="90" state="visible" r:id="rId90"/>
    <sheet xmlns:r="http://schemas.openxmlformats.org/officeDocument/2006/relationships" name="Benefit Plans - Non-qualified D" sheetId="91" state="visible" r:id="rId91"/>
    <sheet xmlns:r="http://schemas.openxmlformats.org/officeDocument/2006/relationships" name="Benefit Plans - Multiemployer D" sheetId="92" state="visible" r:id="rId92"/>
    <sheet xmlns:r="http://schemas.openxmlformats.org/officeDocument/2006/relationships" name="Bradley Agreement - Narrative (" sheetId="93" state="visible" r:id="rId93"/>
    <sheet xmlns:r="http://schemas.openxmlformats.org/officeDocument/2006/relationships" name="Bradley Agreement - Schedule of" sheetId="94" state="visible" r:id="rId94"/>
    <sheet xmlns:r="http://schemas.openxmlformats.org/officeDocument/2006/relationships" name="Bradley Agreement - Schedule 95" sheetId="95" state="visible" r:id="rId95"/>
    <sheet xmlns:r="http://schemas.openxmlformats.org/officeDocument/2006/relationships" name="Accumulated Other Comprehensi96" sheetId="96" state="visible" r:id="rId96"/>
    <sheet xmlns:r="http://schemas.openxmlformats.org/officeDocument/2006/relationships" name="Legal Proceedings - Additional " sheetId="97" state="visible" r:id="rId97"/>
    <sheet xmlns:r="http://schemas.openxmlformats.org/officeDocument/2006/relationships" name="Domestic and Foreign Operatio98" sheetId="98" state="visible" r:id="rId98"/>
    <sheet xmlns:r="http://schemas.openxmlformats.org/officeDocument/2006/relationships" name="Unaudited Quarterly Results (De" sheetId="99" state="visible" r:id="rId99"/>
    <sheet xmlns:r="http://schemas.openxmlformats.org/officeDocument/2006/relationships" name="Subsequent Event (Details)" sheetId="100" state="visible" r:id="rId100"/>
    <sheet xmlns:r="http://schemas.openxmlformats.org/officeDocument/2006/relationships" name="SCHEDULE II-VALUATION AND QU101" sheetId="101" state="visible" r:id="rId101"/>
  </sheets>
  <definedNames/>
  <calcPr calcId="124519" fullCalcOnLoad="1"/>
</workbook>
</file>

<file path=xl/sharedStrings.xml><?xml version="1.0" encoding="utf-8"?>
<sst xmlns="http://schemas.openxmlformats.org/spreadsheetml/2006/main" uniqueCount="979">
  <si>
    <t>Document and Entity Information - USD ($) $ in Millions</t>
  </si>
  <si>
    <t>12 Months Ended</t>
  </si>
  <si>
    <t>Dec. 31, 2017</t>
  </si>
  <si>
    <t>Feb. 22, 2018</t>
  </si>
  <si>
    <t>Jun. 30, 2017</t>
  </si>
  <si>
    <t>Document and Entity Information</t>
  </si>
  <si>
    <t>Entity Registrant Name</t>
  </si>
  <si>
    <t>SP Plu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Consolidated Balance Sheets - USD ($) $ in Millions</t>
  </si>
  <si>
    <t>Dec. 31, 2016</t>
  </si>
  <si>
    <t>Assets</t>
  </si>
  <si>
    <t>Cash and cash equivalents</t>
  </si>
  <si>
    <t>Notes and accounts receivable, net</t>
  </si>
  <si>
    <t>Prepaid expenses and other</t>
  </si>
  <si>
    <t>Total current assets</t>
  </si>
  <si>
    <t>Leasehold improvements, equipment, land and construction in progress, net</t>
  </si>
  <si>
    <t>Other assets</t>
  </si>
  <si>
    <t>Advances and deposits</t>
  </si>
  <si>
    <t>Other intangible assets, net</t>
  </si>
  <si>
    <t>Favorable acquired lease contracts, net</t>
  </si>
  <si>
    <t>Equity investments in unconsolidated entities</t>
  </si>
  <si>
    <t>Other assets, net</t>
  </si>
  <si>
    <t>Deferred taxes</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Current portion of long-term obligations under Restated Credit Facility and other long-term borrowings</t>
  </si>
  <si>
    <t>Total current liabilities</t>
  </si>
  <si>
    <t>Long-term borrowings, excluding current portion</t>
  </si>
  <si>
    <t>Obligations under Restated Credit Facility</t>
  </si>
  <si>
    <t>Other long-term borrowings</t>
  </si>
  <si>
    <t>Total long-term obligations under credit facility and other borrowings</t>
  </si>
  <si>
    <t>Unfavorable acquired lease contracts, net</t>
  </si>
  <si>
    <t>Other long-term liabilities</t>
  </si>
  <si>
    <t>Total noncurrent liabilities</t>
  </si>
  <si>
    <t>Stockholders' equity</t>
  </si>
  <si>
    <t>Preferred Stock, par value $0.01 per share; 5,000,000 shares authorized as of December 31, 2017 and 2016; no shares issued</t>
  </si>
  <si>
    <t>Common stock, par value $0.001 per share; 50,000,000 shares authorized as of December 31, 2017 and 2016; 22,542,672 and 22,356,856 shares issued and outstanding as of December 31, 2017 and 2016, respectively</t>
  </si>
  <si>
    <t>Treasury stock, 305,183 at cost; shares at December 31, 2017 and December 31, 2016</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Millions</t>
  </si>
  <si>
    <t>Dec. 31, 2015</t>
  </si>
  <si>
    <t>Parking services revenue</t>
  </si>
  <si>
    <t>Lease contracts</t>
  </si>
  <si>
    <t>Management contracts</t>
  </si>
  <si>
    <t>Total parking services revenue</t>
  </si>
  <si>
    <t>Reimbursed management contract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 (income)</t>
  </si>
  <si>
    <t>Interest expense</t>
  </si>
  <si>
    <t>Interest income</t>
  </si>
  <si>
    <t>Gain on sale of a business</t>
  </si>
  <si>
    <t>Equity in losses from investment in unconsolidated entity</t>
  </si>
  <si>
    <t>Total other expenses (income)</t>
  </si>
  <si>
    <t>Earnings before income taxes</t>
  </si>
  <si>
    <t>Income tax expense</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t>
  </si>
  <si>
    <t>Comprehensive income</t>
  </si>
  <si>
    <t>Less: Comprehensive income attributable to noncontrolling interest</t>
  </si>
  <si>
    <t>Comprehensive income attributable to SP Plus Corporation</t>
  </si>
  <si>
    <t>Consolidated Statements of Stockholders' Equity - USD ($) $ in Millions</t>
  </si>
  <si>
    <t>Total</t>
  </si>
  <si>
    <t>Common Stock</t>
  </si>
  <si>
    <t>Additional Paid-In Capital</t>
  </si>
  <si>
    <t>Accumulated Other Comprehensive Income (Loss)</t>
  </si>
  <si>
    <t>Retained Earnings (Accumulated Deficit)</t>
  </si>
  <si>
    <t>Treasury Stock</t>
  </si>
  <si>
    <t>Noncontrolling Interest</t>
  </si>
  <si>
    <t>Beginning balance (deficit) (in shares) at Dec. 31, 2014</t>
  </si>
  <si>
    <t>Beginning balance (deficit) at Dec. 31, 2014</t>
  </si>
  <si>
    <t>Increase (Decrease) in Stockholders' Equity</t>
  </si>
  <si>
    <t>Foreign currency translation adjustments</t>
  </si>
  <si>
    <t>Effective portion of cash flow hedge</t>
  </si>
  <si>
    <t>Issuance of stock grants (in shares)</t>
  </si>
  <si>
    <t>Issuance of stock grants</t>
  </si>
  <si>
    <t>Vested restricted stock units (in shares)</t>
  </si>
  <si>
    <t>Issuance of restricted stock units</t>
  </si>
  <si>
    <t>Proceeds from exercise of stock options (in shares)</t>
  </si>
  <si>
    <t>Proceeds from exercise of stock options</t>
  </si>
  <si>
    <t>Non-cash stock-based compensation related to restricted stock units and performance share units</t>
  </si>
  <si>
    <t>Tax benefit from exercise of stock options</t>
  </si>
  <si>
    <t>Distribution to noncontrolling interest</t>
  </si>
  <si>
    <t>Ending balance (deficit) (in shares) at Dec. 31, 2015</t>
  </si>
  <si>
    <t>Ending balance (deficit) at Dec. 31, 2015</t>
  </si>
  <si>
    <t>Beginning balance (deficit) (in shares) at Dec. 31, 2015</t>
  </si>
  <si>
    <t>Beginning balance (deficit) at Dec. 31, 2015</t>
  </si>
  <si>
    <t>Treasury stock</t>
  </si>
  <si>
    <t>Ending balance (deficit) (in shares) at Dec. 31, 2016</t>
  </si>
  <si>
    <t>Ending balance (deficit) at Dec. 31, 2016</t>
  </si>
  <si>
    <t>Ending balance (deficit) (Adjustments for New Accounting Pronouncement) at Dec. 31, 2016</t>
  </si>
  <si>
    <t>Cumulative effect adjustment upon adoption of new accounting standard on January 1, 2017 | Accounting Standards Update 2017-01</t>
  </si>
  <si>
    <t>Vested performance stock units (in shares)</t>
  </si>
  <si>
    <t>Issuance of performance stock units</t>
  </si>
  <si>
    <t>Ending balance (deficit) (in shares) at Dec. 31, 2017</t>
  </si>
  <si>
    <t>Ending balance (deficit) at Dec. 31, 2017</t>
  </si>
  <si>
    <t>Consolidated Statements of Cash Flows - USD ($) $ in Millions</t>
  </si>
  <si>
    <t>Operating activities</t>
  </si>
  <si>
    <t>Adjustments to reconcile net income to net cash provided by operating activities:</t>
  </si>
  <si>
    <t>Net accretion of acquired lease contracts</t>
  </si>
  <si>
    <t>Loss (gain) on sale of equipment</t>
  </si>
  <si>
    <t>Net equity in (earnings) losses of unconsolidated entities (net of distributions)</t>
  </si>
  <si>
    <t>Net gain on sale of a business</t>
  </si>
  <si>
    <t>Amortization of debt issuance costs</t>
  </si>
  <si>
    <t>Amortization of original discount on borrowings</t>
  </si>
  <si>
    <t>Non-cash stock-based compensation</t>
  </si>
  <si>
    <t>Provision for losses on accounts receivable</t>
  </si>
  <si>
    <t>Excess tax (benefit) expense related to vesting of restricted stock units</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Cash received from sale of business, net</t>
  </si>
  <si>
    <t>Proceeds from sale of equity method investee's sale of assets</t>
  </si>
  <si>
    <t>Cost of contracts purchased</t>
  </si>
  <si>
    <t>Net cash provided by (used in) investing activities</t>
  </si>
  <si>
    <t>Financing activities</t>
  </si>
  <si>
    <t>Contingent payments for businesses acquired</t>
  </si>
  <si>
    <t>Payments on senior credit facility revolver (Senior Credit Facility and Restated Credit Facility)</t>
  </si>
  <si>
    <t>Proceeds from senior credit facility revolver (Senior Credit Facility and Restated Credit Facility)</t>
  </si>
  <si>
    <t>Proceeds from term loan (Restated Credit Facility)</t>
  </si>
  <si>
    <t>Payments on term loan (Restated Credit Facility)</t>
  </si>
  <si>
    <t>Payments on other long-term borrowings</t>
  </si>
  <si>
    <t>Payments of debt issuance costs and original discount on borrowings</t>
  </si>
  <si>
    <t>Repurchase of common stock</t>
  </si>
  <si>
    <t>Net cash used in financing activities</t>
  </si>
  <si>
    <t>Effect of exchange rate changes on cash and cash equivalents</t>
  </si>
  <si>
    <t>Increase in cash and cash equivalents</t>
  </si>
  <si>
    <t>Cash and cash equivalents at beginning of year</t>
  </si>
  <si>
    <t>Cash and cash equivalents at end of year</t>
  </si>
  <si>
    <t>Cash paid during the period for</t>
  </si>
  <si>
    <t>Interest</t>
  </si>
  <si>
    <t>Income taxes, net</t>
  </si>
  <si>
    <t>Non cash transactions</t>
  </si>
  <si>
    <t>Capital lease obligations incurred to acquire equipment</t>
  </si>
  <si>
    <t>Significant Accounting Policies and Practices</t>
  </si>
  <si>
    <t>Accounting Policies [Abstract]</t>
  </si>
  <si>
    <t>Significant Accounting Policies and Practices The Company SP Plus Corporation (the "Company") provides parking management, ground transportation and other ancillary services to commercial, institutional and municipal clients in urban markets and airports across the United States, Canada and Puerto Rico. These services include a comprehensive set of on-site parking management and ground transportation services, which include facility maintenance, event logistics services, security services, training, scheduling and supervising all service personnel as well as providing customer service, marketing, and accounting and revenue control functions necessary to facilitate the operation of clients' facilities. The Company also provides a range of ancillary services such as airport and municipal shuttle operations, valet services, taxi and livery dispatch services and municipal meter revenue collection and enforcement services. 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Reclassifications Certain reclassifications having no effect on the Consolidated Balance Sheets, Statements of Income, Comprehensive Income, earnings per share, total assets, or total liabilities have been made to the previously issued Consolidated Statements of Cash Flows to conform to the current period presentation of the Company's Consolidated Financial Statements. Specifically, the Company reclassified its equity in earnings (losses) of unconsolidated entities from Other assets within the changes in operating assets and liabilities of the operating activities section of the Consolidated Statements of Cash Flows to Net equity in (earnings) losses of unconsolidated entities (net of distributions), which is a separate line within operating activities section of the Consolidated Statements of Cash Flow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0.3 million and $0.3 million as of December 31, 2017 and 2016 , respectively, and are included within Cash and cash equivalents within the Consolidated Balance Sheets. 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7 and 2016 , the Company's allowance for doubtful accounts was $0.7 million and $0.4 million, respectively. 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8.5 years). Certain costs associated with directly obtaining, developing or upgrading internal-use software are capitalized and amortized over the estimated useful life of software. Cost of Contracts 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of the contract. 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For the fourth quarter 2017 and 2016 goodwill impairment tests, the Company utilized the option to evaluate various qualitative factors to determine the likelihood of impairment and if it was more likely than not that the fair value of the reporting units were less than the carrying value of the reporting unit. The Company concluded there was no impairment of goodwill at any of the reporting units. If the Company does not elect to perform a qualitative assessment, it can voluntarily proceed directly to Step 1. The Company performed a Step 1 goodwill test as of January 1, 2017 due to a change in reporting units.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Region One (Commercial) and Region Two (Airport Transportation) reporting units. The December 31, 2017 goodwill balances by reportable segment are presented in detail in Note 9. Goodwill .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s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As part of the January 1, 2017 goodwill assessment, the Company engaged a third party to evaluate its reporting unit's fair values. The Company concluded there was no impairment of goodwill at any of the reporting units as part of the January 1, 2017 Goodwill assessment.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and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and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 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Debt Issuance Costs The costs of obtaining financing are capitalized and amortized as interest expense over the term of the respective financing using the effective interest method. Pursuant to ASU 2015-03, Interest - Imputation of Interest (Subtopic 835-30), adopted by the Company on December 31, 2015, debt issuance costs of $1.0 million and $1.6 million at December 31, 2017 , and 2016 , respectively, are recorded as a direct deduction from the carrying amount of the Company's debt balance within the Consolidated Balance Sheets and are reflected net of accumulated amortization of $9.7 million and $9.0 million respectively. Amortization expense related to debt issuance costs and included in interest expense within the Consolidated Statements of Income was $0.7 million, $0.8 million and $0.9 million for the years ended December 31, 2017 , 2016 and 2015 , respectively. Financial Instruments The carrying values of cash, accounts receivable and accounts payable approximate their fair value due to the short-term nature of these financial instruments. Book overdrafts of $29.0 million and $36.5 million are included within Accounts payable within the Consolidated Balance Sheets as of December 31, 2017 , and 2016 , respectively. Long-term debt has a carrying value that approximates fair value because these instruments bear interest at variable market rates. 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or automobile liability policies and its workers' compensation and garage keepers legal liability policies. As a result, the Company is, in effect, self-insured for all claims up to the deductible / retention amount of each los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 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0.1 million , $0.7 million and $4.6 million for the year ended December 31, 2017 , 2016 and 2015 respectively, of costs (net of expected recoveries of the total cost recognized by the Company through the applicable indemnity discussed further in Note 2. Central Merger and Restructuring, Merger and Integration Costs ) in Cost of parking services-Lease contracts within the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and other indemnity related costs. Based on information available at this time, the Company believes it has completed and incurred all additional costs for certain structural and other repair costs pursuant to the contractual requirements of certain lease contracts acquired in the Central Merger ("Structural and Repair Costs"). Interest Rate Swap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effectively fixed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was subject to scheduled quarterly amortization that coincided with quarterly prepayments of principal under the credit agreements. These Interest Rate Swaps were classified as cash flow hedges, and the Company calculated the effectiveness of the hedge on a monthly basis. The ineffective portion of the cash flow hedge is recognized in earnings as an increase to interest expense. As of December 31, 2017 , no ineffective portion of cash flow hedges had been recognized in interest expense. See Note 10. Fair Value Measurement for the fair value of the Interest Rate Swaps for the year ended December 31, 2016. The Interest Rate Swaps expired on September 30, 2017. The Company does not enter into derivative instruments for any purpose other than cash flow hedging purposes. Parking Services Revenu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and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 Cost of Parking Services The Company recognizes costs for leases, non-reimbursed costs from managed facilities and reimbursed expense as cost of parking services. Cost of parking services consists primarily of rent and payroll related costs. Reimbursed Management Contract Revenue and Expense The Company recognizes as both revenues and expenses, in equal amounts, costs incurred by the Company that are directly reimbursed from its management clients. The Company has determined it is the principal in these transactions, as defined in Accounting Standard Codification (ASC) 605-45 P rincipal Agent Considerations , based on the indicators of gross revenue reporting. As the principal, the Company is the primary obligor in the arrangement, has latitude in establishing price, discretion in supplier selection, and the Company assumes credit risk. During 2017, the Company corrected reimbursed management contract revenue and reimbursed management contract expense for the previous periods presented, whereby, the Company had been overstating reimbursed management contract revenue and reimbursed management contract expense included within the Consolidated Statements of Income in equal and off-setting amounts. This correction resulted in a reduction of reimbursed management contract revenue of $47.1 million and $44.1 million and a reduction of reimbursed management contract expense by $47.1 million and $44.1 million for the year ended December 31, 2016 and 2015, respectively. The correction had no impact to the Consolidated Balance Sheets, Statements of Income, Comprehensive Income or Cash Flows, except as described above and as it relates to reimbursed management contract revenue and reimbursed management contract expense. Management has evaluated the effects of the previous misstatements, both qualitatively and quantitatively, and concluded that these corrections were immaterial to any current or prior annual periods that were affected. Advertising Costs Advertising costs are expensed as incurred and are included in General and administrative expenses within the Consolidated Statements of Income. Advertising expenses aggregated $1.5 million, $1.2 million, and $1.6 million for 2017 , 2016 , and 2015 , respectively. 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 Equity Investment in Unconsolidated Entities The Company has ownership interests in 31 active partnerships, joint ventures or similar arrangements that operate parking facilities, of which 24 are consolidated under the VIE or voting interest models and 7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Parking services revenue—Lease contracts within the Condensed Consolidated Statements of Income. The equity earnings in these related investments, which includes earnings of $8.5 million from our proportionate share of the net gain of an equity method investees' sale of assets, were $11.3 million, $2.4 million, and $2.0 million for the year ended December 31, 2017 , 2016 and 2015 , respectively. In October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The joint venture of Parkmobile provides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As a result of the deconsolidation, the Company recognized a pre-tax gain of $4.1 million, which was measured as the fair value of the consideration received in the form of a 30% interest in Parkmobile less the carrying amount of the former business' net assets, including goodwill. The pre-tax gain was reflected in Gain on sale of business within the Consolidated Statements of Income. The Company accounts for its investment in the Parkmobile joint venture using the equity method of accounting, and its underlying share of equity in Parkmobile is included in Equity investments in unconsolidated entities within the Consolidated Balance Sheets. The equity earnings in the Parkmobile joint venture are included in Equity Investments in Unconsolidated Entities within the Consolidated Statements of Income. On January 3, 2018, the Company closed a transaction to sell the entire 30% interest in Parkmobile to Parkmobile USA, Inc. for a gross sale price of $19.0 million and in the first quarter of 2018, the Company expects to recognize a pre-tax gain of approximately $10.1 million , net of closing costs. See Note 21. Subsequent Event. 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 Sale of a Business During the third quarter 2015, the Company signed an agreement to sell and subsequently sold portions of the Company’s security business primarily operating in the Southern California market to a third-party for a gross sales price of $1.8 million , which resulted in a gain on sale of business of $0.5 million , net of legal and other expenses. The pre-tax gain is reflected in Gain on sale of a business within the Consolidated Statements of Income. The assets under the sale agreement met the definition of a business as defined by ASU 805-10-55-4. Cash consideration received during the third quarter 2015, net of legal and other expenses, was $1.0 million with the remaining consideration for the sale of the business being classified as contingent consideration. Per the sale agreement, the contingent consideration was based on the performance of the business and retention of current customers over an eighteen -month period ending on February 2017. The contingent consideration was valued at fair value as of the date of sale of the business and resulted in the Company recognizing a contingent receivable from the buyer in the amount of $0.5 million . The buyer had sixty days from February 2017 to calculate and remit the remaining consideration. The Company received $0.6 million for the final earn-out consideration from the buyer during 2017 , which resulted in the Company recognizing an additional gain on sale of business of $0.1 million for the year ended December 31, 2017 . The pre-tax profit for the operations of the sold business was not significant to prior periods presented. See Note 10. Fair Value Measurement for the fair value of the contingent consideration receivable as of December 31, 2016 . 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 On December 22, 2017, the U.S. Tax Cuts and Jobs Act of 2017 (the “2017 Tax Act”) was signed into law. The 2017 Tax Act includes significant changes to the corporate income tax system in the United States, including a federal corporate rate reduction from 35% to 21% and the transition of United States international taxation from a worldwide tax system to a territorial tax system, and a one-time transition tax on the mandatory deemed repatriation of foreign earnings. The 2017 Tax Act requires complex computations to be performed that were not previously required in U.S tax law, significant judgments to be made in interpretation of the provisions of the 2017 Tax Act and significant estimates in calculations, and the preparation and analysis of information not previously relevant or regularly produced. The U.S. Department of Treasury, the Internal Revenue Service (IRS), foreign jurisdictions, state jurisdictions and other standard-setting bodies could interpret or issue guidance on how provisions of the 2017 Tax Act will be applied or otherwise administered that is different than our interpretation. The Company is required to recognize the effect of the tax law changes in the period of enactment, which include determining the transition tax, remeasuring our deferred tax assets and liabilities as well as reassessing the net realizability of our deferred tax assets and liabilities. On December 22, 2017, the SEC staff issued Staff Accounting Bulletin No. 118, Income Tax Accounting Implications of the Tax Cuts and Jobs Act of 2017 (SAB 118), as issued to address the application of US GAAP in situations when a registrant does not have the necessary information available, prepared, or analyzed (including computations) in reasonable detail to complete accounting for certain income tax effects of the 2017 Tax Act. As the Company completes its analysis of the 2017 Tax Act, collect and prepare necessary data, and interpret any additional guidance, the Company may make adjustments to provisional amounts that have been recorded t</t>
  </si>
  <si>
    <t>Central Merger and Restructuring, Merger and Integration Costs</t>
  </si>
  <si>
    <t>Business Combinations [Abstract]</t>
  </si>
  <si>
    <t xml:space="preserve"> Central Merger and Restructuring, Merger and Integration Costs Central Merger On October 2, 2012 ("Closing Date"), the Company completed the acquisition (the "Central Merger" or "Merger") of 100% of the outstanding common shares of KCPC Holdings, Inc., which was the ultimate parent of Central Parking Corporation (collectively, "Central"), for 6,161,332 shares of Company common stock and the assumption of approximately $217.7 million of Central's debt, net of cash acquired. Additionally, the Agreement and Plan of Merger dated February 28, 2012 with respect to the Central Merger ("Merger Agreement") provided that Central's former stockholders were entitled to receive cash consideration (the "Cash Consideration") in the amount equal to $27.0 million plus, if and to the extent the Net Debt Working Capital (as defined below) was less than $275.0 million (the "Lower Threshold") as of September 30, 2012, the amount by which the Net Debt Working Capital was below such amount (such sum, the "Cash Consideration Amount") to be paid three years after closing, to the extent the $27.0 million was not used to satisfy indemnity obligations pursuant to the Merger Agreement. Pursuant to the Merger Agreement, the Company was entitled to indemnification from Central's former stockholders (i) if and to the extent Central's combined net debt and the absolute value of Central's working capital (as determined in accordance with the Merger Agreement) (the "Net Debt Working Capital") exceeded $285.0 million (the "Upper Threshold") as of September 30, 2012 and (ii) for certain defined adverse consequences as set forth in the Merger Agreement (including with respect to Structural and Repair Costs). Pursuant to the Merger Agreement, Central's former stockholders were required to satisfy certain indemnity obligations, which were capped at the Cash Consideration Amount (the "Capped Items") only through a reduction of the Cash Consideration. For certain other indemnity obligations set forth in the Merger Agreement, which were not capped at the Cash Consideration Amount (the "Uncapped Items"), including the Net Debt Working Capital indemnity obligations described above, Central's former stockholders had the ability to satisfy any amount payable pursuant to such indemnity obligations as follows (provided that the Company reserved the right to reject the cash and stock alternatives available to the Company and choose to reduce the Cash Consideration): • Central's former stockholders elect to pay such amount with cash; • Central's former stockholders elect to pay such amount with the Company's common stock (valued at $23.64 per share, the market value as of the closing date of the Merger Agreement); or • Central's former stockholders elect to reduce the $27.0 million cash consideration by such amount, subject to the condition that the cash consideration remains at least $17.0 million to cover Capped Items. Under the Merger Agreement, all post-closing claims and disputes, including as to indemnification matters, were ultimately subject to resolution through binding arbitration or, in the case of a dispute as to the calculation of Net Debt Working Capital, resolution by an independent public accounting firm. Since the Closing Date, the Company periodically provided Central’s former stockholders notice regarding indemnification matters, including with respect to the calculation of Net Debt Working Capital, and made adjustments for known matters as they arose, although Central’s former stockholders did not agree to the aggregate of such adjustments made by the Company. During such time, Central’s former stockholders continually requested additional documentation supporting the Company’s indemnification claims, including with respect to the Company’s calculation of Net Debt Working Capital. Furthermore, following the Company's notices of indemnification matters, the representative of Central's former stockholders indicated that they may make additional inquiries and raise issues with respect to the Company's indemnification claims (including, specifically, as to Structural and Repair Costs) and that they may assert various claims of their own relating to the Merger Agreement. The Company previously determined and submitted notification to Central’s former stockholders, that (i) the Net Debt Working Capital was $296.3 million as of September 30, 2012 and that, accordingly, the Net Debt Working Capital exceeded the Upper Threshold by $11.3 million ; and (ii) the Company had indemnity claims of $23.4 million for certain defined adverse consequences (including indemnity claims with respect to Structural and Repair Costs incurred through December 31, 2015) and as set forth in an October 1, 2015 notification letter to Central's former stockholders' that certain indemnification claims for Structural and Repair Costs yet to be incurred met the requirements of the indemnification provisions established in the Merger Agreement. In early 2015, the Company and Central’s former stockholders engaged an independent public accounting firm for ultimate resolution, through binding arbitration, regarding its dispute as to the Company’s calculation of Net Debt Working Capital. On April 30, 2015, with respect to the Company's Net Debt Working Capital calculation, the representative of Central's former stockholders submitted specific objections to the Company's calculation, asserting that the Net Debt Working Capital as of September 30, 2012 was $270.8 million ( $4.2 million below the Lower Threshold) and on September 21, 2015 submitted a revised calculation, asserting that the Net Debt Working Capital as of September 30, 2012 was $278.0 million ( $3.0 million above the Lower Threshold) and therefore no amounts are due to the Company given calculated net Debt Working Capital is between the Lower Threshold and the Upper Threshold. On October 1, 2015, the Company provided notification to Central's former stockholders that the aggregate amount of the Company's (i) Net Debt Working Capital claim of $11.3 million as of September 30, 2012 and (ii) indemnity claims for certain defined adverse consequences as set forth in the Merger Agreement (including with respect to Structural and Repair Costs), exceeded the $27.0 million Cash Consideration and therefore the Company would not be making any Cash Consideration payment pursuant to Section 3.7 of the Merger Agreement. On October 20, 2015, Central's former stockholders provided notification that they deemed the Company's refusal to pay the $27.0 million Cash Consideration to be a violation of the terms of the Merger Agreement. On February 19, 2016, the Company and Central’s former stockholders received a non-appealable and binding decision from the independent public accounting firm indicating that Net Debt Working Capital as of September 30, 2012 was $291.6 million , or $6.6 million above the Upper Threshold. Furthermore, as part of the independent public accounting firm’s decision over the calculation of Net Debt Working Capital as of September 30, 2012, it was determined by the independent public accounting firm and the Company that $1.5 million of Net Debt Working Capital claims were more appropriately claimable as an adverse consequence indemnification claim, as defined in the Merger Agreement. As such and in conjunction with the independent public accounting firm’s decision on Net Debt Working Capital, the Company (i) reclassified $1.5 million of indemnification claims from the Net Debt Working Capital calculation to indemnification claims for certain adverse consequences; and (ii) recognized an expense of $1.6 million ( $0.9 million , net of tax) in General and administrative expenses for certain of the other amounts disallowed under the Net Debt Working Capital calculation as of and for the year ended December 31, 2015, respectively. The independent public accounting firm also determined that an additional $1.6 million of Net Debt Working Capital claims were disallowed; however, these Net Debt Working Capital amounts claimed by the Company were not previously recognized by the Company as a cost recovery given their contingent nature and since these claims were not previously recognized as an expense by the Company, and therefore the independent public accounting firm’s decision to disallow these claims had no impact to the Company's Consolidated Financial Statements as of and for the year ended December 31, 2015. As a result of the independent public accounting firm’s decision on the calculation of Net Debt Working Capital, the Company revised its indemnity claims for certain defined adverse consequences from $23.4 million to $24.9 million . On March 11, 2016, the Company provided notification to Central's former stockholders of an additional indemnity claim of $1.6 million and further provided notification that its indemnity claims for certain defined adverse consequences aggregated to $26.5 million . The additional $1.6 million of indemnity claim made by the Company in the March 11, 2016 letter was not recognized as a cost recovery given the contingent nature and since this claim was not previously recognized by the Company as an expense. As previously discussed in Note 1. Significant Accounting Policies and Practices ,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The Company reduced the Cash Consideration Amount by $6.6 million , representing the amount Net Debt Working Capital exceeded the Upper Threshold, and $18.8 million , representing the amount of indemnified claims for certain adverse consequences (including but not limited to Structural and Repair Costs) recognized by the Company as of September 30, 2016. Additionally, the Company submitted $7.7 million of additional indemnity claims for certain adverse consequences (including but not limited to Structural and Repair Costs) to Central's former stockholders, including claims as set forth in the March 11, 2016 letter, but did not recognize these indemnity claims as a receivable or offset to the Cash Consideration Amount with a corresponding gain or reduction of costs incurred by the Company, as these claims were contingent in nature or represent costs which the Company had not yet incurred but which met the requirements of the indemnification provisions established in the Merger Agreement. On September 27, 2016, the Company and Central's former stockholders agreed-upon non-binding terms to settle all outstanding matters between the parties relating to the Central Merger ("Settlement Terms") and on December 15, 2016 the Company and Central's former stockholders executed a settlement agreement ("Settlement Agreement") to settle all outstanding matters between the parties relating to the Central Merger (including the Company's claims as described above). Pursuant to the Settlement Agreement, the Company paid Central's former stockholders $2.5 million in aggregate, which effectively reduced the $27.0 million of Cash Consideration that would have been payable by the Company to Central's former stockholders under the Merger Agreement by $24.5 million . As a result of the Settlement Terms, the Company recorded $0.8 million ( $0.5 million , net of tax) in General and administrative expenses within the Consolidated Statements of Income in the third quarter 2016. Additionally and pursuant to the Settlement Agreement, the parties fully released one another for claims relating to the Central Merger, and therefore the Company has no further obligation to pay any additional Cash Consideration Amount to Central's former stockholders. The Central Merger has been accounted for using the acquisition method of accounting (in accordance with the provisions of Accounting Standards Codification ("ASC") 805, Business Combinations),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date of acquisition. The Company finalized the purchase price allocation during the third quarter of 2013. Restructuring, Merger and Integration Costs Since the Central Merger, the Company has incurred certain restructuring, merger and integration costs associated with the transaction that were expensed as incurred, which include: • costs (primarily severance and relocation costs) related to a series of Company initiated workforce reductions to increase organizational effectiveness and provide cost savings that can be reinvested in the Company's growth initiatives, during 2016, second quarter 2017 and fourth quarter 2017 (included within General and administrative expenses within the Consolidated Statements of Income); • costs related to the Selling Stockholders' underwritten public offerings of common stock of the Company incurred during the second quarter 2017 (included within General and administrative expenses within the Consolidated Statements of Income); and • costs related to the write off of certain fixed assets and the acceleration of certain software assets directly as a result of the Central Merger (included within Depreciation and amortization expense within the Consolidated Statements of Income). Year Ended December 31, (millions) 2017 2016 2015 General and administrative expenses $ 1.2 $ 4.5 $ 6.2 Depreciation and amortization — 2.4 1.0 Total $ 1.2 $ 6.9 $ 7.2 An accrual for restructuring, merger and integration costs of $2.3 million (of which, $1.8 million is included in Compensation and payroll withholdings and $0.5 million in Other long-term liabilities within the Consolidated Balance Sheets) and $5.4 million (of which, $3.6 million is included in Compensation and payroll withholdings, $ 0.3 million in Accrued expenses and $1.5 million in Other long-term liabilities within the Consolidated Balance Sheets) as of December 31, 2017 and 2016, respectively.</t>
  </si>
  <si>
    <t>Net Income per Common Share</t>
  </si>
  <si>
    <t>Earnings Per Share [Abstract]</t>
  </si>
  <si>
    <t>Net Income per Common Share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 A reconciliation of the basic weighted average common shares outstanding to diluted weighted average common shares outstanding is as follows: Year Ended December 31, (millions, except share and per share data) 2017 2016 2015 Net income attributable to SP Plus Corporation $ 41.2 $ 23.1 $ 17.4 Basic weighted average common shares outstanding 22,195,350 22,238,021 22,189,140 Dilutive impact of share-based awards 312,938 290,101 322,619 Diluted weighted average common shares outstanding 22,508,288 22,528,122 22,511,759 Net income per common share Basic $ 1.86 $ 1.04 $ 0.78 Diluted $ 1.83 $ 1.03 $ 0.77 As of December 31, 2017 , the weighted average number of performance-based shares units related to the 2015 awards were included for the purposes of determining diluted net income per share as all performance goals were achieved as of this date. The 2016 and 2017 performance-based awards have been excluded for purposes of determining diluted net income per share for the year ended December 31, 2017 , as all performance goals were not achieved relating to these awards as of December 31, 2017 . There are no additional securities that could dilute basic earnings per share in the future that were not included in the computation of diluted earnings per share, other than those disclosed.</t>
  </si>
  <si>
    <t>Stock-Based Compensation</t>
  </si>
  <si>
    <t>Disclosure of Compensation Related Costs, Share-based Payments [Abstract]</t>
  </si>
  <si>
    <t>Stock-Based Compensation The Company measures stock-based compensation expense at the grant date, based on the estimated fair value of the award, and the expense is recognized over the requisite employee service period or performance period (generally the vesting period) for awards expected to vest. The Company accounts for forfeitures of stock-based awards as they occur. The Company has an amended and restated long-term incentive plan (the "Plan") that was adopted in conjunction with its initial public offering in 2004. In February 2008, the Board of Directors approved an amendment to the Plan, subject to stockholder approval, that increased the maximum number of shares of common stock available for awards under the Plan from 2,000,000 to 2,175,000 and extended the Plan's termination date. Company stockholders approved this Plan amendment on April 22, 2008, and the Plan now terminates twenty years from the date of such approval, or April 22, 2028. On March 13, 2013, the Board approved an amendment to the Plan, subject to stockholder approval, that increased the number of shares of common stock available for awards under the Plan from 2,175,000 to 2,975,000 . Company stockholders approved this Plan amendment on April 24, 2013. Forfeited and expired options under the Plan become generally available for reissuance. At December 31, 2017 , 248,534 shares remained available for award under the Plan. Stock Options and Grants There were no options granted during the years ended December 31, 2017 , 2016 and 2015 . The Company recognized no stock-based compensation expense related to stock options for the years ended December 31, 2017 , 2016 and 2015 as all options previously granted are fully vested. The following is a summary of Company authorized vested stock grants to certain directors for the year ended December 31, 2017 , 2016 and 2015 . Stock-based compensation expense related to vested stock grants are included in General and administrative expenses within the Consolidated Statements of Income. Year Ended December 31, (millions, except stock grants) 2017 2016 2015 Vested stock grants 16,428 32,180 32,357 Stock-based compensation expense $ 0.5 $ 0.7 $ 0.7 Restricted Stock Units No grants of restricted stock units were authorized during the year ended December 31, 2017 . During the year ended December 31, 2016 , the Company authorized certain one-time grants of 4,020 restricted stock units to certain executives that vest five years from date of issuance. The restricted stock unit agreements are designed to reward performance over a five -year period. During the year ended December 31, 2015 , the Company authorized one-time grants of 3,963 restricted stock units to certain executives that vest three years from date of issuance. The restricted stock unit agreements are designed to reward performance over a three -year period. The fair value of restricted stock units is determined using the market value of the Company's common stock on the date of the grant, and compensation expense is recognized over the vesting period. A summary of the status of the restricted stock units as of December 31, 2017 , and changes during the year ended December 31, 2017 , 2016 and 2015 , are presented below: Shares Weighted Nonvested as of December 31, 2014 555,700 $ 19.57 Issued 12,589 23.65 Vested (150,073 ) 20.77 Forfeited (16,500 ) 19.45 Nonvested as of December 31, 2015 401,716 $ 19.25 Issued 4,020 24.87 Vested (54,215 ) 18.33 Forfeited (17,324 ) 19.68 Nonvested as of December 31, 2016 334,197 $ 19.45 Issued 22,000 18.25 Vested (26,399 ) 18.98 Forfeited (4,537 ) 21.92 Nonvested as of December 31, 2017 325,261 $ 19.37 The table below shows the Company's stock-based compensation expense related to the restricted stock units for the years ended December 31, 2017 , 2016 and 2015 , and is included in General and administrative expenses within the Consolidated Statements of Income. Year Ended December 31, (millions) 2017 2016 2015 Stock-based compensation expense $ 0.9 $ 0.9 $ 1.6 Unrecognized stock-based compensation expense related to the restricted stock units for the years ended December 31, 2017 , 2016 and 2015 , is shown in the table below, along with the weighted average periods in which the expense will be recognized. Year Ended December 31, (millions) 2017 2016 2015 Unrecognized stock-based compensation $ 0.9 $ 1.7 $ 2.7 Weighted average (years) 2.1 years 2.8 years 3.8 years Performance Share Units In September 2014, the Board of Directors authorized a performance-based incentive program under the Plan ("Performance-Based Incentive Program"), whereby the Company will issue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the cumulative three -year period and recipients satisfy service-based vesting requirements. The stock-based compensation expense associated with unvested performance-based incentive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In March 2017, the Board of Directors authorized a performance-based incentive program under the Company's Long-Term Incentive Plan ("2017 Performance-Based Incentive Program"). The 2017 Performance-Based Incentive Program is similar to the 2015 and 2016 Performance-Based Incentive Program, with the exception of the number of shares ultimately to be issued is based on the achievement of pre-tax free cash flow over the cumulative three -year period of 2017 through 2019. During 2017, certain participating executives became vested in Performance-Based Incentive Program shares based on retirement eligibility and as a result $0.2 million of stock-based compensation related to 7,529 shares were recognized in General and administrative expenses, and which continue to be subject to achieving cumulative pre-tax free cash flow over the respective three -year periods. Additionally, participating executives became vested in the Performance-Based Incentive Program shares based on meeting eligibility for vesting at the end of the three -year performance period of 2015 through 2017. As a result, 54,390 shares were vested to these participating executives as of December 31, 2017. In April 2016, the Board of Directors authorized another performance-based incentive program under the Company's Long-Term Incentive Plan ("2016 Performance-Based Incentive Program"). The 2016 Performance-Based Incentive Program is similar to the 2015 Performance-Based Incentive Program, with the exception of the number of shares ultimately to be issued is based on the achievement of pre-tax free cash flow over the cumulative three -year period of 2016 through 2018. During 2016, certain participating executives became vested in Performance-Based Incentive Program shares based on retirement eligibility and as a result $0.1 million of stock-based compensation related to 2,083 shares were recognized in General and administrative expenses, and which continue to be subject to achieving cumulative pre-tax free cash flow over the respective three -year periods. Additionally, participating executives became vested in the Performance-Based Incentive Program shares based on meeting eligibility for vesting at the end of the three -year performance period of 2014 through 2016. As a result, 82,334 shares were vested to these participating executives as of December 31, 2016. During 2015, certain participating executives became vested in the Performance-Based Incentive Program shares based on retirement eligibility and as a result $0.1 million of stock-based compensation related to 6,915 shares were recognized in General and administrative expenses within the Consolidated Statements of Income, and which continue to be subject to achieving cumulative pre-tax free cash flow over the three -year period of 2015 through 2017. A summary of the status of the performance share units as of December 31, 2017 , and changes during the year ended December 31, 2017 , 2016 and 2015 are presented below: Shares Weighted Nonvested as of December 31, 2014 79,430 $ 18.96 Issued (1) 125,392 21.64 Vested (6,915 ) 19.91 Forfeited (24,056 ) 20.30 Nonvested as of December 31, 2015 173,851 20.63 Issued 99,466 23.72 Vested (84,417 ) 19.15 Forfeited (29,423 ) 22.52 Nonvested as of December 31, 2016 159,477 22.99 Issued (2) 29,494 29.51 Vested (61,919 ) 22.63 Forfeited (11,770 ) 25.86 Nonvested as of December 31, 2017 115,282 $ 28.01 (1) Includes an additional 19,855 shares of performance adjustments made at a weighted average grant-date fair value of $19.02 . (2) Includes a reduction of 59,091 shares of performance adjustments made at a weighted average grant-date fair value of $26.07 . The table below shows the Company's stock-based compensation expense related to the Performance-Based Incentive Program for the years ended December 31, 2017 , 2016 and 2015 , and is included in General and administrative expenses within the Consolidated Statements of Income. Year Ended December 31, (millions) 2017 2016 2015 Stock-based compensation $ 1.3 $ 1.8 $ 1.3 During the years ended December 31, 2017 , 2016 and 2015, respectively, 11,770 , 29,423 and 24,056 performance-based shares were forfeited under the Long-Term Incentive Program and became available for reissuance. Future compensation expense for currently outstanding awards under the Performance-Based Incentive Program could reach a maximum of $7.3 million. Stock-based compensation for the Performance-Based Incentive Program is expected to be recognized over a weighted average period of 1.7 years .</t>
  </si>
  <si>
    <t>Leasehold Improvements, Equipment, Land and Construction in Progress, net</t>
  </si>
  <si>
    <t>Property, Plant and Equipment [Abstract]</t>
  </si>
  <si>
    <t>Leasehold Improvements, Equipment, Land and Construction in Progress, net Leasehold improvements, equipment, and construction in progress and related accumulated depreciation and amortization is as follows: December 31 (millions) Ranges of Estimated Useful Life 2017 2016 Equipment 1 - 10 Years $ 39.6 $ 38.6 Software 3 Years 31.9 30.9 Vehicles 1 - 10 Years 9.1 8.8 Other 3 Years 0.5 0.5 Leasehold improvements Shorter of lease term or economic life up to 10 years 20.8 21.7 Construction in progress 2.7 3.3 104.6 103.8 Less accumulated depreciation and amortization (77.2 ) (72.9 ) Leasehold improvements, equipment, land and construction in progress, net $ 27.4 $ 30.9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principally on the straight-line basis.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estimated useful life. The table below shows the Company's depreciation and amortization expense related to Leasehold improvements, equipment and construction in progress for the years ended December 31, 2017 , 2016 and 2015 , and is included in Depreciation and amortization expense within the Consolidated Statements of Income. Year Ended December 31, (millions) 2017 2016 2015 Depreciation expense $ 11.3 $ 16.2 $ 15.9</t>
  </si>
  <si>
    <t>Cost of Contracts, net</t>
  </si>
  <si>
    <t>Other Deferred Costs, Net [Abstract]</t>
  </si>
  <si>
    <t>Cost of Contracts, net Cost of contracts, net, is comprised of the following: December 31, (millions) 2017 2016 Cost of contracts $ 30.5 $ 30.4 Accumulated amortization (21.6 ) (19.0 ) Cost of contracts, net $ 8.9 $ 11.4 The expected future amortization of cost of contracts is as follows: (millions) Cost of 2018 $ 2.8 2019 2.2 2020 1.1 2021 0.6 2022 0.5 2023 and Thereafter 1.7 Total $ 8.9 The table below shows the Company's amortization expense related to costs of contracts for the years ended December 31, 2017 , 2016 and 2015 , and is included in Depreciation and amortization within the Consolidated Statements of Income. Year Ended December 31, (millions) 2017 2016 2015 Amortization expense $ 3.2 $ 3.4 $ 3.1 Weighted average life (years) 9.8 9.6 9.0</t>
  </si>
  <si>
    <t>Other Intangible Assets, net</t>
  </si>
  <si>
    <t>Goodwill and Intangible Assets Disclosure [Abstract]</t>
  </si>
  <si>
    <t>Other Intangible Assets, net The following presents a summary of other intangible assets: December 31, 2017 2016 (millions) Weighted Acquired Accumulated Acquired Acquired Accumulated Acquired Covenant not to compete 1.0 $ 0.9 $ (0.9 ) $ — $ 0.9 $ (0.9 ) $ — Trade names and trademarks 1.5 9.8 (9.7 ) 0.1 9.8 (9.6 ) 0.2 Proprietary know how 1.5 34.6 (34.5 ) 0.1 34.7 (32.6 ) 2.1 Management contract rights 10.9 81.0 (27.1 ) 53.9 81.0 (22.0 ) 59.0 Acquired intangible assets, net (2) 10.9 $ 126.3 $ (72.2 ) $ 54.1 $ 126.4 $ (65.1 ) $ 61.3 (1) Excludes the original cost and accumulated amortization on fully amortized intangible assets. (2) Intangible assets have estimated remaining lives between one and 14 years. The table below shows the amortization expense related to intangible assets for the years ended December 31, 2017 , 2016 and 2015 , and is included in Depreciation and amortization within the Consolidated Statements of Income. Year Ended December 31, (millions) 2017 2016 2015 Amortization expense $ 7.2 $ 14.6 $ 15.1 The expected future amortization of intangible assets as of December 31, 2017 is as follows: (millions) Intangible asset 2018 $ 5.3 2019 5.2 2020 5.2 2021 5.2 2022 5.1 2023 and Thereafter 28.1 Total $ 54.1</t>
  </si>
  <si>
    <t>Favorable and Unfavorable Acquired Lease Contracts, net</t>
  </si>
  <si>
    <t>Leases [Abstract]</t>
  </si>
  <si>
    <t>Favorable and Unfavorable Acquired Lease Contracts, net Favorable and unfavorable acquired lease contracts represent the acquired fair value of lease contracts in connection with the Central Merger. Favorable and unfavorable acquired lease contracts are being amortized over the contract term, including anticipated renewals and terminations. The following presents a summary of favorable and unfavorable lease contracts: Favorable Unfavorable December 31, December 31, (millions) 2017 2016 2017 2016 Acquired fair value of lease contracts $ 65.2 $ 73.0 $ (81.3 ) $ (82.6 ) Accumulated (amortization) accretion (41.9 ) (43.0 ) 49.8 42.4 Total acquired fair value of lease contracts, net $ 23.3 $ 30.0 $ (31.5 ) $ (40.2 ) The table below shows the amortization expense for favorable acquired lease contracts, which is recognized as an increase to Cost of parking services - Lease contracts within the Consolidated Statements of Income for the years ended December 31, 2017 , 2016 and 2015 , along with the weighted average remaining useful life. Year Ended December 31, (millions) 2017 2016 2015 Amortization expense $ 6.6 $ 8.3 $ 10.1 Weighted average life (years) 14.1 11.9 11.1 The table below shows the amortization expense for unfavorable acquired lease contracts, which is recognized as a decrease to Cost of parking services - Lease contracts within the Consolidated Statements of Income, for the years ended December 31, 2017 , 2016 and 2015 , along with the weighted average remaining useful life. Year Ended December 31, (millions) 2017 2016 2015 Amortization expense $ 8.8 $ 10.1 $ 11.0 Weighted average life (years) 10.7 10.5 10.1 The expected future amortization (accretion) of acquired lease contracts is as follows: (millions) Favorable Unfavorable Unfavorable, 2018 $ 4.0 $ (6.7 ) $ (2.7 ) 2019 3.6 (5.6 ) (2.0 ) 2020 3.0 (3.7 ) (0.7 ) 2021 2.3 (2.8 ) (0.5 ) 2022 1.6 (2.6 ) (1.0 ) 2023 and Thereafter 8.8 (10.1 ) (1.3 ) Total $ 23.3 $ (31.5 ) $ (8.2 )</t>
  </si>
  <si>
    <t>Goodwill The amounts for goodwill and changes to carrying value by reportable segment are as follows: (millions) Region Region Total Balance as of December 31, 2015 $ 368.6 $ 62.7 $ 431.3 Foreign currency translation 0.1 — 0.1 Balance as of December 31, 2016 $ 368.7 $ 62.7 $ 431.4 Foreign currency translation 0.3 — 0.3 Balance as of December 31, 2017 $ 369.0 $ 62.7 $ 431.7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ignificant Accounting Policies and Practices for additional detail on the Company's policy for assessing goodwill for impairment. Due to a change in the Company’s segment reporting effective January 1, 2017, the goodwill allocated to certain previous reporting units have been aggregated into a single operating segment. The reporting units are reported as Region One (Commercial) and Region Two (Airport Transportation). See also Note 19. Domestic and Foreign Operations for further disclosure on the Company’s change in reporting segments effective January 1, 2017. As a result of the change in internal reporting segment information, the Company completed a quantitative test (Step One) of goodwill impairment as of January 1, 2017 and concluded that the estimated fair values of each of the Company’s reporting units exceeded its carrying amount of net assets assigned to that reporting unit and therefore no further testing was required (Step Two). In conducting the January 1, 2017 goodwill impairment quantitative test (Step One), the Company analyzed actual and projected growth trends of the reporting units, gross margin, operating expenses and Earnings Before Interest, Taxes, Depreciation and Amortization (“EBITDA”) (which also includes forecasted five -year income statement and working capital projection, a market-based weighted average cost of capital and terminal values after five years). The Company also assesses critical areas that may impact its business including economic conditions, market related exposures, competition, changes in service offerings and changes in key personnel. As part of the January 1, 2017 goodwill assessment, the Company engaged a third-party to evaluate its reporting units’ fair values. No impairment was recorded as a result of the goodwill impairment test performed. The Company completed its annual goodwill impairment test as of October 1, 2017, using a qualitative test (Step Zero), to determine the likelihood of impairment and if it was more likely than not that the fair value of the reporting units were less than the carrying value of the reporting unit. The Company concluded that the estimated fair values of each of the Company's reporting units exceeded its carrying amount of net assets assigned to that reporting unit and, therefore, no further testing was required (Step One). Generally, the more-likely-than-not threshold is a greater than a 50% likelihood that the fair value of a reporting unit is greater than the carrying value. As part of the October 1, 2017 goodwill assessment, the Company engaged a third-party to estimate a discount rate, which is a primary driver in the valuation of the Company's reporting units' fair values.</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ollowing table sets forth the Company's financial assets measured at fair value on a recurring basis and the basis of measurement at December 31, 2017 and 2016 : Fair Value at Fair Value at (millions) Level 1 Level 2 Level 3 Level 1 Level 2 Level 3 Assets Prepaid expenses and other Contingent consideration receivable $ — $ — $ — $ — $ — $ 0.5 Interest Rate Swaps — — — — 0.1 — Total $ — $ — $ — $ — $ 0.1 $ 0.5 Interest Rate Swaps The Company generall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s of Income match between the changes in fair values of derivatives and the changes in cost of the associated underlying transactions, in this case interest expense. Derivatives previously held by us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with any subsequent changes in fair value recognized in earnings. Fair values of derivatives are determined based on quoted prices for similar contracts. The effective portion of the change in fair value of the interest rate swap is reported in accumulated other comprehensive income, a component of stockholders' equity, and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in earnings when incurred. No ineffectiveness was recognized during 2017 , 2016 or 2015 . The Interest Rate Swaps expired on September 30, 2017. Contingent Consideration Receivable During 2015, certain assets, which met the definition of a business, were sold to a third-party in an arms-length transaction (see also Note 1. Significant Accounting Policies and Practices for further detail on the sale of the business). Under the sales agreement, 40% of the sale proceeds from the buyer is contingent in nature and scheduled to be received by the Company in February 2017, or eighteen months from the date of the transaction. The buyer had 60 days from this date to calculate and remit the remaining consideration, with the contingent consideration being based on financial and operational performance of the business sold. During the second quarter of 2017, the Company received $0.6 million from the buyer for the final earn-out consideration, which resulted in the Company recognizing an additional gain on sale the business of $0.1 million . The significant inputs historically used to derive the Level 3 fair value of the contingent consideration receivable were the probability of reaching certain revenue growth of the business and retention of current customers over the eighteen month period. The fair value of the contingent consideration receivable for the year ended 2016 was $0.5 million . Contingent Consideration Obligation The significant inputs used to derive the fair value of the contingent consideration obligation include financial forecasts of future operating results, the probability of reaching the forecast and the associated discount rate. The following table provides a reconciliation of the beginning and ending balances for the contingent consideration obligation measured at fair value using significant unobservable inputs (Level 3): (millions) Due to Seller Balance as of December 31, 2014 $ (0.3 ) Increase related to new acquisitions — Payment of contingent consideration 0.1 Change in fair value 0.2 Balance as of December 31, 2015 $ — Increase related to new acquisitions — Payment of contingent consideration — Change in fair value — Balance as of December 31, 2016 $ — Increase related to new acquisitions — Payment of contingent consideration — Change in fair value — Balance as of December 31, 2017 $ — For the year ended December 31, 2015 , the Company recognized an expense $0.2 million in General and administrative expenses due to the change in fair value measurements using a level three valuation technique. These adjustments were the result of using revised forecasts to operating results, updates to the probability of achieving the revised forecasts and updated fair value measurements that revised the Company's contingent consideration obligations related to the purchase of these businesses. Nonrecurring Fair Value Measurements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Company has not recorded impairment charges related to its business acquisitions.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Financial Instruments not Measured at Fair Value The following table presents the carrying amounts and estimated fair values of financial instruments not measured at fair value in the Consolidated Balance Sheets at December 31, 2017 and 2016 : 2017 2016 (millions) Carrying Fair Carrying Fair Cash and cash equivalents $ 22.8 $ 22.8 $ 22.2 $ 22.2 Long-term borrowings Restated Credit Facility, net of original discount on borrowings and deferred financing costs $ 151.0 $ 151.0 $ 193.4 $ 193.4 Other obligations $ 2.8 $ 2.8 $ 1.7 $ 1.7 The carrying value of cash and cash equivalents approximates their fair value due to the short-term nature of these financial instruments and would be classified as a Level 1. The fair value of the Restated Credit Facility and Other obligations were estimated to not be materially different from the carrying amount and are generally measured using a discounted cash flow analysis based on current market interest rates for similar types of financial instruments and would be classified as a Level 2.</t>
  </si>
  <si>
    <t>Borrowing Arrangements</t>
  </si>
  <si>
    <t>Debt Disclosure [Abstract]</t>
  </si>
  <si>
    <t xml:space="preserve"> Borrowing Arrangements Long-term borrowings, in order of preference, consisted of the following: Amount Outstanding December 31, (millions) Maturity Date 2017 2016 Restated Credit Facility, net of original discount on borrowings and deferred financing costs February 20, 2020 $ 151.0 $ 193.4 Other borrowings Various 2.8 1.7 Total obligations under Restated Credit Facility and other borrowings 153.8 195.1 Less: Current portion of obligations under Restated Credit Facility and other borrowings 20.6 20.4 Total long-term obligations under Restated Credit Facility and other borrowings $ 133.2 $ 174.7 Aggregate minimum principal maturities of long-term borrowings for the fiscal years following December 31, 2017 , are as follows: (millions) 2018 $ 21.6 2019 20.3 2020 113.1 2021 0.3 2022 0.3 Thereafter — Total debt 155.6 Less: Current portion, including debt discount 20.6 Less: Original discount on borrowings 0.8 Less: Deferred financing costs 1.0 Total long-term portion, obligations under credit facility and other borrowings $ 133.2 Senior Credit Facility On October 2, 2012, the Company entered into a credit agreement ("Credit Agreement") with Bank of America, N.A. ("Bank of America"), as administrative agent, Wells Fargo Bank, N.A. ("Wells Fargo Bank") and JPMorgan Chase Bank N.A.,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Pursuant to the terms, and subject to the conditions, of the Credit Agreement, the Lenders made available to the Company a secured senior credit facility (the "Senior Credit Facility") that permitted aggregate borrowings of $450.0 million consisting of (i) a revolving credit facility of up to $200.0 million at any time outstanding, which included a letter of credit facility limited to $100.0 million at any time outstanding, and (ii) a term loan facility of $250.0 million. The Senior Credit Facility was due to mature on October 2, 2017. Amended and Restated Credit Facility On February 20, 2015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Agreement reflects modifications to, and an extension of, the Credit Agreement. Pursuant to the terms, and subject to the conditions, of the Restated Credit Agreement, the Lenders have made available to the Company a senior secured credit facility (the “Restated Credit Facility”) that permits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reduced from $250.0 million under the Senior Credit Facility). The Company may request increases of the revolving credit facility in an aggregate additional principal amount of $100.0 million . The Restated Credit Facility matures on February 20, 2020. The entire amount of the term loan portion of the Restated Credit Facility had been drawn by the Company as of the Restatement Date (including approximately $10.4 million drawn on such date) and is subject to scheduled quarterly amortization of principal as follows: (i) $15.0 million in the first year, (ii) $15.0 million in the second year, (iii) $20.0 million in the third year, (iv) $20.0 million in the fourth year, (v) $20.0 million in the fifth year and (vi) $110.0 million in the sixth year. The Company also had outstanding borrowings of $147.3 million (including $53.4 million in letters of credit) under the revolving credit facility as of the Restatement Date. Borrowings under the Restated Credit Facility bear interest, at the Company’s option, (i) at a rate per annum based on the Company’s consolidated total debt to EBITDA ratio for the 12 -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 (y) the Bank of America prime rate and (z) a daily rate equal to LIBOR plus 1.0% (the highest of (x), (y) and (z), the “Base Rate”), except that all swing-line loans will bear interest at the Base Rate plus the Applicable Margin. Under the terms of the Restated Credit Agreement, the Company is required to maintain a maximum consolidated total debt to EBITDA ratio of not greater than 4.0 to 1.0 as of the end of any fiscal quarter ending during the period from the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 :1.0.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Each wholly 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he Company was in compliance with all of its covenants as of December 31, 2017 . The weighted average interest rate on our Senior Credit Facility and Restated Credit Facility was 2.9% and 2.8% for the years ended December 31, 2017 and 2016 , respectively. The rate includes all outstanding LIBOR contracts, cash flow hedge effectiveness effect and letters of credit. The weighted average interest rate on outstanding borrowings, not including letters of credit, was 3.3% and 3.0% , respectively, at December 31, 2017 and December 31, 2016 . At December 31, 2017 , the Company had $148.7 million of borrowing availability under the Restated Credit Agreement, of which the Company could have borrowed $148.7 million on December 31, 2017 and remained in compliance with the above described covenants as of such date. The Company's borrowing availability under the Restated Credit Agreement is limited only as of the Company's fiscal quarter end by the covenant restrictions described above. At December 31, 2017 , the Company had $48.5 million of letters of credit outstanding under the Restated Credit Agreement with aggregate borrowings against the Restated Credit Agreement of $152.8 million (excluding debt discount of $0.8 million and deferred financing cost of $1.0 million ). In connection with and effective upon the execution and delivery of the Restated Credit Agreement on February 20, 2015, the Company recorded losses on extinguishment of debt, relating to debt discount and debt issuance costs, of $0.6 million. See Note 1. Significant Accounting Policies and Practices for additional information regarding the treatment of debt issuance costs under ASU 2015-3, which requires such costs to be a direct deduction from the carrying amount of the related debt liability. Subordinated Convertible Debentures The Company acquired Subordinated Convertible Debentures ("Convertible Debentures") as a result of the acquisition of Central.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years ended December 31, 2017 and 2016 , respectively. The approximate redemption value of the Convertible Debentures outstanding at December 31, 2017 and December 31, 2016 is $1.1 million and $1.1 million, respectively.</t>
  </si>
  <si>
    <t>Share Repurchase Plan</t>
  </si>
  <si>
    <t>Equity [Abstract]</t>
  </si>
  <si>
    <t xml:space="preserve"> Share Repurchase Plan In May 2016, the Company's Board of Directors authorized the Company to repurchase, on the open market, shares of its outstanding common stock in an amount not to exceed $30.0 million in aggregate. Purchases of the Company's common stock may be made in open market transactions effected through a broker-dealer at prevailing market prices, in block trades, or by other means in accordance with Rule 10b-18 and 10b5-1 under the Exchange Act. The share repurchase program does not obligate the Company to repurchase any particular amount of common stock, and has no fixed termination date. Under this program, the Company repurchased 305,183 shares of common stock through December 31, 2016 . No shares were repurchased during the year ended December 31, 2017 . The following tables summarize share repurchase activity during the year ended December 31, 2017 and 2016 and the remaining authorized repurchase amount under the program as at December 31, 2017 . Twelve Months Ended (millions, except for share and per share data) December 31, 2017 December 31, 2016 Total number of shares repurchased — 305,183 Average price paid per share $ — $ 24.43 Total value of shares repurchased $ — $ 7.5 (millions) December 31, 2017 Total authorized repurchase amount $ 30.0 Total value of shares repurchased 7.5 Total remaining authorized repurchase amount $ 22.5</t>
  </si>
  <si>
    <t>Income Taxes</t>
  </si>
  <si>
    <t>Income Tax Disclosure [Abstract]</t>
  </si>
  <si>
    <t>Income Taxes For financial reporting purposes, earnings before income taxes includes the following components: Year Ended December 31, (millions) 2017 2016 2015 United States $ 70.0 $ 38.9 $ 21.7 Foreign 2.2 2.9 3.4 Total $ 72.2 $ 41.8 $ 25.1 The components of income tax expense are as follows: Year Ended December 31, (millions) 2017 2016 2015 Current provision U.S. federal $ 21.5 $ 13.9 $ 11.5 Foreign 1.0 1.4 1.2 State 3.3 2.6 1.8 Total current 25.8 17.9 14.5 Deferred provision U.S. federal 2.6 (2.5 ) (4.9 ) Foreign 0.6 (0.4 ) 0.1 State (1.3 ) 0.8 (4.9 ) Total deferred 1.9 (2.1 ) (9.7 ) Income tax expense $ 27.7 $ 15.8 $ 4.8 Deferred income taxes reflect the net effects of temporary differences between the carrying amounts of assets and liabilities for financial reporting purposes and the amount used for income tax purposes. Components of the Company's deferred tax assets and liabilities are as follows: December 31, (millions) 2017 2016 Deferred tax assets Net operating loss carry forwards $ 21.5 $ 19.3 Accrued expenses 18.8 30.7 Accrued compensation 8.1 12.8 Book over tax cost unfavorable acquired lease contracts 8.2 16.1 Other — 1.2 Total gross deferred tax assets 56.6 80.1 Less: valuation allowance (7.1 ) (6.6 ) Total deferred tax assets 49.5 73.5 Deferred tax liabilities Prepaid expenses (0.1 ) (0.4 ) Undistributed foreign earnings (0.3 ) (0.9 ) Tax over book depreciation and amortization (3.8 ) (6.4 ) Tax over book goodwill amortization (18.2 ) (28.0 ) Tax over book cost favorable acquired lease contracts (6.1 ) (11.9 ) Equity investments in unconsolidated entities (5.1 ) (8.0 ) Total deferred tax liabilities (33.6 ) (55.6 ) Net deferred tax asset $ 15.9 $ 17.9 On December 22, 2017, the U.S. Tax Cuts and Jobs Act of 2017 (the "2017 Tax Act") was signed into law. The 2017 Tax Act significantly revised the U.S. corporate income tax regime by, among other things, lowering the U.S. corporate tax rate from 35% to 21% effective January 1, 2018, while also implementing a territorial tax system and imposing a repatriation tax on deemed repatriated earnings of foreign subsidiaries. U.S. GAAP requires that the impact of tax legislation be recognized in the period in which the law was enacted. As a result of the 2017 Tax Act, the Company recorded $0.2 million of income tax expense in the fourth quarter of 2017 . The provisional amount related to the remeasurement of certain deferred tax assets and liabilities based on the rates at which they are expected to reverse in the future was $1.6 million income tax benefit, which includes a $1.2 million income tax expense related to an increase in the valuation allowance. The provisional amount related to the one-time transition tax on the mandatory deemed repatriation of foreign earnings was $1.8 million income tax expense based on the cumulative foreign earnings of $14.1 million and the Company's current best estimates. Additionally, the Company recorded a tax charge of $0.6 million as an additional provision for withholding taxes on undistributed earnings not considered to be permanently reinves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1.6 million of deferred income tax benefit, which includes a $1.2 million related to an increase in the valuation allowance, related to the remeasurement of certain deferred tax assets and liabilities and the $1.8 million of income tax expense recorded in connection with the transition tax on the mandatory deemed repatriation of foreign earnings was a provisional amount and a reasonable estimate as of December 31, 2017 . Additional work is necessary to do a more detailed analysis of historical foreign earnings, as well as potential correlative adjustments. Any subsequent adjustment to these amounts will be recorded to current tax expense when the analysis is complete or the Company has a better estimate. The accounting guidance for accounting for income taxes requires that the Company assess the realis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7.1 million and $6.6 million at December 31, 2017 and 2016 , respectively, primarily related to our state Net Operating Loss carryforwards ("NOLs") and state tax credits that the Company believes are not likely to be realized based on upon its estimates of future taxable income, limitations on the uses of its state NOLs, and the carryforward life over which the state tax benefit is realized. The Company recognized a $0.5 million net expense for the recognition of a valuation allowance for deferred tax assets established for the historical net operating losses, which includes $1.2 million related to an increase in the valuation allowance as a result of the 2017 Tax Act. As of December 31, 2017 , the Company treats approximately $2.5 million of Canadian foreign and $9.2 million of Puerto Rico foreign earnings as permanently reinvested to meet working capital requirements in each jurisdiction. The amount of tax that may be payable on the future distribution of such earnings is approximately $0.1 million and $0.7 million of Puerto Rico withholding taxes. No U.S. taxes will be incurred on future distributions of foreign earnings due to the participation exemption under the 2017 Tax Act. Due to the adoption of ASU 2016-09 in 2017, the Company recognized excess tax benefits of $0.9 million as income tax benefit for the year ended December 31, 2017 . As a result of the adoption of ASU 2016-09, the Company's effective tax rate may have increased volatility. The Company has $20.6 million of tax effected state net operating loss carryforwards as of December 31, 2017 , which will expire in the years 2018 through 2037. As noted above, the utilization of net operating loss carryforwards of the Company are limited due to the ownership change in June 2004 and are also limited due to the Central Merger. A reconciliation of the Company's reported income tax provision to the amount computed by multiplying earnings before income taxes by statutory United States federal income tax rate is as follows: 2017 2016 2015 Tax at statutory rate $ 25.3 $ 14.6 $ 8.8 Permanent differences 0.3 0.8 1.4 State taxes, net of federal benefit 2.5 1.3 0.3 Effect of foreign tax rates — — (0.1 ) Effect of 2017 Tax Act (1.0 ) — — Minority interest (1.1 ) (1.0 ) (1.0 ) Current year adjustment to deferred taxes 1.6 1.3 1.5 Recognition of tax credits (1.5 ) (1.4 ) (1.2 ) Other 1.1 0.4 0.6 27.2 16.0 10.3 Change in valuation allowance (1) 0.5 (0.2 ) (5.5 ) Income tax (benefit) expense $ 27.7 $ 15.8 $ 4.8 Effective tax rate 38.4 % 37.8 % 19.1 % (1) Includes $1.2 million of additional income tax expense related to an increase in the valuation allowance as a result of the 2017 Tax Act. As of December 31, 2017 , 2016 and 2015 the Company had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s of December 31, 2017 are shown below: 2014 - 2017 United States - federal income tax 2007 - 2017 United States - state and local income tax 2013 - 2017 Foreign - Canada and Puerto Rico</t>
  </si>
  <si>
    <t>Leases and Contingencies</t>
  </si>
  <si>
    <t>Commitments and Contingencies Disclosure [Abstract]</t>
  </si>
  <si>
    <t>Leases and Contingencies The Company operates parking facilities under operating leases expiring on various dates. Certain of the leases contain options to renew at the Company's discretion. Total future annual rent expense is not determinable as a portion of such future rent is contingent based on revenues of the parking facilities. At December 31, 2017 , the Company's minimum rental commitments, excluding contingent rent provisions and sublease income under all non-cancellable operating leases, are as follows: (millions) 2018 $ 230.7 2019 196.4 2020 121.7 2021 94.2 2022 65.7 2023 and thereafter 166.5 Total $ 875.2 (1) $24.5 is included in 2018 minimum commitments for leases that expire in less than one year. Rent expense, including contingent rents, was $394.6 million, $384.0 million and $400.3 million in 2017 , 2016 and 2015 , respectively. Contingent rent expense was $161.5 million, $140.0 million and $186.2 million in 2017 , 2016 and 2015 , respectively. Contingent rent expense consists primarily of percentage rent payments, which will cease at various times as certain leases expire. Future sublease income under all non-cancellable operating leases was $35.0 million as of December 31, 2017 . The Company accrued no contingent payment obligations outstanding under the previous business combination accounting pronouncement for the year ended December 31, 2017 . The Company has contractual provisions under certain lease contracts to complete structural or other improvements to leased properties and incurs repair costs, including improvements and repairs arising as a result of ordinary wear and tear. The Company evaluates the nature of those costs when incurred and either capitalizes the costs as leasehold improvements, as applicable, or recognizes the costs as repair expenses within Cost of Parking Services-Leases within the Consolidated Statements of Income.</t>
  </si>
  <si>
    <t>Benefit Plans</t>
  </si>
  <si>
    <t>Retirement Benefits [Abstract]</t>
  </si>
  <si>
    <t>Benefit Plans Deferred Compensation Arrangements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 The Company has accrued $3.6 million for the years ended December 31, 2017 and 2016 , representing the present value of the future benefit payments. Expenses related to these plans amounted to $ nil , $0.2 million and $0.2 million in 2017 , 2016 and 2015 , respectively. The Company also has agreements with certain former key executives that provide for aggregate annual payments for periods ranging from 10 years to life, beginning when the executive retires or upon death or disability. Under certain conditions, the amount of deferred benefits can be reduced. Compensation cost for the year ended December 31, 2017 was $0.2 million , $0.6 million and $0.1 million for the years ended December 31, 2017 , 2016 and 2015 , respectively. The Company has recorded a liability of $2.6 million and $2.7 million associated with these agreements as of December 31, 2017 and 2016 , respectively. Life insurance contracts with a face value of approximately $6.7 million as of December 31, 2017 and 2016 have been purchased to fund, as necessary, the benefits under the Company's deferred compensation agreements. The cash surrender value of the life insurance contracts is approximately $4.0 million and $3.9 million as of December 31, 2017 and 2016 , respectively, and classified as non-current assets and included in Other assets, net within the Consolidated Balance Sheets. The plan is a non-qualified plan and is not subject to ERISA funding requirements. Defined Contribution Plans The Company sponsors a savings and retirement plans whereby the participants may elect to contribute a portion of their compensation to the plans. The plan is a qualified defined contribution plan 401(k). The Company contributes an amount in cash or other property as a Company match equal to 50% of the first 6% of contributions as they occur. Expenses related to the Company's 401(k) match amounted to $2.1 million, $1.9 million, and $2.1 million in 2017 , 2016 and 2015 , respectively. The Company also offers a non-qualified deferred compensation plan to those employees whose participation in its 401(k) plan is limited by statute or regulation. This plan allows certain employees to defer a portion of their compensation, limited to a maximum of $0.1 million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17 and 2016 , the cash surrender value of the COLI policies is $14.1 million and $12.2 million, respectively, and classified as non-current assets in Other Assets, net within the Consolidated Balance Sheets. The liability for the non-qualified deferred compensation plan is included in Other long-term liabilities on the Consolidated Balance Sheets and was $16.3 million and $14.7 million as of December 31, 2017 and 2016 , respectively. Multi-Employer Defined Benefit and Contribution Plans The Company contributes to a number of multiemployer defined benefit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withdrawal liability. The Company's contributions represented more than 5% of total contributions to the Teamsters Local Union No. 727 and Local 272 Labor Management Benefit Funds for the plan year ending February 29, 2017 and November 30, 2017, respectively. The Company does not represent more than five percent to any other fund. The Company's participation in this plan for the annual periods ended December 31, 2017 , 2016 and 2015 ,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 Expiration Date of Collective Bargaining Agreement " column lists the expiration dates of the agreements to which the plans are subject. EIN/ Pension Protection FIP/FR Contributions (millions) Zone Expiration Pension 2017 2016 2015 2017 2016 2015 Surcharge Teamsters Local Union 727 36-61023973 Green Green Green N/A $ 3.4 $ 3.5 $ 3.5 No 2017 10/31/2021 Local 272 Labor Management 13-5673836 Green Green Green N/A $ 1.6 $ 1.5 $ 2.2 No 2017 3/5/2021 Net expenses for contributions not reimbursed by clients and related to multiemployer defined benefit and defined contribution benefit plans were $2.0 million , $3.3 million and $4.6 million for the years ended December 31, 2017 , 2016 and 2015 , respectively. In the event that the Company decides to cease participating in these plans, the Company could be assessed a withdrawal liability. The Company currently does not have any intentions to cease participating in these multiemployer pension plans and therefore would not trigger the withdrawal liability.</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contract year 2002 to approximately $13.2 million in contract year 2024. The annual minimum guaranteed payment to the State by the trustee for the twelve months ended December 31, 2017 and 2016 was $11.5 million and $11.3 million,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exist,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total deficiency repayments, net of payments made, as of December 31, 2017 , 2016 and 2015 are as follows: December 31, 2017 2016 2015 Balance at beginning of year $ 9.9 $ 11.6 $ 13.3 Deficiency payments made 0.3 0.2 0.1 Deficiency repayment received (2.3 ) (1.9 ) (1.8 ) Balance at end of year $ 7.8 $ 9.9 $ 11.6 The total deficiency repayments (net of payments made), interest and premium received and recorded for the years ended December 31, 2017 , 2016 and 2015 are as follows: Year Ended December 31 (millions) 2017 2016 2015 Deficiency repayments $ 2.0 $ 1.7 $ 1.7 Interest $ 0.6 $ 0.5 $ 0.4 Premium $ 0.2 $ 0.2 $ 0.2 Deficiency payments made are recorded as an increase in Cost of parking services-management contracts and deficiency repayments, interest and premium received are recorded as reductions to cost of parking services. The reimbursement of principal, interest and premium are recognized when received. There were no amounts of estimated deficiency payments accrued as of December 31, 2017 and 2016,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repayment of all deficiency payments, including interest and premium. Cumulative management fees of approximately $17.7 million and $16.7 million have not been recognized as of December 31, 2017 and 2016 , respectively, and no management fees were recognized as revenue during 2017 , 2016 or 2015 .</t>
  </si>
  <si>
    <t>Stockholders' Equity Note [Abstract]</t>
  </si>
  <si>
    <t>Accumulated Other Comprehensive Income (Loss) The components of accumulated other comprehensive income (loss) is comprised of unrealized gains (losses) on cash flow hedges and foreign currency translation adjustments. The components of changes in accumulated comprehensive income (loss), net of tax, were as follows: (millions) Foreign Effective Portion Total Balance as of December 31, 2014 $ (0.5 ) $ 0.3 $ (0.2 ) Change in other comprehensive income (loss) (0.7 ) (0.2 ) (0.9 ) Balance as of December 31, 2015 (1.2 ) 0.1 (1.1 ) Change in other comprehensive income (loss) (0.2 ) (0.1 ) (0.3 ) Balance as of December 31, 2016 (1.4 ) — (1.4 ) Change in other comprehensive income (loss) 0.2 — 0.2 Balance as of December 31, 2017 $ (1.2 ) $ — $ (1.2 ) Note: Amounts may not foot due to rounding.</t>
  </si>
  <si>
    <t>Legal Proceedings</t>
  </si>
  <si>
    <t xml:space="preserve"> Legal Proceeding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 Holten Settlement In March 2010, John V. Holten, a former indirect controlling shareholder of the Company, filed a lawsuit against the Company in the United States District Court, District of Connecticut. Mr. Holten was terminated as the Company's chairman in October 2009. The lawsuit alleged breach of his employment agreement and claimed that the agreement entitled Mr. Holten to payments worth more than $3.8 million . The Company filed an answer and counterclaim to Mr. Holten's lawsuit in 2010. In March 2016, the Company and Mr. Holten settled all claims in connection with the original lawsuits ("Holten Settlement"). Per the settlement, the Company paid Mr. Holten $3.4 million of which $1.9 million was recovered by the Company through the Company's directors and officers liability insurance policies. The Company recognized an expense, net of insurance recoveries, related to the Holten Settlement of $1.5 million for the year ended December 31, 2016.</t>
  </si>
  <si>
    <t>Domestic and Foreign Operations</t>
  </si>
  <si>
    <t>Segment Reporting [Abstract]</t>
  </si>
  <si>
    <t xml:space="preserve">Domestic and Foreign Operations Business Unit Segment Information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CODM") in deciding how to allocate resources and in assessing the Company's overall performance. An operating segment is defined as a component of an enterprise that engages in business activities from which it may earn revenue and incur expenses, and about which separate financial information is regularly evaluated by the CODM. The CODM is the Company's president and chief executive officer. The business is managed based on regions administered by executive vice presidents. Each of the operating segments is directly responsible for revenue and expenses related to their operations including direct regional administrative costs. Finance, information technology, human resources, and legal are shared functions that are not allocated back to the two operating segments. The CODM assesses the performance of each operating segment using information about its revenue and operating income (loss) before interest, taxes, and depreciation and amortization, but does not evaluate operating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In the first quarter of 2017, the Company changed its internal reporting segment information reported to our CODM. The operating segments are internally reported as region one (Commercial) and region two (Airports). All prior periods presented have been restated to reflect the new internal reporting to the CODM. • Region one (Commercial) encompasses our services in healthcare facilities, municipalities, including meter revenue collection and enforcement services, government facilities, hotels, commercial real estate, residential communities, retail, colleges and universities, as well as ancillary services such as shuttle and transportation services, valet services, taxi and livery dispatch services and event planning, including shuttle and transportation services. • Region two (Airports) encompasses our services at all major airports as well as ancillary services, which includes shuttle and transportation services and valet services. • "Other" consists of ancillary revenue that is not specifically identifiable to a region and certain unallocated items, such as and including prior year insurance reserve adjustments and other corporate items. The following is a summary of revenues (excluding reimbursed management contract revenue) and gross profit by operating segment for the years ended December 31, 2017 , 2016 and 2015 : Year Ended December 31, 2017 Gross 2016 Gross Margin 2015 Gross Parking services revenue Region One Lease contracts $ 433.8 $ 420.3 $ 447.1 Management contracts 250.0 248.3 238.7 Total Region One 683.8 668.6 685.8 Region Two Lease contracts 129.3 124.7 123.8 Management contracts 89.1 88.0 100.5 Total Region Two 218.4 212.7 224.3 Other Lease contracts — — — Management contracts 9.1 10.5 11.1 Total Other 9.1 10.5 11.1 Reimbursed management contract revenue 679.2 676.6 650.6 Total parking services revenue $ 1,590.5 $ 1,568.4 $ 1,571.8 Gross Profit Region One Lease contracts 35.8 8.3 % 32.6 7.8 % 35.8 8.0 % Management contracts 96.9 38.8 % 95.7 38.5 % 93.7 39.3 % Total Region One 132.7 128.3 129.5 Region Two Lease contracts 6.7 5.2 % 5.7 4.5 % 5.4 4.4 % Management contracts 26.2 29.2 % 24.6 28.0 % 24.9 20.0 % Total Region Two 32.9 30.3 30.3 Other Lease contracts 2.2 — % 1.1 — % (3.1 ) 11.8 % Management contracts 17.5 192.3 % 16.7 159.0 % 13.4 120.5 % Total Other 19.7 17.8 10.3 Total gross profit 185.3 176.4 170.1 General and administrative expenses 82.9 90.0 97.3 General and administrative 44.7 % 51.0 % 57.0 % Depreciation and amortization 21.0 33.7 34.0 Operating income 81.4 52.7 38.8 Other expenses (income): Interest expense 9.2 10.5 12.7 Interest income (0.6 ) (0.5 ) (0.2 ) Gain on sale of a business (0.1 ) — (0.5 ) Equity in losses from 0.7 0.9 1.7 Total other expenses 9.2 10.9 13.7 Earnings before income taxes 72.2 41.8 25.1 Income tax expense 27.7 15.8 4.8 Net income 44.5 26.0 20.3 Less: Net income attributable 3.3 2.9 2.9 Net income attributable $ 41.2 $ 23.1 $ 17.4 </t>
  </si>
  <si>
    <t>Unaudited Quarterly Results</t>
  </si>
  <si>
    <t>Quarterly Financial Information Disclosure [Abstract]</t>
  </si>
  <si>
    <t>Unaudited Quarterly Results The following table sets forth the Company's unaudited quarterly consolidated statement of income data for the years ended December 31, 2017 and December 31, 2016 .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contracts to management contracts; conversion of management contracts to lease contracts and changes in terms of contracts that are retained and timing of general and administrative expenditures. The operating results for any historical quarter are not necessarily indicative of results for any future period. 2017 2016 (millions, except for share and per share data) First Quarter Second Quarter Third Quarter Fourth Quarter First Quarter Second Quarter Third Quarter Fourth Quarter (Unaudited) (Unaudited) Parking services revenue Lease contracts (2) $ 130.8 $ 150.9 $ 140.9 $ 140.5 $ 138.5 $ 135.7 $ 136.1 $ 134.7 Management contracts 92.1 84.0 86.7 85.4 91.2 86.7 84.1 84.8 Reimbursed management contract revenue (1) 179.0 168.6 165.1 166.5 156.7 168.1 177.0 174.8 Total revenue 401.9 403.5 392.7 392.4 386.4 390.5 397.2 394.3 Cost of parking services Lease contracts 125.8 130.2 131.0 131.4 130.6 124.0 125.8 125.2 Management contracts 56.6 47.2 50.7 53.1 60.7 51.4 50.5 47.2 Reimbursed management contract expense (1) 179.0 168.6 165.1 166.5 156.7 168.1 177.0 174.8 Total cost of parking services 361.4 346.0 346.8 351.0 348.0 343.5 353.3 347.2 Gross profit Lease contracts (2) 5.0 20.7 9.9 9.1 7.9 11.7 10.3 9.5 Management contracts 35.5 36.8 36.0 32.3 30.5 35.3 33.6 37.6 Total gross profit 40.5 57.5 45.9 41.4 38.4 47.0 43.9 47.1 General and administrative expenses 21.2 22.5 19.6 19.6 24.6 22.1 20.3 23.0 Depreciation and amortization 6.6 4.8 4.9 4.7 9.2 9.8 7.8 6.9 Operating income 12.7 30.2 21.4 17.1 4.6 15.1 15.8 17.2 Other expense (income) Interest expense 2.6 2.3 2.2 2.1 2.8 2.6 2.7 2.4 Interest income (0.1 ) (0.2 ) (0.2 ) (0.1 ) (0.2 ) (0.1 ) (0.1 ) (0.1 ) Gain on sale of a business — (0.1 ) — — — — — — Equity in losses (income) from investment in unconsolidated entity 0.2 0.2 0.1 0.2 0.5 0.3 0.4 (0.3 ) Total other expenses (income) 2.7 2.2 2.1 2.2 3.1 2.8 3.0 2.0 Earnings before income taxes 10.0 28.0 19.3 14.9 1.5 12.3 12.8 15.2 Income tax expense 3.3 10.7 7.3 6.4 0.9 4.9 5.1 4.9 Net income 6.7 17.3 12.0 8.5 0.6 7.4 7.7 10.3 Less: Net income attributable to noncontrolling interest 0.7 1.1 0.8 0.7 0.6 0.9 0.7 0.7 Net income attributable to SP Plus Corporation $ 6.0 $ 16.2 $ 11.2 $ 7.8 $ — $ 6.5 $ 7.0 $ 9.6 Common stock data Net income per share (3) Basic $ 0.27 $ 0.73 $ 0.51 $ 0.35 $ — $ 0.29 $ 0.31 $ 0.44 Diluted $ 0.27 $ 0.72 $ 0.50 $ 0.35 $ — $ 0.29 $ 0.31 $ 0.43 Weighted average shares outstanding Basic 22,148,265 22,190,421 22,203,023 22,221,536 22,328,578 22,344,898 22,208,139 22,071,865 Diluted 22,447,904 22,515,234 22,523,036 22,528,825 22,593,505 22,625,471 22,497,111 22,398,045 (1) The Company corrected reimbursed management contract revenue and reimbursed management contract expense for the previous periods presented. For 2017, the correction resulted in the following: (i) a reduction of reimbursed management contract revenue of $12.6 million and $11.9 million for the quarters ended March 31, and June 30, respectively, and (ii) a reduction of reimbursed management contract expense of $12.6 million and $11.9 million for the quarters ended March 31, and June 30, respectively. For 2016, the correction resulted in the following: (i) a reduction of reimbursed management contract revenue of $11.2 million , $12.1 million , $11.9 million and $11.9 million for the quarters ended March 31, June 30, September 30 and December 31, respectively, and (ii) a reduction of reimbursed management contract expense of $11.2 million , $12.1 million , $11.9 million and $11.9 million for the quarters ended March 31, June 30, September 30 and December 31, respectively. See Note 1. Significant Accounting Policies and Practices for additional information. (2) Revenue and Gross profit in the second quarter of 2017 includes earnings of $8.5 million for our proportionate share of the net gain of an equity method investee's sale of assets. (3) Basic and diluted earnings per share are computed independently for each of the quarters presented. As a result, the sum of quarterly basic and diluted per share information may not equal annual basic and diluted earnings per share.</t>
  </si>
  <si>
    <t>Subsequent Event</t>
  </si>
  <si>
    <t>Subsequent Events [Abstract]</t>
  </si>
  <si>
    <t>Subsequent Event On January 3, 2018, pursuant to the Unit Purchase Agreement dated December 15, 2017, the Company completed the sale of its entire interest in Parkmobile, LLC ("Parkmobile") to Parkmobile USA, Inc. ("Parkmobile USA"). Prior to the sale of its 30% interest in Parkmobile, the Company accounted for such interest as an equity method investment, see Note 1. Significant Accounting Policies and Practices for further discussion of the Parkmobile investment under Equity Investment in Unconsolidated Entities . Pursuant to the sale of Parkmobile, the Company received proceeds of $19.0 million and in the first quarter of 2018, the Company expects to record a pre-tax gain of approximately $10.1 million</t>
  </si>
  <si>
    <t>SCHEDULE II-VALUATION AND QUALIFYING ACCOUNTS</t>
  </si>
  <si>
    <t>Valuation and Qualifying Accounts [Abstract]</t>
  </si>
  <si>
    <t>SCHEDULE II—VALUATION AND QUALIFYING ACCOUNTS Description Balance at Additions Reductions (1) Balance at (millions) Allowance for doubtful accounts Year ended December 31, 2017 $ 0.4 $ 0.7 $ (0.4 ) $ 0.7 Year ended December 31, 2016 $ 0.9 $ 0.5 $ (1.0 ) $ 0.4 Year ended December 31, 2015 $ 1.0 $ 0.7 $ (0.8 ) $ 0.9 Deferred tax valuation allowance Year ended December 31, 2017 $ 6.6 $ 0.5 $ — $ 7.1 Year ended December 31, 2016 $ 6.8 $ — $ (0.2 ) $ 6.6 Year ended December 31, 2015 $ 12.3 $ — $ (5.5 ) $ 6.8 (1) Represents uncollectible accounts written off and reversal of provision.</t>
  </si>
  <si>
    <t>Significant Accounting Policies and Practices (Policies)</t>
  </si>
  <si>
    <t>Principles of Consolidation</t>
  </si>
  <si>
    <t>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t>
  </si>
  <si>
    <t>Reclassifications</t>
  </si>
  <si>
    <t xml:space="preserve">Reclassifications Certain reclassifications having no effect on the Consolidated Balance Sheets, Statements of Income, Comprehensive Income, earnings per share, total assets, or total liabilities have been made to the previously issued Consolidated Statements of Cash Flows to conform to the current period presentation of the Company's Consolidated Financial Statements. Specifically, the Company reclassified its equity in earnings (losses) of unconsolidated entities from Other assets within the changes in operating assets and liabilities of the operating activities section of the Consolidated Statements of Cash Flows to Net equity in (earnings) losses of unconsolidated entities (net of distributions), which is a separate line within operating activities section of the Consolidated Statements of Cash Flows. </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Foreign Currency Translation</t>
  </si>
  <si>
    <t>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Cash and Cash Equivalents</t>
  </si>
  <si>
    <t xml:space="preserve">Cash and Cash Equivalents Cash equivalents represent funds temporarily invested in money market instruments with maturities of three months or less. Cash equivalents are stated at cost, which approximates fair value. </t>
  </si>
  <si>
    <t>Allowance for Doubtful Accounts</t>
  </si>
  <si>
    <t xml:space="preserve">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t>
  </si>
  <si>
    <t>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8.5 years). Certain costs associated with directly obtaining, developing or upgrading internal-use software are capitalized and amortized over the estimated useful life of software.</t>
  </si>
  <si>
    <t>Cost of Contracts</t>
  </si>
  <si>
    <t>Cost of Contracts 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of the contract.</t>
  </si>
  <si>
    <t>Goodwill and Other Intangibles</t>
  </si>
  <si>
    <t>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For the fourth quarter 2017 and 2016 goodwill impairment tests, the Company utilized the option to evaluate various qualitative factors to determine the likelihood of impairment and if it was more likely than not that the fair value of the reporting units were less than the carrying value of the reporting unit. The Company concluded there was no impairment of goodwill at any of the reporting units. If the Company does not elect to perform a qualitative assessment, it can voluntarily proceed directly to Step 1. The Company performed a Step 1 goodwill test as of January 1, 2017 due to a change in reporting units.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Region One (Commercial) and Region Two (Airport Transportation) reporting units. The December 31, 2017 goodwill balances by reportable segment are presented in detail in Note 9. Goodwill .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s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As part of the January 1, 2017 goodwill assessment, the Company engaged a third party to evaluate its reporting unit's fair values. The Company concluded there was no impairment of goodwill at any of the reporting units as part of the January 1, 2017 Goodwill assessment.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and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and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t>
  </si>
  <si>
    <t>Long-Lived Assets</t>
  </si>
  <si>
    <t>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Debt Issuance Costs</t>
  </si>
  <si>
    <t xml:space="preserve">Debt Issuance Costs The costs of obtaining financing are capitalized and amortized as interest expense over the term of the respective financing using the effective interest method. </t>
  </si>
  <si>
    <t>Financial Instruments</t>
  </si>
  <si>
    <t>Financial Instruments The carrying values of cash, accounts receivable and accounts payable approximate their fair value due to the short-term nature of these financial instruments. Book overdrafts of $29.0 million and $36.5 million are included within Accounts payable within the Consolidated Balance Sheets as of December 31, 2017 , and 2016 , respectively. Long-term debt has a carrying value that approximates fair value because these instruments bear interest at variable market rates.</t>
  </si>
  <si>
    <t>Insurance Reserves</t>
  </si>
  <si>
    <t>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or automobile liability policies and its workers' compensation and garage keepers legal liability policies. As a result, the Company is, in effect, self-insured for all claims up to the deductible / retention amount of each los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t>
  </si>
  <si>
    <t>Legal and Other Commitments and Contingencies</t>
  </si>
  <si>
    <t xml:space="preserve">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0.1 million , $0.7 million and $4.6 million for the year ended December 31, 2017 , 2016 and 2015 respectively, of costs (net of expected recoveries of the total cost recognized by the Company through the applicable indemnity discussed further in Note 2. Central Merger and Restructuring, Merger and Integration Costs ) in Cost of parking services-Lease contracts within the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and other indemnity related costs. Based on information available at this time, the Company believes it has completed and incurred all additional costs for certain structural and other repair costs pursuant to the contractual requirements of certain lease contracts acquired in the Central Merger ("Structural and Repair Costs"). </t>
  </si>
  <si>
    <t>Interest Rate Swaps</t>
  </si>
  <si>
    <t>Interest Rate Swap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effectively fixed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was subject to scheduled quarterly amortization that coincided with quarterly prepayments of principal under the credit agreements. These Interest Rate Swaps were classified as cash flow hedges, and the Company calculated the effectiveness of the hedge on a monthly basis. The ineffective portion of the cash flow hedge is recognized in earnings as an increase to interest expense. As of December 31, 2017 , no ineffective portion of cash flow hedges had been recognized in interest expense. See Note 10. Fair Value Measurement for the fair value of the Interest Rate Swaps for the year ended December 31, 2016. The Interest Rate Swaps expired on September 30, 2017. The Company does not enter into derivative instruments for any purpose other than cash flow hedging purposes.</t>
  </si>
  <si>
    <t>Parking Services Revenue</t>
  </si>
  <si>
    <t>Parking Services Revenue The Company's revenues are primarily derived from leased locations, managed properties and the providing of ancillary services, such as accounting, payments received for exercising termination rights, consulting development fees, gains on sales of contracts, insurance (general, workers' compensation and health care) and other value-added services. In accordance with the guidance related to revenue recognition, revenue is recognized when persuasive evidence of an arrangement exists, the fees are fixed or determinable, and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t>
  </si>
  <si>
    <t>Cost of Parking Services</t>
  </si>
  <si>
    <t>Cost of Parking Services The Company recognizes costs for leases, non-reimbursed costs from managed facilities and reimbursed expense as cost of parking services. Cost of parking services consists primarily of rent and payroll related costs.</t>
  </si>
  <si>
    <t>Reimbursed Management Contract Revenue and Expense</t>
  </si>
  <si>
    <t>Reimbursed Management Contract Revenue and Expense The Company recognizes as both revenues and expenses, in equal amounts, costs incurred by the Company that are directly reimbursed from its management clients. The Company has determined it is the principal in these transactions, as defined in Accounting Standard Codification (ASC) 605-45 P rincipal Agent Considerations , based on the indicators of gross revenue reporting. As the principal, the Company is the primary obligor in the arrangement, has latitude in establishing price, discretion in supplier selection, and the Company assumes credit risk. During 2017, the Company corrected reimbursed management contract revenue and reimbursed management contract expense for the previous periods presented, whereby, the Company had been overstating reimbursed management contract revenue and reimbursed management contract expense included within the Consolidated Statements of Income in equal and off-setting amounts. This correction resulted in a reduction of reimbursed management contract revenue of $47.1 million and $44.1 million and a reduction of reimbursed management contract expense by $47.1 million and $44.1 million for the year ended December 31, 2016 and 2015, respectively. The correction had no impact to the Consolidated Balance Sheets, Statements of Income, Comprehensive Income or Cash Flows, except as described above and as it relates to reimbursed management contract revenue and reimbursed management contract expense. Management has evaluated the effects of the previous misstatements, both qualitatively and quantitatively, and concluded that these corrections were immaterial to any current or prior annual periods that were affected.</t>
  </si>
  <si>
    <t>Advertising Costs</t>
  </si>
  <si>
    <t>Advertising Costs Advertising costs are expensed as incurred and are included in General and administrative expenses within the Consolidated Statements of Income.</t>
  </si>
  <si>
    <t>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t>
  </si>
  <si>
    <t>Equity Investment in Unconsolidated Entities</t>
  </si>
  <si>
    <t xml:space="preserve">Equity Investment in Unconsolidated Entities The Company has ownership interests in 31 active partnerships, joint ventures or similar arrangements that operate parking facilities, of which 24 are consolidated under the VIE or voting interest models and 7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Parking services revenue—Lease contracts within the Condensed Consolidated Statements of Income. </t>
  </si>
  <si>
    <t>Noncontrolling Interests</t>
  </si>
  <si>
    <t>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t>
  </si>
  <si>
    <t>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its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t>
  </si>
  <si>
    <t>Recently Issued Accounting Pronouncements</t>
  </si>
  <si>
    <t>Recently Issued Accounting Pronouncements Recently Adopted Accounting Pronouncements In March 2016, the Financial Accounting Standards Board ("FASB") issued Accounting Standards Update ("ASU") No. 2016-09, Compensation - Stock Compensation (Topic 718): Improvements to Employee Share-Based Payment Accounting. ASU 2016-09 simplifies several aspects of the accounting for share-based payment award transactions and their presentation in the financial statements. The new guidance requires all income tax effects of awards to be recognized in the income statement when the awards vest or are settled, eliminating additional paid in capital ("APIC") pools. The guidance will also require companies to elect whether to account for forfeitures of share-based payments by (1) recognizing forfeitures of awards as they occur (e.g., when an award does not vest because the employee leaves the company) or (2) estimating the number of awards expected to be forfeited and adjusting the estimate when it is likely to change, as is currently required. These and other requirements of ASU 2016-09 were effective for interim and annual reporting periods beginning after December 15, 2016. The Company adopted the provisions of ASU 2016-09 in the first quarter of 2017. The impact to the Company's financial position, results of operations, cash flow and financial statement disclosures are as follows: • On a modified retrospective basis, as allowed by ASU 2016-09, the Company elected to account for forfeitures of share-based awards as they occur. As a result, beginning retained earnings includes a $0.3 million adjustment related to the recognition of estimated forfeitures previously not recognized as expense by the Company as of December 31, 2016 . • The Company recognized excess tax benefits of $0.9 million for the twelve months ended December 31, 2017 related to shares issued and settled with employees during the period. • ASU 2016-09 also requires the presentation of excess tax benefits on the statement of cash flows as an operating activity on either a prospective or retrospective basis. The Company elected to apply this guidance on a prospective basis. Prior periods have not been adjusted to reflect this adoption. • There was no significant impact to diluted weighted average shares outstanding for purposes of calculating net income per common share-diluted for the twelve months ended December 31, 2017 , as a result of the adoption. In March 2016, the FASB issued ASU No. 2016-07, Investments - Equity Method and Joint Ventures (Topic 323): Simplifying the Transition to Equity Method of Accounting , which eliminates the requirements to apply the equity method of accounting retrospectively when a reporting entity obtains significant influence over a previously held investment. Under ASU 2016-08, the equity method of accounting should be applied prospectively from the date significant influence is obtained.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The new standard is effective for interim and annual periods beginning after December 15, 2016. The Company adopted this standard as of January 1, 2017. The standard did not have an impact on the Company's financial position, results of operation, cash flows and financial statement disclosures. In March 2016, the FASB issued ASU No. 2016-05, Derivatives and Hedging (Topic 815) : Effect of Derivative Contract Novations on Existing Hedge Accounting Relationships . The new guidance clarifies that a change in the counterparty to a derivative contract, in and of itself, does not require the dedesignation of a hedging relationship. An entity will, however, still need to evaluate whether it is probable that the counterparty will perform under contract as part of its ongoing effectiveness assessment for hedge accounting. Therefore, a novation of a derivative to a counterparty with a sufficiently high credit risk could still result in the dedesignation of the hedging relationship. ASU 2016-05 is effective in fiscal years beginning after December 15, 2016, including interim periods within those years. The Company adopted this standard as of January 1, 2017. The standard did not have an impact on the Company's financial position, results of operation, cash flows and financial statement disclosures. Accounting Pronouncements to be Adopted In August 2017, the FASB issued ASU No. 2017-12, Derivatives and Hedging (Topic 815): Targeted Improvements to Accounting for Hedging Activities . The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new guidance also amends the presentation and disclosure requirements. The intention is to more closely align hedge accounting with companies' risk management strategies, simplify the application of hedge accounting and increase transparency as to the scope and results of hedging programs. ASU 2017-12 is effective in fiscal years beginning after December 15, 2018, including interim periods within those years. Early adoption is permitted. The Company is currently assessing the impact of adopting this standard on the Company's financial position, results of operations, cash flows and financial statement disclosures. In January 2017, the FASB issued ASU 2017-04, Intangibles - Goodwill and Other - Simplifying the Test for Goodwill Impairment (Topic 350) . ASU 2017-04 eliminates the requirement to calculate the implied fair value of goodwill (i.e., Step 2 under current goodwill impairment test rules) to measure a goodwill impairment charge. Instead, entities will record an impairment charge based on the excess of a reporting unit’s carrying amount over its fair value (i.e., measure the charge based on the Step 1 analysis under current guidance). The standard will be applied prospectively and is effective for annual and interim impairment tests performed in periods beginning after December 15, 2019 for public business entities (PBEs) that meet the definition of a Securities and Exchange Commission (SEC) filer (i.e., for any impairment test performed by calendar-year entities in 2020), December 15, 2020 for PBEs that are not SEC filers (i.e., for any impairment test performed by calendar-year entities in 2021), and December 15, 2021 for all other entities (i.e., for any impairment test performed by calendar-year entities in 2022). Early adoption is permitted for annual and interim goodwill impairment testing dates after January 1, 2017. The Company is currently assessing the impact of adopting this standard on the Company’s financial position, results of operations, cash flows and financial statement disclosures. In January 2017, the FASB issued ASU 2017-01, Business Combinations - Clarifying the Definition of a Business (Topic 805) . Under ASU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current guidance, a business consists of (1) inputs, (2) processes applied to those inputs and (3) the ability to create outputs. ASU 2017-01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The ASU will be applied prospectively to any transactions occurring within the period of adoption. The Company is currently assessing the impact of adopting this standard on the Company’s financial position, results of operations, cash flows and financial statement disclosures. In November 2016, the FASB issued ASU No. 2016-18, Statement of Cash Flows - Restricted Cash (Topic 230) . ASU 2016-18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hich is based on a consensus of the Emerging Issues Task Force (EITF), is effective for fiscal years beginning after December 15, 2017, and interim periods within those years. For all other entities, it is effective for interim and annual reporting periods beginning after December 15, 2018. Early adoption is permitted. The Company is currently assessing the impact of adopting this standard on the Company’s financial position, results of operations, cash flows and financial statement disclosures. In August 2016, the FASB issued ASU No. 2016-15, Statement of Cash Flows - Classification of Certain Cash Receipts and Cash Payments (Topic 230) . ASU 2016-15 amends the guidance in ASC 230 related to the classification of certain cash receipts and payments in the statement of cash flows. The primary purpose of the ASU is to reduce the diversity in practice that has resulted from the lack of consistent principles on this topic. The amendment adds or clarifies several statement of cash flow classification issues including: (i) debt prepayment or debt extinguishment costs, (ii) settlement of certain zero-coupon debt instruments, (iii) contingent consideration payments, (iv) proceeds from the settlement of insurance claims, (v) proceeds from the settlement of corporate-owned life insurance policies, (vi) distributions received from equity method investments, (vii) beneficial interest in securitization transactions, and (viii) separately identifiable cash flows and application of the predominance principle. The standard is effective for interim and annual reporting periods beginning after December 15, 2017. The Company is currently assessing the impact of adopting this standard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February 2016, the FASB issued ASU No. 2016-02, Leases (Topic 842). ASU 2016-2 requires lessees to move most leases to the balance sheet and recognize expense, similar to current accounting guidance, on the income statement. Additionally, the classification criteria and the accounting for sales-type and direct financing leases is modified for lessors. Under ASU 2016-2, all entities will classify leases to determine: (i) lease-related revenue and expense and (ii) for lessors, amount recorded on the balance sheet. Entities are required to use a modified retrospective approach for leases that exist or are entered into after the beginning of the earliest comparative period in the financial statements, with full retrospective application being prohibited. ASU 2016-2 is effective for interim and annual reporting periods beginning after December 15, 2018. Since the release of ASU 2016-02, the FASB issued an additional ASU No. 2018-01, Land Easement Practical Expedient for Transition to Topic 842 which has the same effective date as ASU no. 2016-02. The Company has commenced the process of implementing Topic 842 and assessing the impact of these and other changes to the Company's financial position, results of operations, cash flows and financial statement disclosures. In January 2016, the FASB issued ASU No. 2016-01, Financial Instruments - Overall (Subtopic 825-10): Recognition and Measurement of Financial Assets and Financial Liabilities . ASU 2016-1 amends various areas of the accounting for financial instruments. Key provisions of the amendment currently being evaluated by the Company requires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a liability resulting from a change in the instrument-specific credit risk (given certain conditions), and (v) the evaluation for a valuation allowance on a deferred tax asset related to available-for-sale securities in combination with the Company's other deferred tax assets. ASU 2016-1 is effective for interim and annual reporting periods beginning after December 15, 2017. The Company does not expect the adoption of this ASU to have a material impact on the financial position, results of operations, cash flows and financial statement disclosures. In May 2017, the FASB issued ASU No. 2017-10, Service Concession Arrangements (Topic 853): Determining the Customer of the Operation Services. ASU 2017-10 clarifies how operating entities should determine the customer of operation services for transactions within the scope of this guidance. US GAAP does not currently address how an operating entity should determine the customer of the operation services for transactions within the scope of Topic 853. The amendment eliminates diversity in practice by clarifying that the grantor is the customer of the operation services in all cases for those arrangements. The amendments in this update should be adopted at the same time as adoption of Topic 606, as defined further below. Early adoption is permitted. The Company has assessed the impact of adopting this standard on the Company's financial position, results of operations, cash flows and financial statement disclosures, in conjunction with the adoption of ASU No. 2014-09, Revenue from Contracts with Customers (Topic 606) which is discussed below. In May 2014, the FASB issued ASU No. 2014-09, Revenue from Contracts with Customers (Topic 606) . Since the release of ASU 2014-9, the FASB has issued the following additions ASUs updating the topic: • In December 2016, the FASB issued ASU No. 2016-20, Technical Corrections and Improvements to Topic 606, Revenue from Contracts with Customers • In May 2016, the FASB issued ASU No. 2016-12,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In August 2015, the FASB issued ASU No. 2015-14, Revenue from Contracts with Customers (Topic 606): Deferral of the Effective Date Collectively these standards create new accounting guidance for revenue recognition that supersedes most existing revenue recognition rules, including most industry specific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and services. Topic 606 also provides new guidance on the recognition of certain costs related to customer contracts, and changes the FASB guidance for revenue-related issues, such as how an entity is required to consider whether revenue should be reported gross or net basis. The amendments are effective for fiscal years and interim periods within those fiscal years beginning on or after December 15, 2017. The Company's process for implementing Topic 606 includes, but is not limited to, identifying contracts within the scope of the standard, identifying distinct performance obligations within each contract, and applying the new guidance for measuring and recognizing revenue, to each performance obligation. The Company has finalized contract reviews and is currently evaluating new disclosure requirements and identifying appropriate changes to business processes and controls to support recognition and disclosure under the new guidance. Based on our evaluation, the Company will adopt the requirements of Topic 606 in the first quarter of 2018 using the modified retrospective method. The Company is in the process of completing its analysis of adoption impacts of Topics 606 and 853 and does not believe there are any remaining significant implementation topics associated with the adoption of Topics 606 and 853 that have not yet been addressed. ASU No. 2017-10, Service Concession Arrangements (Topic 853): Determining the Customer of the Operation Services issued in May 2017, clarified how operating entities should determine the customer of operation services for transactions within the scope of this guidance. The Company has determined that revenue generated from service concession arrangements, which are currently accounted for as leasing type of arrangements, will be accounted for under the guidance of Topic 606 upon adoption of Topic 853 and will be adopted concurrently with Topic 606. As a result of adoption of Topic 853 and based on amounts included in the Consolidated Statements of Income for the year ended December 31, 2017, the Company expects the following impacts to the Consolidated Statements of Income during the first year of adopting Topic 606: • Costs (rent expense) of approximately $124.4 million previously classified as Cost of parking services - lease contracts will be classified as a reduction of revenue and included in Parking services revenue - lease contracts. • Certain expenses related to service concession arrangements of approximately $0.2 million , previously recorded within depreciation and amortization will be classified as a reduction of revenue and included in Parking services revenue - lease contracts. • Certain expenses related to service concession arrangements of approximately $0.1 million previously recorded within depreciation and amortization will be classified as a reduction of revenue and included in Parking services revenue - management contracts. The adoption of Topic 606 will not have a change to revenue recognition for all other revenue arrangements. The Company does not expect the standard to have a material impact on our Consolidated Balance Sheets. The immaterial impact primarily relates to classifications among financial statement accounts to align with the new standard. Most notably, where the Company has a contractual right to invoice a receivable will be recognized and a corresponding contract liability recorded for the performance obligation that will be subsequently satisfied. There will be no cumulative effect on our opening retained earnings as a result of adoption of Topic 606 and the standard will not have an impact to the Company's Consolidated Statements of Cash Flows.</t>
  </si>
  <si>
    <t>Central Merger and Restructuring, Merger and Integration Costs (Tables)</t>
  </si>
  <si>
    <t>Schedule of acquisition related costs</t>
  </si>
  <si>
    <t xml:space="preserve"> Year Ended December 31, (millions) 2017 2016 2015 General and administrative expenses $ 1.2 $ 4.5 $ 6.2 Depreciation and amortization — 2.4 1.0 Total $ 1.2 $ 6.9 $ 7.2</t>
  </si>
  <si>
    <t>Net Income per Common Share (Tables)</t>
  </si>
  <si>
    <t>Schedule of reconciliation of the weighted average basic common shares outstanding to weighted average diluted common shares outstanding</t>
  </si>
  <si>
    <t>A reconciliation of the basic weighted average common shares outstanding to diluted weighted average common shares outstanding is as follows: Year Ended December 31, (millions, except share and per share data) 2017 2016 2015 Net income attributable to SP Plus Corporation $ 41.2 $ 23.1 $ 17.4 Basic weighted average common shares outstanding 22,195,350 22,238,021 22,189,140 Dilutive impact of share-based awards 312,938 290,101 322,619 Diluted weighted average common shares outstanding 22,508,288 22,528,122 22,511,759 Net income per common share Basic $ 1.86 $ 1.04 $ 0.78 Diluted $ 1.83 $ 1.03 $ 0.77</t>
  </si>
  <si>
    <t>Stock-Based Compensation (Tables)</t>
  </si>
  <si>
    <t>Share-based compensation arrangements, vested stock grants</t>
  </si>
  <si>
    <t>The following is a summary of Company authorized vested stock grants to certain directors for the year ended December 31, 2017 , 2016 and 2015 . Stock-based compensation expense related to vested stock grants are included in General and administrative expenses within the Consolidated Statements of Income. Year Ended December 31, (millions, except stock grants) 2017 2016 2015 Vested stock grants 16,428 32,180 32,357 Stock-based compensation expense $ 0.5 $ 0.7 $ 0.7</t>
  </si>
  <si>
    <t>Summary of the transactions pursuant to the stock option plans</t>
  </si>
  <si>
    <t>Summary of the status of the restricted stock units and changes during the period</t>
  </si>
  <si>
    <t>A summary of the status of the restricted stock units as of December 31, 2017 , and changes during the year ended December 31, 2017 , 2016 and 2015 , are presented below: Shares Weighted Nonvested as of December 31, 2014 555,700 $ 19.57 Issued 12,589 23.65 Vested (150,073 ) 20.77 Forfeited (16,500 ) 19.45 Nonvested as of December 31, 2015 401,716 $ 19.25 Issued 4,020 24.87 Vested (54,215 ) 18.33 Forfeited (17,324 ) 19.68 Nonvested as of December 31, 2016 334,197 $ 19.45 Issued 22,000 18.25 Vested (26,399 ) 18.98 Forfeited (4,537 ) 21.92 Nonvested as of December 31, 2017 325,261 $ 19.37</t>
  </si>
  <si>
    <t>Summary of compensation expense related to restricted stock units</t>
  </si>
  <si>
    <t>The table below shows the Company's stock-based compensation expense related to the Performance-Based Incentive Program for the years ended December 31, 2017 , 2016 and 2015 , and is included in General and administrative expenses within the Consolidated Statements of Income. Year Ended December 31, (millions) 2017 2016 2015 Stock-based compensation $ 1.3 $ 1.8 $ 1.3 The table below shows the Company's stock-based compensation expense related to the restricted stock units for the years ended December 31, 2017 , 2016 and 2015 , and is included in General and administrative expenses within the Consolidated Statements of Income. Year Ended December 31, (millions) 2017 2016 2015 Stock-based compensation expense $ 0.9 $ 0.9 $ 1.6</t>
  </si>
  <si>
    <t>Summary of unrecognized compensation expense related to share based payment</t>
  </si>
  <si>
    <t>The table below shows the Company's stock-based compensation expense related to the restricted stock units for the years ended December 31, 2017 , 2016 and 2015 , and is included in General and administrative expenses within the Consolidated Statements of Income. Year Ended December 31, (millions) 2017 2016 2015 Stock-based compensation expense $ 0.9 $ 0.9 $ 1.6 Unrecognized stock-based compensation expense related to the restricted stock units for the years ended December 31, 2017 , 2016 and 2015 , is shown in the table below, along with the weighted average periods in which the expense will be recognized. Year Ended December 31, (millions) 2017 2016 2015 Unrecognized stock-based compensation $ 0.9 $ 1.7 $ 2.7 Weighted average (years) 2.1 years 2.8 years 3.8 years</t>
  </si>
  <si>
    <t>Summary of the status of the performance stock units and changes during the period</t>
  </si>
  <si>
    <t>A summary of the status of the performance share units as of December 31, 2017 , and changes during the year ended December 31, 2017 , 2016 and 2015 are presented below: Shares Weighted Nonvested as of December 31, 2014 79,430 $ 18.96 Issued (1) 125,392 21.64 Vested (6,915 ) 19.91 Forfeited (24,056 ) 20.30 Nonvested as of December 31, 2015 173,851 20.63 Issued 99,466 23.72 Vested (84,417 ) 19.15 Forfeited (29,423 ) 22.52 Nonvested as of December 31, 2016 159,477 22.99 Issued (2) 29,494 29.51 Vested (61,919 ) 22.63 Forfeited (11,770 ) 25.86 Nonvested as of December 31, 2017 115,282 $ 28.01 (1) Includes an additional 19,855 shares of performance adjustments made at a weighted average grant-date fair value of $19.02 . (2) Includes a reduction of 59,091 shares of performance adjustments made at a weighted average grant-date fair value of $26.07 .</t>
  </si>
  <si>
    <t>Leasehold Improvements, Equipment, Land and Construction in Progress, net (Tables)</t>
  </si>
  <si>
    <t>Summary of leasehold improvements, equipment, and construction in progress and related accumulated depreciation and amortization</t>
  </si>
  <si>
    <t>The table below shows the Company's depreciation and amortization expense related to Leasehold improvements, equipment and construction in progress for the years ended December 31, 2017 , 2016 and 2015 , and is included in Depreciation and amortization expense within the Consolidated Statements of Income. Year Ended December 31, (millions) 2017 2016 2015 Depreciation expense $ 11.3 $ 16.2 $ 15.9 Leasehold improvements, equipment, and construction in progress and related accumulated depreciation and amortization is as follows: December 31 (millions) Ranges of Estimated Useful Life 2017 2016 Equipment 1 - 10 Years $ 39.6 $ 38.6 Software 3 Years 31.9 30.9 Vehicles 1 - 10 Years 9.1 8.8 Other 3 Years 0.5 0.5 Leasehold improvements Shorter of lease term or economic life up to 10 years 20.8 21.7 Construction in progress 2.7 3.3 104.6 103.8 Less accumulated depreciation and amortization (77.2 ) (72.9 ) Leasehold improvements, equipment, land and construction in progress, net $ 27.4 $ 30.9</t>
  </si>
  <si>
    <t>Cost of Contracts, net (Tables)</t>
  </si>
  <si>
    <t>Schedule of cost of contracts, net</t>
  </si>
  <si>
    <t>The table below shows the Company's amortization expense related to costs of contracts for the years ended December 31, 2017 , 2016 and 2015 , and is included in Depreciation and amortization within the Consolidated Statements of Income. Year Ended December 31, (millions) 2017 2016 2015 Amortization expense $ 3.2 $ 3.4 $ 3.1 Weighted average life (years) 9.8 9.6 9.0 Cost of contracts, net, is comprised of the following: December 31, (millions) 2017 2016 Cost of contracts $ 30.5 $ 30.4 Accumulated amortization (21.6 ) (19.0 ) Cost of contracts, net $ 8.9 $ 11.4</t>
  </si>
  <si>
    <t>Schedule of expected future amortization of cost of contracts</t>
  </si>
  <si>
    <t>The expected future amortization of cost of contracts is as follows: (millions) Cost of 2018 $ 2.8 2019 2.2 2020 1.1 2021 0.6 2022 0.5 2023 and Thereafter 1.7 Total $ 8.9</t>
  </si>
  <si>
    <t>Other Intangible Assets, net (Tables)</t>
  </si>
  <si>
    <t>Summary of intangible assets, net</t>
  </si>
  <si>
    <t>The following presents a summary of other intangible assets: December 31, 2017 2016 (millions) Weighted Acquired Accumulated Acquired Acquired Accumulated Acquired Covenant not to compete 1.0 $ 0.9 $ (0.9 ) $ — $ 0.9 $ (0.9 ) $ — Trade names and trademarks 1.5 9.8 (9.7 ) 0.1 9.8 (9.6 ) 0.2 Proprietary know how 1.5 34.6 (34.5 ) 0.1 34.7 (32.6 ) 2.1 Management contract rights 10.9 81.0 (27.1 ) 53.9 81.0 (22.0 ) 59.0 Acquired intangible assets, net (2) 10.9 $ 126.3 $ (72.2 ) $ 54.1 $ 126.4 $ (65.1 ) $ 61.3 (1) Excludes the original cost and accumulated amortization on fully amortized intangible assets. (2) Intangible assets have estimated remaining lives between one and 14 years. The table below shows the amortization expense related to intangible assets for the years ended December 31, 2017 , 2016 and 2015 , and is included in Depreciation and amortization within the Consolidated Statements of Income. Year Ended December 31, (millions) 2017 2016 2015 Amortization expense $ 7.2 $ 14.6 $ 15.1</t>
  </si>
  <si>
    <t>Schedule of expected future amortization of intangible assets</t>
  </si>
  <si>
    <t xml:space="preserve"> Year Ended December 31, (millions) 2017 2016 2015 Amortization expense $ 7.2 $ 14.6 $ 15.1 The expected future amortization of intangible assets as of December 31, 2017 is as follows: (millions) Intangible asset 2018 $ 5.3 2019 5.2 2020 5.2 2021 5.2 2022 5.1 2023 and Thereafter 28.1 Total $ 54.1</t>
  </si>
  <si>
    <t>Favorable and Unfavorable Acquired Lease Contracts, net (Tables)</t>
  </si>
  <si>
    <t>Schedule of favorable and unfavorable lease contracts</t>
  </si>
  <si>
    <t>The following presents a summary of favorable and unfavorable lease contracts: Favorable Unfavorable December 31, December 31, (millions) 2017 2016 2017 2016 Acquired fair value of lease contracts $ 65.2 $ 73.0 $ (81.3 ) $ (82.6 ) Accumulated (amortization) accretion (41.9 ) (43.0 ) 49.8 42.4 Total acquired fair value of lease contracts, net $ 23.3 $ 30.0 $ (31.5 ) $ (40.2 )</t>
  </si>
  <si>
    <t>Schedule of Favorable Acquired Lease Contracts</t>
  </si>
  <si>
    <t>The table below shows the amortization expense for favorable acquired lease contracts, which is recognized as an increase to Cost of parking services - Lease contracts within the Consolidated Statements of Income for the years ended December 31, 2017 , 2016 and 2015 , along with the weighted average remaining useful life. Year Ended December 31, (millions) 2017 2016 2015 Amortization expense $ 6.6 $ 8.3 $ 10.1 Weighted average life (years) 14.1 11.9 11.1</t>
  </si>
  <si>
    <t>Schedule of Unfavorable Acquired Lease Contracts</t>
  </si>
  <si>
    <t>The table below shows the amortization expense for unfavorable acquired lease contracts, which is recognized as a decrease to Cost of parking services - Lease contracts within the Consolidated Statements of Income, for the years ended December 31, 2017 , 2016 and 2015 , along with the weighted average remaining useful life. Year Ended December 31, (millions) 2017 2016 2015 Amortization expense $ 8.8 $ 10.1 $ 11.0 Weighted average life (years) 10.7 10.5 10.1</t>
  </si>
  <si>
    <t>Schedule of expected future amortization (accretion) of lease contract rights</t>
  </si>
  <si>
    <t>The expected future amortization (accretion) of acquired lease contracts is as follows: (millions) Favorable Unfavorable Unfavorable, 2018 $ 4.0 $ (6.7 ) $ (2.7 ) 2019 3.6 (5.6 ) (2.0 ) 2020 3.0 (3.7 ) (0.7 ) 2021 2.3 (2.8 ) (0.5 ) 2022 1.6 (2.6 ) (1.0 ) 2023 and Thereafter 8.8 (10.1 ) (1.3 ) Total $ 23.3 $ (31.5 ) $ (8.2 )</t>
  </si>
  <si>
    <t>Goodwill (Tables)</t>
  </si>
  <si>
    <t>Schedule of amounts for goodwill and changes to carrying value by operating segment</t>
  </si>
  <si>
    <t>The amounts for goodwill and changes to carrying value by reportable segment are as follows: (millions) Region Region Total Balance as of December 31, 2015 $ 368.6 $ 62.7 $ 431.3 Foreign currency translation 0.1 — 0.1 Balance as of December 31, 2016 $ 368.7 $ 62.7 $ 431.4 Foreign currency translation 0.3 — 0.3 Balance as of December 31, 2017 $ 369.0 $ 62.7 $ 431.7</t>
  </si>
  <si>
    <t>Fair Value Measurement (Tables)</t>
  </si>
  <si>
    <t>Schedule of financial assets and liabilities measured at fair value on a recurring basis and basis of measurement</t>
  </si>
  <si>
    <t>The following table sets forth the Company's financial assets measured at fair value on a recurring basis and the basis of measurement at December 31, 2017 and 2016 : Fair Value at Fair Value at (millions) Level 1 Level 2 Level 3 Level 1 Level 2 Level 3 Assets Prepaid expenses and other Contingent consideration receivable $ — $ — $ — $ — $ — $ 0.5 Interest Rate Swaps — — — — 0.1 — Total $ — $ — $ — $ — $ 0.1 $ 0.5</t>
  </si>
  <si>
    <t>Schedule of reconciliation of the beginning and ending balances for liabilities measured at fair value using significant unobservable inputs (level 3)</t>
  </si>
  <si>
    <t>The following table provides a reconciliation of the beginning and ending balances for the contingent consideration obligation measured at fair value using significant unobservable inputs (Level 3): (millions) Due to Seller Balance as of December 31, 2014 $ (0.3 ) Increase related to new acquisitions — Payment of contingent consideration 0.1 Change in fair value 0.2 Balance as of December 31, 2015 $ — Increase related to new acquisitions — Payment of contingent consideration — Change in fair value — Balance as of December 31, 2016 $ — Increase related to new acquisitions — Payment of contingent consideration — Change in fair value — Balance as of December 31, 2017 $ —</t>
  </si>
  <si>
    <t>Schedule of carrying and estimated fair values of the Company's financial instruments</t>
  </si>
  <si>
    <t>The following table presents the carrying amounts and estimated fair values of financial instruments not measured at fair value in the Consolidated Balance Sheets at December 31, 2017 and 2016 : 2017 2016 (millions) Carrying Fair Carrying Fair Cash and cash equivalents $ 22.8 $ 22.8 $ 22.2 $ 22.2 Long-term borrowings Restated Credit Facility, net of original discount on borrowings and deferred financing costs $ 151.0 $ 151.0 $ 193.4 $ 193.4 Other obligations $ 2.8 $ 2.8 $ 1.7 $ 1.7</t>
  </si>
  <si>
    <t>Borrowing Arrangements (Tables)</t>
  </si>
  <si>
    <t>Schedule of long-term borrowings</t>
  </si>
  <si>
    <t>Long-term borrowings, in order of preference, consisted of the following: Amount Outstanding December 31, (millions) Maturity Date 2017 2016 Restated Credit Facility, net of original discount on borrowings and deferred financing costs February 20, 2020 $ 151.0 $ 193.4 Other borrowings Various 2.8 1.7 Total obligations under Restated Credit Facility and other borrowings 153.8 195.1 Less: Current portion of obligations under Restated Credit Facility and other borrowings 20.6 20.4 Total long-term obligations under Restated Credit Facility and other borrowings $ 133.2 $ 174.7</t>
  </si>
  <si>
    <t>Aggregate minimum principal maturities of long-term debt</t>
  </si>
  <si>
    <t>Aggregate minimum principal maturities of long-term borrowings for the fiscal years following December 31, 2017 , are as follows: (millions) 2018 $ 21.6 2019 20.3 2020 113.1 2021 0.3 2022 0.3 Thereafter — Total debt 155.6 Less: Current portion, including debt discount 20.6 Less: Original discount on borrowings 0.8 Less: Deferred financing costs 1.0 Total long-term portion, obligations under credit facility and other borrowings $ 133.2</t>
  </si>
  <si>
    <t>Share Repurchase Plan (Tables)</t>
  </si>
  <si>
    <t>Schedule of treasury stock by class</t>
  </si>
  <si>
    <t>The following tables summarize share repurchase activity during the year ended December 31, 2017 and 2016 and the remaining authorized repurchase amount under the program as at December 31, 2017 . Twelve Months Ended (millions, except for share and per share data) December 31, 2017 December 31, 2016 Total number of shares repurchased — 305,183 Average price paid per share $ — $ 24.43 Total value of shares repurchased $ — $ 7.5 (millions) December 31, 2017 Total authorized repurchase amount $ 30.0 Total value of shares repurchased 7.5 Total remaining authorized repurchase amount $ 22.5</t>
  </si>
  <si>
    <t>Income Taxes (Tables)</t>
  </si>
  <si>
    <t>Schedule of components income before income taxes</t>
  </si>
  <si>
    <t>For financial reporting purposes, earnings before income taxes includes the following components: Year Ended December 31, (millions) 2017 2016 2015 United States $ 70.0 $ 38.9 $ 21.7 Foreign 2.2 2.9 3.4 Total $ 72.2 $ 41.8 $ 25.1</t>
  </si>
  <si>
    <t>Schedule of components of income tax expense (benefit)</t>
  </si>
  <si>
    <t>The components of income tax expense are as follows: Year Ended December 31, (millions) 2017 2016 2015 Current provision U.S. federal $ 21.5 $ 13.9 $ 11.5 Foreign 1.0 1.4 1.2 State 3.3 2.6 1.8 Total current 25.8 17.9 14.5 Deferred provision U.S. federal 2.6 (2.5 ) (4.9 ) Foreign 0.6 (0.4 ) 0.1 State (1.3 ) 0.8 (4.9 ) Total deferred 1.9 (2.1 ) (9.7 ) Income tax expense $ 27.7 $ 15.8 $ 4.8</t>
  </si>
  <si>
    <t>Schedule of significant components of the Company's deferred tax assets and liabilities</t>
  </si>
  <si>
    <t>omponents of the Company's deferred tax assets and liabilities are as follows: December 31, (millions) 2017 2016 Deferred tax assets Net operating loss carry forwards $ 21.5 $ 19.3 Accrued expenses 18.8 30.7 Accrued compensation 8.1 12.8 Book over tax cost unfavorable acquired lease contracts 8.2 16.1 Other — 1.2 Total gross deferred tax assets 56.6 80.1 Less: valuation allowance (7.1 ) (6.6 ) Total deferred tax assets 49.5 73.5 Deferred tax liabilities Prepaid expenses (0.1 ) (0.4 ) Undistributed foreign earnings (0.3 ) (0.9 ) Tax over book depreciation and amortization (3.8 ) (6.4 ) Tax over book goodwill amortization (18.2 ) (28.0 ) Tax over book cost favorable acquired lease contracts (6.1 ) (11.9 ) Equity investments in unconsolidated entities (5.1 ) (8.0 ) Total deferred tax liabilities (33.6 ) (55.6 ) Net deferred tax asset $ 15.9 $ 17.9</t>
  </si>
  <si>
    <t>Schedule of reconciliation of the Company's reported income tax provision (benefit) to the amount computed by multiplying book income/(loss) before income taxes by the statutory United States federal income tax rate</t>
  </si>
  <si>
    <t>A reconciliation of the Company's reported income tax provision to the amount computed by multiplying earnings before income taxes by statutory United States federal income tax rate is as follows: 2017 2016 2015 Tax at statutory rate $ 25.3 $ 14.6 $ 8.8 Permanent differences 0.3 0.8 1.4 State taxes, net of federal benefit 2.5 1.3 0.3 Effect of foreign tax rates — — (0.1 ) Effect of 2017 Tax Act (1.0 ) — — Minority interest (1.1 ) (1.0 ) (1.0 ) Current year adjustment to deferred taxes 1.6 1.3 1.5 Recognition of tax credits (1.5 ) (1.4 ) (1.2 ) Other 1.1 0.4 0.6 27.2 16.0 10.3 Change in valuation allowance (1) 0.5 (0.2 ) (5.5 ) Income tax (benefit) expense $ 27.7 $ 15.8 $ 4.8 Effective tax rate 38.4 % 37.8 % 19.1 % (1) Includes $1.2 million of additional income tax expense related to an increase in the valuation allowance as a result of the 2017 Tax Act.</t>
  </si>
  <si>
    <t>Schedule of tax years that remain subject to examination for the Company's major tax jurisdictions</t>
  </si>
  <si>
    <t>The tax years that remain subject to examination for the Company's major tax jurisdictions as of December 31, 2017 are shown below: 2014 - 2017 United States - federal income tax 2007 - 2017 United States - state and local income tax 2013 - 2017 Foreign - Canada and Puerto Rico</t>
  </si>
  <si>
    <t>Leases and Contingencies (Tables)</t>
  </si>
  <si>
    <t>Schedule of minimum rental commitments, excluding contingent rent provisions and sublease income under all non-cancelable operating leases</t>
  </si>
  <si>
    <t>At December 31, 2017 , the Company's minimum rental commitments, excluding contingent rent provisions and sublease income under all non-cancellable operating leases, are as follows: (millions) 2018 $ 230.7 2019 196.4 2020 121.7 2021 94.2 2022 65.7 2023 and thereafter 166.5 Total $ 875.2 (1) $24.5 is included in 2018 minimum commitments for leases that expire in less than one year.</t>
  </si>
  <si>
    <t>Benefit Plans (Tables)</t>
  </si>
  <si>
    <t>Schedule of participation in multiemployer defined benefit pension plans</t>
  </si>
  <si>
    <t>The " Expiration Date of Collective Bargaining Agreement " column lists the expiration dates of the agreements to which the plans are subject. EIN/ Pension Protection FIP/FR Contributions (millions) Zone Expiration Pension 2017 2016 2015 2017 2016 2015 Surcharge Teamsters Local Union 727 36-61023973 Green Green Green N/A $ 3.4 $ 3.5 $ 3.5 No 2017 10/31/2021 Local 272 Labor Management 13-5673836 Green Green Green N/A $ 1.6 $ 1.5 $ 2.2 No 2017 3/5/2021</t>
  </si>
  <si>
    <t>Bradley Agreement (Tables)</t>
  </si>
  <si>
    <t>Schedule of deficiency payments made, net of reimbursements</t>
  </si>
  <si>
    <t>The total deficiency repayments (net of payments made), interest and premium received and recorded for the years ended December 31, 2017 , 2016 and 2015 are as follows: Year Ended December 31 (millions) 2017 2016 2015 Deficiency repayments $ 2.0 $ 1.7 $ 1.7 Interest $ 0.6 $ 0.5 $ 0.4 Premium $ 0.2 $ 0.2 $ 0.2 The total deficiency repayments, net of payments made, as of December 31, 2017 , 2016 and 2015 are as follows: December 31, 2017 2016 2015 Balance at beginning of year $ 9.9 $ 11.6 $ 13.3 Deficiency payments made 0.3 0.2 0.1 Deficiency repayment received (2.3 ) (1.9 ) (1.8 ) Balance at end of year $ 7.8 $ 9.9 $ 11.6</t>
  </si>
  <si>
    <t>Accumulated Other Comprehensive Income (Loss) (Tables)</t>
  </si>
  <si>
    <t>Components of accumulated other comprehensive income (loss), net of tax</t>
  </si>
  <si>
    <t xml:space="preserve"> The components of changes in accumulated comprehensive income (loss), net of tax, were as follows: (millions) Foreign Effective Portion Total Balance as of December 31, 2014 $ (0.5 ) $ 0.3 $ (0.2 ) Change in other comprehensive income (loss) (0.7 ) (0.2 ) (0.9 ) Balance as of December 31, 2015 (1.2 ) 0.1 (1.1 ) Change in other comprehensive income (loss) (0.2 ) (0.1 ) (0.3 ) Balance as of December 31, 2016 (1.4 ) — (1.4 ) Change in other comprehensive income (loss) 0.2 — 0.2 Balance as of December 31, 2017 $ (1.2 ) $ — $ (1.2 ) Note: Amounts may not foot due to rounding.</t>
  </si>
  <si>
    <t>Domestic and Foreign Operations (Tables)</t>
  </si>
  <si>
    <t>Summary of revenues (excluding reimbursed management contract revenue) and gross profit by operating segment</t>
  </si>
  <si>
    <t xml:space="preserve">The following is a summary of revenues (excluding reimbursed management contract revenue) and gross profit by operating segment for the years ended December 31, 2017 , 2016 and 2015 : Year Ended December 31, 2017 Gross 2016 Gross Margin 2015 Gross Parking services revenue Region One Lease contracts $ 433.8 $ 420.3 $ 447.1 Management contracts 250.0 248.3 238.7 Total Region One 683.8 668.6 685.8 Region Two Lease contracts 129.3 124.7 123.8 Management contracts 89.1 88.0 100.5 Total Region Two 218.4 212.7 224.3 Other Lease contracts — — — Management contracts 9.1 10.5 11.1 Total Other 9.1 10.5 11.1 Reimbursed management contract revenue 679.2 676.6 650.6 Total parking services revenue $ 1,590.5 $ 1,568.4 $ 1,571.8 Gross Profit Region One Lease contracts 35.8 8.3 % 32.6 7.8 % 35.8 8.0 % Management contracts 96.9 38.8 % 95.7 38.5 % 93.7 39.3 % Total Region One 132.7 128.3 129.5 Region Two Lease contracts 6.7 5.2 % 5.7 4.5 % 5.4 4.4 % Management contracts 26.2 29.2 % 24.6 28.0 % 24.9 20.0 % Total Region Two 32.9 30.3 30.3 Other Lease contracts 2.2 — % 1.1 — % (3.1 ) 11.8 % Management contracts 17.5 192.3 % 16.7 159.0 % 13.4 120.5 % Total Other 19.7 17.8 10.3 Total gross profit 185.3 176.4 170.1 General and administrative expenses 82.9 90.0 97.3 General and administrative 44.7 % 51.0 % 57.0 % Depreciation and amortization 21.0 33.7 34.0 Operating income 81.4 52.7 38.8 Other expenses (income): Interest expense 9.2 10.5 12.7 Interest income (0.6 ) (0.5 ) (0.2 ) Gain on sale of a business (0.1 ) — (0.5 ) Equity in losses from 0.7 0.9 1.7 Total other expenses 9.2 10.9 13.7 Earnings before income taxes 72.2 41.8 25.1 Income tax expense 27.7 15.8 4.8 Net income 44.5 26.0 20.3 Less: Net income attributable 3.3 2.9 2.9 Net income attributable $ 41.2 $ 23.1 $ 17.4 </t>
  </si>
  <si>
    <t>Unaudited Quarterly Results (Tables)</t>
  </si>
  <si>
    <t>Schedule of unaudited quarterly results</t>
  </si>
  <si>
    <t xml:space="preserve"> 2017 2016 (millions, except for share and per share data) First Quarter Second Quarter Third Quarter Fourth Quarter First Quarter Second Quarter Third Quarter Fourth Quarter (Unaudited) (Unaudited) Parking services revenue Lease contracts (2) $ 130.8 $ 150.9 $ 140.9 $ 140.5 $ 138.5 $ 135.7 $ 136.1 $ 134.7 Management contracts 92.1 84.0 86.7 85.4 91.2 86.7 84.1 84.8 Reimbursed management contract revenue (1) 179.0 168.6 165.1 166.5 156.7 168.1 177.0 174.8 Total revenue 401.9 403.5 392.7 392.4 386.4 390.5 397.2 394.3 Cost of parking services Lease contracts 125.8 130.2 131.0 131.4 130.6 124.0 125.8 125.2 Management contracts 56.6 47.2 50.7 53.1 60.7 51.4 50.5 47.2 Reimbursed management contract expense (1) 179.0 168.6 165.1 166.5 156.7 168.1 177.0 174.8 Total cost of parking services 361.4 346.0 346.8 351.0 348.0 343.5 353.3 347.2 Gross profit Lease contracts (2) 5.0 20.7 9.9 9.1 7.9 11.7 10.3 9.5 Management contracts 35.5 36.8 36.0 32.3 30.5 35.3 33.6 37.6 Total gross profit 40.5 57.5 45.9 41.4 38.4 47.0 43.9 47.1 General and administrative expenses 21.2 22.5 19.6 19.6 24.6 22.1 20.3 23.0 Depreciation and amortization 6.6 4.8 4.9 4.7 9.2 9.8 7.8 6.9 Operating income 12.7 30.2 21.4 17.1 4.6 15.1 15.8 17.2 Other expense (income) Interest expense 2.6 2.3 2.2 2.1 2.8 2.6 2.7 2.4 Interest income (0.1 ) (0.2 ) (0.2 ) (0.1 ) (0.2 ) (0.1 ) (0.1 ) (0.1 ) Gain on sale of a business — (0.1 ) — — — — — — Equity in losses (income) from investment in unconsolidated entity 0.2 0.2 0.1 0.2 0.5 0.3 0.4 (0.3 ) Total other expenses (income) 2.7 2.2 2.1 2.2 3.1 2.8 3.0 2.0 Earnings before income taxes 10.0 28.0 19.3 14.9 1.5 12.3 12.8 15.2 Income tax expense 3.3 10.7 7.3 6.4 0.9 4.9 5.1 4.9 Net income 6.7 17.3 12.0 8.5 0.6 7.4 7.7 10.3 Less: Net income attributable to noncontrolling interest 0.7 1.1 0.8 0.7 0.6 0.9 0.7 0.7 Net income attributable to SP Plus Corporation $ 6.0 $ 16.2 $ 11.2 $ 7.8 $ — $ 6.5 $ 7.0 $ 9.6 Common stock data Net income per share (3) Basic $ 0.27 $ 0.73 $ 0.51 $ 0.35 $ — $ 0.29 $ 0.31 $ 0.44 Diluted $ 0.27 $ 0.72 $ 0.50 $ 0.35 $ — $ 0.29 $ 0.31 $ 0.43 Weighted average shares outstanding Basic 22,148,265 22,190,421 22,203,023 22,221,536 22,328,578 22,344,898 22,208,139 22,071,865 Diluted 22,447,904 22,515,234 22,523,036 22,528,825 22,593,505 22,625,471 22,497,111 22,398,045 (1) The Company corrected reimbursed management contract revenue and reimbursed management contract expense for the previous periods presented. For 2017, the correction resulted in the following: (i) a reduction of reimbursed management contract revenue of $12.6 million and $11.9 million for the quarters ended March 31, and June 30, respectively, and (ii) a reduction of reimbursed management contract expense of $12.6 million and $11.9 million for the quarters ended March 31, and June 30, respectively. For 2016, the correction resulted in the following: (i) a reduction of reimbursed management contract revenue of $11.2 million , $12.1 million , $11.9 million and $11.9 million for the quarters ended March 31, June 30, September 30 and December 31, respectively, and (ii) a reduction of reimbursed management contract expense of $11.2 million , $12.1 million , $11.9 million and $11.9 million for the quarters ended March 31, June 30, September 30 and December 31, respectively. See Note 1. Significant Accounting Policies and Practices for additional information. (2) Revenue and Gross profit in the second quarter of 2017 includes earnings of $8.5 million for our proportionate share of the net gain of an equity method investee's sale of assets. (3) Basic and diluted earnings per share are computed independently for each of the quarters presented. As a result, the sum of quarterly basic and diluted per share information may not equal annual basic and diluted earnings per share.</t>
  </si>
  <si>
    <t>Significant Accounting Policies and Practices (Details)</t>
  </si>
  <si>
    <t>1 Months Ended</t>
  </si>
  <si>
    <t>3 Months Ended</t>
  </si>
  <si>
    <t>11 Months Ended</t>
  </si>
  <si>
    <t>May 31, 2017USD ($)</t>
  </si>
  <si>
    <t>Oct. 31, 2014USD ($)</t>
  </si>
  <si>
    <t>Mar. 31, 2018USD ($)</t>
  </si>
  <si>
    <t>Dec. 31, 2017USD ($)</t>
  </si>
  <si>
    <t>Sep. 30, 2017USD ($)</t>
  </si>
  <si>
    <t>Jun. 30, 2017USD ($)</t>
  </si>
  <si>
    <t>Mar. 31, 2017USD ($)</t>
  </si>
  <si>
    <t>Dec. 31, 2016USD ($)</t>
  </si>
  <si>
    <t>Sep. 30, 2016USD ($)</t>
  </si>
  <si>
    <t>Jun. 30, 2016USD ($)</t>
  </si>
  <si>
    <t>Mar. 31, 2016USD ($)</t>
  </si>
  <si>
    <t>Sep. 30, 2015USD ($)</t>
  </si>
  <si>
    <t>Dec. 31, 2017USD ($)voting_interest_model_entityvariable_interest_entitypartnership</t>
  </si>
  <si>
    <t>Dec. 31, 2015USD ($)</t>
  </si>
  <si>
    <t>Jan. 03, 2018</t>
  </si>
  <si>
    <t>Oct. 31, 2012USD ($)</t>
  </si>
  <si>
    <t>Significant Accounting Policies [Line Items]</t>
  </si>
  <si>
    <t>Cash and cash equivalents restricted to withdrawals</t>
  </si>
  <si>
    <t>Allowance for doubtful accounts</t>
  </si>
  <si>
    <t>Impairment loss as a result of goodwill</t>
  </si>
  <si>
    <t>Forecasted period for income statement and working capital projections to assess goodwill impairment</t>
  </si>
  <si>
    <t>5 years</t>
  </si>
  <si>
    <t>Debt issuance costs</t>
  </si>
  <si>
    <t>Accumulated amortization of debt issuance costs</t>
  </si>
  <si>
    <t>Amortization expense</t>
  </si>
  <si>
    <t>Book overdrafts</t>
  </si>
  <si>
    <t>Advertising expenses</t>
  </si>
  <si>
    <t>Gain on sale of equity method Investee</t>
  </si>
  <si>
    <t>Equity earnings in related investments</t>
  </si>
  <si>
    <t>Ownership percentage</t>
  </si>
  <si>
    <t>30.00%</t>
  </si>
  <si>
    <t>Recognition of pre-tax gain</t>
  </si>
  <si>
    <t>Excess tax benefit</t>
  </si>
  <si>
    <t>Reclassification into deferred tax asset, non current</t>
  </si>
  <si>
    <t>Discontinued Operations, Disposed of by Sale | Security Business</t>
  </si>
  <si>
    <t>Sale price of business</t>
  </si>
  <si>
    <t>Gain on sale of business</t>
  </si>
  <si>
    <t>Period of cash consideration to be received</t>
  </si>
  <si>
    <t>18 months</t>
  </si>
  <si>
    <t>Period to calculate and remit remaining consideration</t>
  </si>
  <si>
    <t>60 days</t>
  </si>
  <si>
    <t>Contingent consideration receivable from sale of business</t>
  </si>
  <si>
    <t>Additional earn out consideration</t>
  </si>
  <si>
    <t>Minimum</t>
  </si>
  <si>
    <t>Voting interest ownership percentage</t>
  </si>
  <si>
    <t>Maximum</t>
  </si>
  <si>
    <t>50.00%</t>
  </si>
  <si>
    <t>Equipment | Minimum</t>
  </si>
  <si>
    <t>Ranges of estimated useful life</t>
  </si>
  <si>
    <t>1 year</t>
  </si>
  <si>
    <t>Equipment | Maximum</t>
  </si>
  <si>
    <t>10 years</t>
  </si>
  <si>
    <t>Leasehold improvements | Maximum</t>
  </si>
  <si>
    <t>Leasehold improvements | Average</t>
  </si>
  <si>
    <t>8 years 6 months</t>
  </si>
  <si>
    <t>Partnerships and joint ventures</t>
  </si>
  <si>
    <t>Number of ownership interest entities | partnership</t>
  </si>
  <si>
    <t>Interest rate swaps | Cash flow hedges</t>
  </si>
  <si>
    <t>Aggregate starting notional amount</t>
  </si>
  <si>
    <t>Fixed rate (as a percentage)</t>
  </si>
  <si>
    <t>0.7525%</t>
  </si>
  <si>
    <t>Variable rate basis</t>
  </si>
  <si>
    <t>LIBOR</t>
  </si>
  <si>
    <t>Ineffective portion of cash flow hedges recognized</t>
  </si>
  <si>
    <t>Central Merger</t>
  </si>
  <si>
    <t>Cost of property repairs and maintenance</t>
  </si>
  <si>
    <t>Variable Interest Entity, Primary Beneficiary</t>
  </si>
  <si>
    <t>Number of ownership interest entities | variable_interest_entity</t>
  </si>
  <si>
    <t>Variable Interest Entity, Not Primary Beneficiary</t>
  </si>
  <si>
    <t>Number of ownership interest entities | voting_interest_model_entity</t>
  </si>
  <si>
    <t>Accounting Standards Update 2016-09, Forfeiture Rate Component | New Accounting Pronouncement, Early Adoption, Effect</t>
  </si>
  <si>
    <t>Stock-based compensation expense</t>
  </si>
  <si>
    <t>Accounting Standards Update 2015-07 | New Accounting Pronouncement, Early Adoption, Effect</t>
  </si>
  <si>
    <t>Additional Paid-in Capital | Accounting Standards Update 2016-09, Forfeiture Rate Component | New Accounting Pronouncement, Early Adoption, Effect</t>
  </si>
  <si>
    <t>Cumulative effect adjustment upon adoption of new accounting standard on January 1, 2017</t>
  </si>
  <si>
    <t>Subsequent Event | Discontinued Operations, Disposed of by Sale | Parkmobile</t>
  </si>
  <si>
    <t>Forecast | Discontinued Operations, Disposed of by Sale | Parkmobile</t>
  </si>
  <si>
    <t>Lease Contracts</t>
  </si>
  <si>
    <t>Management Contracts</t>
  </si>
  <si>
    <t>Central Merger and Restructuring, Merger and Integration Costs - Additional Information (Details) - USD ($)</t>
  </si>
  <si>
    <t>Sep. 27, 2016</t>
  </si>
  <si>
    <t>Mar. 11, 2016</t>
  </si>
  <si>
    <t>Feb. 19, 2016</t>
  </si>
  <si>
    <t>Oct. 02, 2012</t>
  </si>
  <si>
    <t>Sep. 30, 2012</t>
  </si>
  <si>
    <t>Settlement reducing cash consideration</t>
  </si>
  <si>
    <t>Restructuring reserve</t>
  </si>
  <si>
    <t>Business Acquisition [Line Items]</t>
  </si>
  <si>
    <t>Interest acquired (as a percentage)</t>
  </si>
  <si>
    <t>100.00%</t>
  </si>
  <si>
    <t>Common stock issued (in shares)</t>
  </si>
  <si>
    <t>Assumption of debt, net of cash acquired</t>
  </si>
  <si>
    <t>Cash consideration payable in three years from the acquisition date, pursuant to the Merger Agreement and prior to Central Net Debt Working Capital and indemnification of certain defined adverse consequences, net</t>
  </si>
  <si>
    <t>Maximum net debt working capital threshold amount (less than)</t>
  </si>
  <si>
    <t>Period after which contingent cash consideration to be paid</t>
  </si>
  <si>
    <t>3 years</t>
  </si>
  <si>
    <t>Threshold of net debt working capital, pursuant to the Merger Agreement</t>
  </si>
  <si>
    <t>Price of share at which former stockholders of acquiree can elect to pay applicable amount (in dollars per share)</t>
  </si>
  <si>
    <t>Minimum cash consideration to cover capped indemnities (at least)</t>
  </si>
  <si>
    <t>Net debt working capital at September 30, 2012 as defined in the Merger Agreement</t>
  </si>
  <si>
    <t>Reduction of cash consideration payable</t>
  </si>
  <si>
    <t>Indemnification of certain defined adverse consequences, net</t>
  </si>
  <si>
    <t>Net debt working capital allowable claims</t>
  </si>
  <si>
    <t>Indemnification of certain defined adverse consequences incurred through September 30, 2015, net</t>
  </si>
  <si>
    <t>Net debt working capital expense</t>
  </si>
  <si>
    <t>Net debt working capital expense, net of tax</t>
  </si>
  <si>
    <t>Net debt working capital disallowable claims</t>
  </si>
  <si>
    <t>Additional indemnity claims</t>
  </si>
  <si>
    <t>Reduction due to net debt working capital</t>
  </si>
  <si>
    <t>Reduction due to indemnified claims</t>
  </si>
  <si>
    <t>Amount paid to former stockholders</t>
  </si>
  <si>
    <t>Cash consideration paid</t>
  </si>
  <si>
    <t>Acquisition related costs</t>
  </si>
  <si>
    <t>Acquisition related costs, net of tax</t>
  </si>
  <si>
    <t>April 30, 2015 | Central Merger</t>
  </si>
  <si>
    <t>Net debt capital difference as of September 30, 2012 below the lower threshold</t>
  </si>
  <si>
    <t>September 21, 2015 | Central Merger</t>
  </si>
  <si>
    <t>Net debt capital difference as of September 30, 2012 above the lower threshold</t>
  </si>
  <si>
    <t>October 1, 2015 | Central Merger</t>
  </si>
  <si>
    <t>February 19, 2016 | Central Merger</t>
  </si>
  <si>
    <t>Compensation and Payroll Withholdings</t>
  </si>
  <si>
    <t>Accrued Expenses</t>
  </si>
  <si>
    <t>Other Noncurrent Liabilities</t>
  </si>
  <si>
    <t>Central Merger and Restructuring, Merger and Integration Costs - Schedule of Acquisition Related Costs (Details) - Central Merger - USD ($) $ in Millions</t>
  </si>
  <si>
    <t>Net Income per Common Share (Details) - USD ($) $ / shares in Units, $ in Millions</t>
  </si>
  <si>
    <t>Sep. 30, 2017</t>
  </si>
  <si>
    <t>Mar. 31, 2017</t>
  </si>
  <si>
    <t>Sep. 30, 2016</t>
  </si>
  <si>
    <t>Jun. 30, 2016</t>
  </si>
  <si>
    <t>Mar. 31, 2016</t>
  </si>
  <si>
    <t>Basic weighted average common shares outstanding (in shares)</t>
  </si>
  <si>
    <t>Dilutive impact of share-based awards (in shares)</t>
  </si>
  <si>
    <t>Diluted weighted average common shares outstanding (in shares)</t>
  </si>
  <si>
    <t>Antidilutive securities excluded from computation of earnings per share (in shares)</t>
  </si>
  <si>
    <t>Stock-Based Compensation - Additional Information (Details) - USD ($)</t>
  </si>
  <si>
    <t>Apr. 22, 2008</t>
  </si>
  <si>
    <t>Sep. 30, 2014</t>
  </si>
  <si>
    <t>Dec. 31, 2014</t>
  </si>
  <si>
    <t>Dec. 31, 2018</t>
  </si>
  <si>
    <t>Mar. 13, 2013</t>
  </si>
  <si>
    <t>Feb. 29, 2008</t>
  </si>
  <si>
    <t>Unvested Stock Options</t>
  </si>
  <si>
    <t>Share-based Compensation Arrangement by Share-based Payment Award [Line Items]</t>
  </si>
  <si>
    <t>Amount of nonvested stock options (in shares)</t>
  </si>
  <si>
    <t>Restricted Stock Units</t>
  </si>
  <si>
    <t>Restricted stock units awarded (in shares)</t>
  </si>
  <si>
    <t>Vested (in shares)</t>
  </si>
  <si>
    <t>Number of performance-based shares forfeited (in shares)</t>
  </si>
  <si>
    <t>Weighted average remaining recognition period of unrecognized stock-based compensation costs (in years)</t>
  </si>
  <si>
    <t>2 years 1 month 6 days</t>
  </si>
  <si>
    <t>2 years 9 months 18 days</t>
  </si>
  <si>
    <t>3 years 9 months 18 days</t>
  </si>
  <si>
    <t>Performance Shares</t>
  </si>
  <si>
    <t>Vesting period</t>
  </si>
  <si>
    <t>1 year 8 months 12 days</t>
  </si>
  <si>
    <t>Performance Shares | Maximum</t>
  </si>
  <si>
    <t>Unrecognized compensation costs related to unvested options</t>
  </si>
  <si>
    <t>Long-term incentive plan</t>
  </si>
  <si>
    <t>Maximum number of shares of common stock available for awards before amendment (in shares)</t>
  </si>
  <si>
    <t>Maximum number of shares of common stock available for awards (in shares)</t>
  </si>
  <si>
    <t>Plan expiration period (in years)</t>
  </si>
  <si>
    <t>20 years</t>
  </si>
  <si>
    <t>Shares remaining available for awards (in shares)</t>
  </si>
  <si>
    <t>Long-term incentive plan | Stock Options</t>
  </si>
  <si>
    <t>Granted (in shares)</t>
  </si>
  <si>
    <t>Stock-based compensation expense not recognized by employer</t>
  </si>
  <si>
    <t>Executive Officer | Restricted Stock Units</t>
  </si>
  <si>
    <t>Executive Officer | Performance Shares</t>
  </si>
  <si>
    <t>Shares recognized in period (in shares)</t>
  </si>
  <si>
    <t>Forecast | Performance Shares</t>
  </si>
  <si>
    <t>Stock-Based Compensation - Schedule of Vested Stock Grants (Details) - Directors - Stock Options - USD ($) $ in Millions</t>
  </si>
  <si>
    <t>Vested stock grants (in shares)</t>
  </si>
  <si>
    <t>Stock-Based Compensation - Restricted and Performance Stock Units Rollforward (Details) - $ / shares</t>
  </si>
  <si>
    <t>Shares</t>
  </si>
  <si>
    <t>Nonvested at the beginning of the period (in shares)</t>
  </si>
  <si>
    <t>Issued (in shares)</t>
  </si>
  <si>
    <t>Forfeited (in shares)</t>
  </si>
  <si>
    <t>Nonvested at the end of the period (in shares)</t>
  </si>
  <si>
    <t>Weighted Average Grant-Date Fair Value</t>
  </si>
  <si>
    <t>Nonvested at the beginning of the period (in dollars per share)</t>
  </si>
  <si>
    <t>Issued (in dollars per share)</t>
  </si>
  <si>
    <t>Vested (in dollars per share)</t>
  </si>
  <si>
    <t>Forfeited (in dollars per share)</t>
  </si>
  <si>
    <t>Nonvested at the end of the period (in dollars per share)</t>
  </si>
  <si>
    <t>Performance Shares Adjustments</t>
  </si>
  <si>
    <t>Stock-Based Compensation - Schedule of Restricted Stock Units (Details) - USD ($) $ in Millions</t>
  </si>
  <si>
    <t>Stock-Based Compensation - Schedule of Unrecognized Compensation Expense (Details) - Restricted Stock Units - USD ($) $ in Millions</t>
  </si>
  <si>
    <t>Unrecognized stock-based compensation</t>
  </si>
  <si>
    <t>Weighted average (years)</t>
  </si>
  <si>
    <t>Stock-Based Compensation - Schedule of Compensation Expense Related to Performance-Based Units (Details) - USD ($) $ in Millions</t>
  </si>
  <si>
    <t>Leasehold Improvements, Equipment, Land and Construction in Progress, net  - Schedule of Leasehold Improvements (Details) - USD ($) $ in Millions</t>
  </si>
  <si>
    <t>Leasehold Improvements, Equipment, Land and Construction in Progress, Net</t>
  </si>
  <si>
    <t>Leasehold improvements, equipment and construction in progress, gross</t>
  </si>
  <si>
    <t>Less accumulated depreciation and amortization</t>
  </si>
  <si>
    <t>Equipment</t>
  </si>
  <si>
    <t>Software</t>
  </si>
  <si>
    <t>Vehicles</t>
  </si>
  <si>
    <t>Vehicles | Minimum</t>
  </si>
  <si>
    <t>Vehicles | Maximum</t>
  </si>
  <si>
    <t>Other</t>
  </si>
  <si>
    <t>Leasehold improvements</t>
  </si>
  <si>
    <t>Construction in progress</t>
  </si>
  <si>
    <t>Leasehold Improvements, Equipment, Land and Construction in Progress, net - Schedule of Depreciation and Amortization (Details) - USD ($) $ in Millions</t>
  </si>
  <si>
    <t>Property, Plant and Equipment [Line Items]</t>
  </si>
  <si>
    <t>Depreciation expense</t>
  </si>
  <si>
    <t>Cost of Contracts, net Cost of Contracts, net - Summary of Cost of Contracts (Details) - USD ($) $ in Millions</t>
  </si>
  <si>
    <t>Cost of contracts</t>
  </si>
  <si>
    <t>Accumulated amortization</t>
  </si>
  <si>
    <t>Cost of Contracts, net - Future Amoritization and Additional Information (Details) - USD ($) $ in Millions</t>
  </si>
  <si>
    <t>Expected future amortization of cost of contracts</t>
  </si>
  <si>
    <t>2023 and Thereafter</t>
  </si>
  <si>
    <t>Cost of Contracts, net - Amortization Expense Related Cost of Contracts (Details) - USD ($) $ in Millions</t>
  </si>
  <si>
    <t>Deferred Costs, Capitalized, Prepaid, and Other Assets Disclosure [Abstract]</t>
  </si>
  <si>
    <t>Weighted average life (years)</t>
  </si>
  <si>
    <t>9 years 9 months 18 days</t>
  </si>
  <si>
    <t>9 years 7 months 6 days</t>
  </si>
  <si>
    <t>9 years</t>
  </si>
  <si>
    <t>Other Intangible Assets, net - Summary of Other Intangible Assets (Details) - USD ($) $ in Millions</t>
  </si>
  <si>
    <t>Finite-Lived Intangible Assets [Line Items]</t>
  </si>
  <si>
    <t>Weighted Average Life (Years)</t>
  </si>
  <si>
    <t>10 years 10 months 24 days</t>
  </si>
  <si>
    <t>Acquired Intangible Assets, Gross</t>
  </si>
  <si>
    <t>Accumulated Amortization</t>
  </si>
  <si>
    <t>Acquired Intangible Assets, Net</t>
  </si>
  <si>
    <t>Covenant not to compete</t>
  </si>
  <si>
    <t>Trade names and trademarks</t>
  </si>
  <si>
    <t>1 year 6 months</t>
  </si>
  <si>
    <t>Proprietary know how</t>
  </si>
  <si>
    <t>Management contract rights</t>
  </si>
  <si>
    <t>14 years</t>
  </si>
  <si>
    <t>Other Intangible Assets, net - Schedule of Amortization Expense Related to Intangible Assets (Details) - USD ($) $ in Millions</t>
  </si>
  <si>
    <t>Other Intangible Assets, net - Future Amortization (Details) - USD ($) $ in Millions</t>
  </si>
  <si>
    <t>Expected future amortization of intangible assets</t>
  </si>
  <si>
    <t>Favorable and Unfavorable Acquired Lease Contracts, net - Summary (Details) - USD ($) $ in Millions</t>
  </si>
  <si>
    <t>Favorable</t>
  </si>
  <si>
    <t>Acquired fair value of lease contracts</t>
  </si>
  <si>
    <t>Accumulated (amortization) accretion</t>
  </si>
  <si>
    <t>Unfavorable</t>
  </si>
  <si>
    <t>Total acquired fair value of lease contracts, net</t>
  </si>
  <si>
    <t>Favorable and Unfavorable Acquired Lease Contracts, net - Future Amortization (Details) - USD ($) $ in Millions</t>
  </si>
  <si>
    <t>Expected future amortization of lease contract rights</t>
  </si>
  <si>
    <t>Expected future (accretion) of lease contract rights</t>
  </si>
  <si>
    <t>Expected future amortization (accretion) of lease contract rights</t>
  </si>
  <si>
    <t>Favorable and Unfavorable Acquired Lease Contracts, net - Favorable Lease Contracts (Details) - USD ($) $ in Millions</t>
  </si>
  <si>
    <t>14 years 1 month 6 days</t>
  </si>
  <si>
    <t>11 years 10 months 24 days</t>
  </si>
  <si>
    <t>11 years 1 month 6 days</t>
  </si>
  <si>
    <t>Favorable and Unfavorable Acquired Lease Contracts, net - Schedule of unfavorable Lease Contracts (Details) - USD ($) $ in Millions</t>
  </si>
  <si>
    <t>10 years 8 months 12 days</t>
  </si>
  <si>
    <t>10 years 6 months</t>
  </si>
  <si>
    <t>10 years 1 month 6 days</t>
  </si>
  <si>
    <t>Goodwill - Schedule of Goodwill and Changes to Carrying Value (Details) - USD ($) $ in Millions</t>
  </si>
  <si>
    <t>Goodwill [Roll Forward]</t>
  </si>
  <si>
    <t>Balance at the beginning of the period</t>
  </si>
  <si>
    <t>Foreign currency translation</t>
  </si>
  <si>
    <t>Balance at the end of the period</t>
  </si>
  <si>
    <t>Region One</t>
  </si>
  <si>
    <t>Region Two</t>
  </si>
  <si>
    <t>Goodwill -  Additional Information (Details) - USD ($)</t>
  </si>
  <si>
    <t>Fair Value Measurement - Assets and Liabilities Measured on Recurring Basis (Details) - Recurring basis - USD ($) $ in Millions</t>
  </si>
  <si>
    <t>Assets measured at fair value</t>
  </si>
  <si>
    <t>Interest rate swap | Level 1 | Prepaid expenses and other</t>
  </si>
  <si>
    <t>Interest rate swap | Level 2 | Prepaid expenses and other</t>
  </si>
  <si>
    <t>Interest rate swap | Level 3 | Prepaid expenses and other</t>
  </si>
  <si>
    <t>Contingent consideration receivable | Level 1 | Prepaid expenses and other</t>
  </si>
  <si>
    <t>Contingent consideration receivable | Level 2 | Prepaid expenses and other</t>
  </si>
  <si>
    <t>Contingent consideration receivable | Level 3</t>
  </si>
  <si>
    <t>Contingent consideration receivable | Level 3 | Prepaid expenses and other</t>
  </si>
  <si>
    <t>Fair Value Measurement - Additional Information (Details) - USD ($) $ in Millions</t>
  </si>
  <si>
    <t>Sep. 30, 2015</t>
  </si>
  <si>
    <t>Recurring basis | Level 3</t>
  </si>
  <si>
    <t>Amount of final earn-out consideration received</t>
  </si>
  <si>
    <t>Gain on final earn-out consideration received</t>
  </si>
  <si>
    <t>Contingent consideration receivable</t>
  </si>
  <si>
    <t>Consideration in contingent nature (as a percent)</t>
  </si>
  <si>
    <t>40.00%</t>
  </si>
  <si>
    <t>Period of contingent consideration receivable</t>
  </si>
  <si>
    <t>Contingent consideration receivable | Recurring basis | Level 3</t>
  </si>
  <si>
    <t>Security Business | Discontinued Operations, Disposed of by Sale</t>
  </si>
  <si>
    <t>Contingent acquisition consideration | Level 3</t>
  </si>
  <si>
    <t>Change in fair value</t>
  </si>
  <si>
    <t>Fair Value Measurement - Contingent Liability Rollforward (Details) - Level 3 - Contingent acquisition consideration - USD ($) $ in Millions</t>
  </si>
  <si>
    <t>Reconciliation of the beginning and ending balances for the liabilities measured at fair value using significant unobservable inputs (Level 3)</t>
  </si>
  <si>
    <t>Increase related to new acquisitions</t>
  </si>
  <si>
    <t>Payment of contingent consideration</t>
  </si>
  <si>
    <t>Fair Value Measurement - Carrying Value and Estimated Fair Value Table (Details) - USD ($) $ in Millions</t>
  </si>
  <si>
    <t>Long-term borrowings</t>
  </si>
  <si>
    <t>Carrying Amount</t>
  </si>
  <si>
    <t>Fair Value</t>
  </si>
  <si>
    <t>Restated Credit Facility, net of original discount on borrowings and deferred financing costs</t>
  </si>
  <si>
    <t>Restated Credit Facility, net of original discount on borrowings and deferred financing costs | Carrying Amount</t>
  </si>
  <si>
    <t>Restated Credit Facility, net of original discount on borrowings and deferred financing costs | Fair Value</t>
  </si>
  <si>
    <t>Other borrowings</t>
  </si>
  <si>
    <t>Other borrowings | Carrying Amount</t>
  </si>
  <si>
    <t>Other borrowings | Fair Value</t>
  </si>
  <si>
    <t>Borrowing Arrangements - Long-Term Borrowings Table (Details) - USD ($) $ in Millions</t>
  </si>
  <si>
    <t>Debt Instrument [Line Items]</t>
  </si>
  <si>
    <t>Total obligations under Restated Credit Facility and other borrowings</t>
  </si>
  <si>
    <t>Less: Current portion of obligations under Restated Credit Facility and other borrowings</t>
  </si>
  <si>
    <t>Total long-term obligations under Restated Credit Facility and other borrowings</t>
  </si>
  <si>
    <t>Borrowing Arrangements - Principal Maturities of Long-Term Debt (Details ) - USD ($) $ in Millions</t>
  </si>
  <si>
    <t>Future minimum payments of total long-term debt</t>
  </si>
  <si>
    <t>Thereafter</t>
  </si>
  <si>
    <t>Total debt</t>
  </si>
  <si>
    <t>Less: Original discount on borrowings</t>
  </si>
  <si>
    <t>Less: Deferred financing costs</t>
  </si>
  <si>
    <t>Borrowing Arrangements - Additional Information (Details)</t>
  </si>
  <si>
    <t>Feb. 20, 2015USD ($)</t>
  </si>
  <si>
    <t>Dec. 31, 2017USD ($)$ / shares</t>
  </si>
  <si>
    <t>Feb. 20, 2020</t>
  </si>
  <si>
    <t>Oct. 02, 2012USD ($)</t>
  </si>
  <si>
    <t>Discount on debt</t>
  </si>
  <si>
    <t>Redemption value of convertible debentures outstanding</t>
  </si>
  <si>
    <t>Weighted average interest rate on senior credit facility (as a percentage)</t>
  </si>
  <si>
    <t>3.30%</t>
  </si>
  <si>
    <t>3.00%</t>
  </si>
  <si>
    <t>Convertible Debentures</t>
  </si>
  <si>
    <t>Redemption price (in dollars per share) | $ / shares</t>
  </si>
  <si>
    <t>Debt redemptions</t>
  </si>
  <si>
    <t>Senior Credit Facility | Restated Credit Facility, net of original discount on borrowings and deferred financing costs</t>
  </si>
  <si>
    <t>Maximum borrowing capacity</t>
  </si>
  <si>
    <t>2.90%</t>
  </si>
  <si>
    <t>2.80%</t>
  </si>
  <si>
    <t>Senior Credit Facility | Revolving credit facility</t>
  </si>
  <si>
    <t>Senior Credit Facility | Letter of credit facility</t>
  </si>
  <si>
    <t>Senior Credit Facility | Term loan facility</t>
  </si>
  <si>
    <t>Restated Credit Agreement</t>
  </si>
  <si>
    <t>Losses on the extinguishment of debt related to debt discount and debt issuance costs</t>
  </si>
  <si>
    <t>Restated Credit Agreement | Restated Credit Facility, net of original discount on borrowings and deferred financing costs</t>
  </si>
  <si>
    <t>Current borrowing capacity</t>
  </si>
  <si>
    <t>Letters of credit outstanding</t>
  </si>
  <si>
    <t>Borrowings excluding debt discount</t>
  </si>
  <si>
    <t>Deferred financing cost</t>
  </si>
  <si>
    <t>Restated Credit Agreement | Revolving credit facility</t>
  </si>
  <si>
    <t>Outstanding borrowing</t>
  </si>
  <si>
    <t>Restated Credit Agreement | Letter of credit facility</t>
  </si>
  <si>
    <t>Restated Credit Agreement | Term loan facility</t>
  </si>
  <si>
    <t>Amount drawn</t>
  </si>
  <si>
    <t>Year one amortization of principal</t>
  </si>
  <si>
    <t>Year two amortization of principal</t>
  </si>
  <si>
    <t>Year three amortization of principal</t>
  </si>
  <si>
    <t>Year four amortization of principal</t>
  </si>
  <si>
    <t>Year five amortization of principal</t>
  </si>
  <si>
    <t>Year six amortization of principal</t>
  </si>
  <si>
    <t>Restated Credit Agreement | Swingline Loans</t>
  </si>
  <si>
    <t>Restated Credit Agreement | Maximum | Restated Credit Facility, net of original discount on borrowings and deferred financing costs</t>
  </si>
  <si>
    <t>Total debt to EBITDA ratio that is required to be maintained (less than)</t>
  </si>
  <si>
    <t>Restated Credit Agreement | Maximum | Restated Credit Facility, net of original discount on borrowings and deferred financing costs | Forecast</t>
  </si>
  <si>
    <t>Restated Credit Agreement | Minimum | Restated Credit Facility, net of original discount on borrowings and deferred financing costs</t>
  </si>
  <si>
    <t>Fixed charge coverage ratio that is required to be maintained</t>
  </si>
  <si>
    <t>Restated Credit Agreement | LIBOR Loans | Restated Credit Facility, net of original discount on borrowings and deferred financing costs</t>
  </si>
  <si>
    <t>Period of total debt to EBITDA ratio</t>
  </si>
  <si>
    <t>12 months</t>
  </si>
  <si>
    <t>Restated Credit Agreement | Base rate loans | Restated Credit Facility, net of original discount on borrowings and deferred financing costs | Base Rate</t>
  </si>
  <si>
    <t>Interest rate margin on variable rate basis (as a percentage)</t>
  </si>
  <si>
    <t>0.50%</t>
  </si>
  <si>
    <t>Restated Credit Agreement | Base rate loans | Restated Credit Facility, net of original discount on borrowings and deferred financing costs | LIBOR</t>
  </si>
  <si>
    <t>1.00%</t>
  </si>
  <si>
    <t>Restated Credit Agreement | Credit Agreement | Restated Credit Facility, net of original discount on borrowings and deferred financing costs</t>
  </si>
  <si>
    <t>Share Repurchase Plan - Narrative (Details) - 2016 Stock Repurchase Program - USD ($)</t>
  </si>
  <si>
    <t>8 Months Ended</t>
  </si>
  <si>
    <t>May 31, 2016</t>
  </si>
  <si>
    <t>Equity, Class of Treasury Stock [Line Items]</t>
  </si>
  <si>
    <t>Amount authorized by the company's Board of Directors (not more than)</t>
  </si>
  <si>
    <t>Common stock purchased under share repurchase program (in shares)</t>
  </si>
  <si>
    <t>Share Repurchase Plan - Repurchase Activity (Details) - USD ($)</t>
  </si>
  <si>
    <t>Total value of shares repurchased</t>
  </si>
  <si>
    <t>2016 Stock Repurchase Program</t>
  </si>
  <si>
    <t>Total number of shares repurchased (in shares)</t>
  </si>
  <si>
    <t>Average price paid per share (in dollars per share)</t>
  </si>
  <si>
    <t>Total authorized repurchase amount</t>
  </si>
  <si>
    <t>Total remaining authorized repurchase amount</t>
  </si>
  <si>
    <t>Income Taxes - Income Tax Components (Details) - USD ($) $ in Millions</t>
  </si>
  <si>
    <t>Components of income before taxes</t>
  </si>
  <si>
    <t>United States</t>
  </si>
  <si>
    <t>Foreign</t>
  </si>
  <si>
    <t>Current provision</t>
  </si>
  <si>
    <t>U.S. federal</t>
  </si>
  <si>
    <t>State</t>
  </si>
  <si>
    <t>Total current</t>
  </si>
  <si>
    <t>Deferred provision</t>
  </si>
  <si>
    <t>Total deferred</t>
  </si>
  <si>
    <t>Income tax (benefit) expense</t>
  </si>
  <si>
    <t>Leases and Contingencies - Minimum Rental Commitments (Details) $ in Millions</t>
  </si>
  <si>
    <t>2023 and thereafter</t>
  </si>
  <si>
    <t>Minimum commitments for leases that expire in less than one year</t>
  </si>
  <si>
    <t>Income Taxes - Schedule of Deferred Tax Assets and Liabilities (Details) - USD ($) $ in Millions</t>
  </si>
  <si>
    <t>Deferred tax assets</t>
  </si>
  <si>
    <t>Net operating loss carry forwards</t>
  </si>
  <si>
    <t>Accrued compensation</t>
  </si>
  <si>
    <t>Book over tax cost unfavorable acquired lease contracts</t>
  </si>
  <si>
    <t>Total gross deferred tax assets</t>
  </si>
  <si>
    <t>Less: valuation allowance</t>
  </si>
  <si>
    <t>Total deferred tax assets</t>
  </si>
  <si>
    <t>Deferred tax liabilities</t>
  </si>
  <si>
    <t>Prepaid expenses</t>
  </si>
  <si>
    <t>Undistributed foreign earnings</t>
  </si>
  <si>
    <t>Tax over book depreciation and amortization</t>
  </si>
  <si>
    <t>Tax over book goodwill amortization</t>
  </si>
  <si>
    <t>Tax over book cost favorable acquired lease contracts</t>
  </si>
  <si>
    <t>Total deferred tax liabilities</t>
  </si>
  <si>
    <t>Net deferred tax asset</t>
  </si>
  <si>
    <t>Leases and Contingencies - Additional Information (Details) - USD ($) $ in Millions</t>
  </si>
  <si>
    <t>Rent expense, including contingent rents</t>
  </si>
  <si>
    <t>Contingent rent expense</t>
  </si>
  <si>
    <t>Future sublease income under non-cancellable operating leases</t>
  </si>
  <si>
    <t>Income Taxes - Additional Information (Details) - USD ($) $ in Millions</t>
  </si>
  <si>
    <t>Dec. 22, 2017</t>
  </si>
  <si>
    <t>Income tax expense as a result of change in enacted tax rate, amount</t>
  </si>
  <si>
    <t>Provisional income tax benefit</t>
  </si>
  <si>
    <t>Provisional income tax expense</t>
  </si>
  <si>
    <t>Transition tax for accumulated foreign earnings</t>
  </si>
  <si>
    <t>Transition tax for accumulated foreign earnings current</t>
  </si>
  <si>
    <t>Transition tax for accumulated foreign earnings noncurrent</t>
  </si>
  <si>
    <t>Valuation allowances attributable to state net operating loss carryforwards and other state deferred tax assets of Central Parking</t>
  </si>
  <si>
    <t>Change in valuation allowance</t>
  </si>
  <si>
    <t>Taxes paid for United States federal, state and foreign income taxes</t>
  </si>
  <si>
    <t>Operating loss carryforwards, amount</t>
  </si>
  <si>
    <t>Canada</t>
  </si>
  <si>
    <t>Foreign subsidiary earnings permanently reinvested to satisfy current working capital requirements</t>
  </si>
  <si>
    <t>Tax that may be payable on distribution of foreign subsidiary earnings to the United States</t>
  </si>
  <si>
    <t>Puerto Rico</t>
  </si>
  <si>
    <t>Income Taxes - Effective Tax Reconciliation (Details) - USD ($) $ in Millions</t>
  </si>
  <si>
    <t>Reconciliation of income tax provision (benefit) to the amount computed by multiplying book income/(loss) before income taxes by federal income tax rate</t>
  </si>
  <si>
    <t>Tax at statutory rate</t>
  </si>
  <si>
    <t>Permanent differences</t>
  </si>
  <si>
    <t>State taxes, net of federal benefit</t>
  </si>
  <si>
    <t>Effect of foreign tax rates</t>
  </si>
  <si>
    <t>Effect of 2017 Tax Act</t>
  </si>
  <si>
    <t>Minority interest</t>
  </si>
  <si>
    <t>Current year adjustment to deferred taxes</t>
  </si>
  <si>
    <t>Recognition of tax credits</t>
  </si>
  <si>
    <t>Income tax expense before change in valuation allowance</t>
  </si>
  <si>
    <t>Effective tax rate</t>
  </si>
  <si>
    <t>38.40%</t>
  </si>
  <si>
    <t>37.80%</t>
  </si>
  <si>
    <t>19.10%</t>
  </si>
  <si>
    <t>Income tax expense related to increase in valuation allowance</t>
  </si>
  <si>
    <t>Income Taxes - Tax Years Remaining Subject to Examination (Details)</t>
  </si>
  <si>
    <t>Minimum | Federal</t>
  </si>
  <si>
    <t>Income Tax Contingency [Line Items]</t>
  </si>
  <si>
    <t>Tax years that remain subject to examination</t>
  </si>
  <si>
    <t>Minimum | State and Local Income Tax</t>
  </si>
  <si>
    <t>Minimum | Foreign Tax Authority | Canada and Puerto Rico</t>
  </si>
  <si>
    <t>Maximum | Federal</t>
  </si>
  <si>
    <t>Maximum | State and Local Income Tax</t>
  </si>
  <si>
    <t>Maximum | Foreign Tax Authority | Canada and Puerto Rico</t>
  </si>
  <si>
    <t>Benefit Plans - Deferred Compensation Arrangements (Details) - USD ($) $ in Millions</t>
  </si>
  <si>
    <t>Supplemental pension arrangements for key executives</t>
  </si>
  <si>
    <t>Employee's eligibility age to receive a defined monthly benefit</t>
  </si>
  <si>
    <t>65 years</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Benefit Plans - Savings and Reitirement Plans (Details) - USD ($) $ in Millions</t>
  </si>
  <si>
    <t>Expenses related to the savings and retirement plan</t>
  </si>
  <si>
    <t>Savings And Retirement 401K Plan</t>
  </si>
  <si>
    <t>Employer match of first tier of employee contributions (as a percent)</t>
  </si>
  <si>
    <t>First tier percentage of compensation eligible for match by employer</t>
  </si>
  <si>
    <t>6.00%</t>
  </si>
  <si>
    <t>Benefit Plans - Non-qualified Deferred Compensation Plans (Details) - Non-qualified deferred compensation plan - USD ($)</t>
  </si>
  <si>
    <t>Maximum annual contribution an employee is permitted to defer</t>
  </si>
  <si>
    <t>Cash surrender value of the Company owned life insurance ("COLI") policies</t>
  </si>
  <si>
    <t>Deferred compensation liability</t>
  </si>
  <si>
    <t>Benefit Plans - Multiemployer Defined Benefit Pension Plans (Details) - USD ($) $ in Millions</t>
  </si>
  <si>
    <t>Multiemployer plans</t>
  </si>
  <si>
    <t>Expenses for contributions not reimbursed by clients and related to multiemployer defined benefit and defined contribution plans</t>
  </si>
  <si>
    <t>Red Zone | Maximum</t>
  </si>
  <si>
    <t>Multiemployer plans funded status (as a percent)</t>
  </si>
  <si>
    <t>65.00%</t>
  </si>
  <si>
    <t>Yellow Zone | Maximum</t>
  </si>
  <si>
    <t>80.00%</t>
  </si>
  <si>
    <t>Green Zone | Minimum</t>
  </si>
  <si>
    <t>Teamsters Local Union 727 | Minimum</t>
  </si>
  <si>
    <t>Entity's contributions as a percentage of total contributions (more than)</t>
  </si>
  <si>
    <t>5.00%</t>
  </si>
  <si>
    <t>Multiemployer defined benefit pension plans | Teamsters Local Union 727 | Green Zone</t>
  </si>
  <si>
    <t>Contributions</t>
  </si>
  <si>
    <t>Multiemployer defined benefit pension plans | Local 272 Labor Management | Green Zone</t>
  </si>
  <si>
    <t>Bradley Agreement - Narrative (Details)</t>
  </si>
  <si>
    <t>Dec. 31, 2017USD ($)parking_space</t>
  </si>
  <si>
    <t>Dec. 31, 2002USD ($)</t>
  </si>
  <si>
    <t>Compensation</t>
  </si>
  <si>
    <t>Management fees</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as a percent)</t>
  </si>
  <si>
    <t>60.00%</t>
  </si>
  <si>
    <t>Management fee apportioned to an un-affiliated entity (as a percent)</t>
  </si>
  <si>
    <t>Unrecognized cumulative 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Bradley Agreement - Schedule of Deficiency Payments (Details) - USD ($) $ in Millions</t>
  </si>
  <si>
    <t>Balance at beginning of year</t>
  </si>
  <si>
    <t>Deficiency payments made</t>
  </si>
  <si>
    <t>Deficiency repayment received</t>
  </si>
  <si>
    <t>Balance at end of year</t>
  </si>
  <si>
    <t>Bradley Agreement - Schedule of Interest and Premium Received and Deficiency Payment (Details) - Bradley International Airport parking facilities operating agreement - USD ($) $ in Millions</t>
  </si>
  <si>
    <t>Collaborative Arrangements and Non-collaborative Arrangement Transactions [Line Items]</t>
  </si>
  <si>
    <t>Deficiency repayments</t>
  </si>
  <si>
    <t>Premium</t>
  </si>
  <si>
    <t>Accumulated Other Comprehensive Income (Loss) (Details) - USD ($) $ in Millions</t>
  </si>
  <si>
    <t>AOCI Attributable to Parent, Net of Tax [Roll Forward]</t>
  </si>
  <si>
    <t>Change in other comprehensive income (loss)</t>
  </si>
  <si>
    <t>Foreign Currency Translation Adjustments</t>
  </si>
  <si>
    <t>Effective Portion of Unrealized Gain (Loss) on Derivative</t>
  </si>
  <si>
    <t>Legal Proceedings - Additional Information (Details) - Holten Settlement - USD ($) $ in Millions</t>
  </si>
  <si>
    <t>Mar. 31, 2010</t>
  </si>
  <si>
    <t>Loss Contingencies [Line Items]</t>
  </si>
  <si>
    <t>Amount alleged to be payable to indirect controlling shareholder (more than)</t>
  </si>
  <si>
    <t>Amount payable to indirect controlling shareholder</t>
  </si>
  <si>
    <t>Amount to be recovered by the company through insurance</t>
  </si>
  <si>
    <t>Expense recognized related to litigation settlement</t>
  </si>
  <si>
    <t>Domestic and Foreign Operations (Details) $ in Millions</t>
  </si>
  <si>
    <t>Dec. 31, 2017USD ($)segment</t>
  </si>
  <si>
    <t>Business Unit Segment Information</t>
  </si>
  <si>
    <t>Number of operating segments | segment</t>
  </si>
  <si>
    <t>Revenues:</t>
  </si>
  <si>
    <t>Gross Profit</t>
  </si>
  <si>
    <t>Gross Margin</t>
  </si>
  <si>
    <t>General and administrative expense percentage of gross profit</t>
  </si>
  <si>
    <t>45.00%</t>
  </si>
  <si>
    <t>51.00%</t>
  </si>
  <si>
    <t>57.00%</t>
  </si>
  <si>
    <t>Income tax expense (benefit)</t>
  </si>
  <si>
    <t>Operating Segments | Region One</t>
  </si>
  <si>
    <t>Lease contracts (as a percent)</t>
  </si>
  <si>
    <t>8.30%</t>
  </si>
  <si>
    <t>7.80%</t>
  </si>
  <si>
    <t>8.00%</t>
  </si>
  <si>
    <t>Management contracts (as a percent)</t>
  </si>
  <si>
    <t>38.80%</t>
  </si>
  <si>
    <t>38.50%</t>
  </si>
  <si>
    <t>39.30%</t>
  </si>
  <si>
    <t>Operating Segments | Region Two</t>
  </si>
  <si>
    <t>5.20%</t>
  </si>
  <si>
    <t>4.50%</t>
  </si>
  <si>
    <t>4.40%</t>
  </si>
  <si>
    <t>29.20%</t>
  </si>
  <si>
    <t>28.00%</t>
  </si>
  <si>
    <t>20.00%</t>
  </si>
  <si>
    <t>Corporate, Non-Segment</t>
  </si>
  <si>
    <t>0.00%</t>
  </si>
  <si>
    <t>11.80%</t>
  </si>
  <si>
    <t>192.30%</t>
  </si>
  <si>
    <t>159.00%</t>
  </si>
  <si>
    <t>120.50%</t>
  </si>
  <si>
    <t>Unaudited Quarterly Results (Details) - USD ($) $ / shares in Units, $ in Millions</t>
  </si>
  <si>
    <t>May 31, 2017</t>
  </si>
  <si>
    <t>Equity in losses (income) from investment in unconsolidated entity</t>
  </si>
  <si>
    <t>Net income per share</t>
  </si>
  <si>
    <t>Equity method investee's sale of assets, gross profit</t>
  </si>
  <si>
    <t>Subsequent Event (Details) - USD ($) $ in Millions</t>
  </si>
  <si>
    <t>Mar. 31, 2018</t>
  </si>
  <si>
    <t>Subsequent Event [Line Items]</t>
  </si>
  <si>
    <t>Parkmobile | Discontinued Operations, Disposed of by Sale | Subsequent Event</t>
  </si>
  <si>
    <t>Forecast | Parkmobile | Discontinued Operations, Disposed of by Sale</t>
  </si>
  <si>
    <t>SCHEDULE II-VALUATION AND QUALIFYING ACCOUNTS (Details) - USD ($) $ in Millions</t>
  </si>
  <si>
    <t>Changes in valuation and qualifying accounts</t>
  </si>
  <si>
    <t>Balance at Beginning of Year</t>
  </si>
  <si>
    <t>Additions Charged to Costs and Expenses</t>
  </si>
  <si>
    <t>Reductions</t>
  </si>
  <si>
    <t>Balance at End of Year</t>
  </si>
  <si>
    <t>Deferred tax valuation allowanc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9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7.3</v>
      </c>
    </row>
    <row r="15" spans="1:4">
      <c r="A15" s="4" t="s">
        <v>25</v>
      </c>
      <c r="C15" s="5" t="n">
        <v>2254267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7</v>
      </c>
      <c r="B1" s="2" t="s">
        <v>400</v>
      </c>
    </row>
    <row r="2" spans="1:3">
      <c r="B2" s="2" t="s">
        <v>968</v>
      </c>
      <c r="C2" s="2" t="s">
        <v>416</v>
      </c>
    </row>
    <row r="3" spans="1:3">
      <c r="A3" s="4" t="s">
        <v>259</v>
      </c>
    </row>
    <row r="4" spans="1:3">
      <c r="A4" s="3" t="s">
        <v>969</v>
      </c>
    </row>
    <row r="5" spans="1:3">
      <c r="A5" s="4" t="s">
        <v>446</v>
      </c>
      <c r="C5" s="4" t="s">
        <v>432</v>
      </c>
    </row>
    <row r="6" spans="1:3">
      <c r="A6" s="4" t="s">
        <v>970</v>
      </c>
    </row>
    <row r="7" spans="1:3">
      <c r="A7" s="3" t="s">
        <v>969</v>
      </c>
    </row>
    <row r="8" spans="1:3">
      <c r="A8" s="4" t="s">
        <v>446</v>
      </c>
      <c r="C8" s="4" t="s">
        <v>432</v>
      </c>
    </row>
    <row r="9" spans="1:3">
      <c r="A9" s="4" t="s">
        <v>971</v>
      </c>
    </row>
    <row r="10" spans="1:3">
      <c r="A10" s="3" t="s">
        <v>969</v>
      </c>
    </row>
    <row r="11" spans="1:3">
      <c r="A11" s="4" t="s">
        <v>437</v>
      </c>
      <c r="B11" s="10" t="n">
        <v>19</v>
      </c>
    </row>
    <row r="12" spans="1:3">
      <c r="A12" s="4" t="s">
        <v>433</v>
      </c>
      <c r="B12" s="6" t="n">
        <v>1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86</v>
      </c>
    </row>
    <row r="3" spans="1:4">
      <c r="A3" s="4" t="s">
        <v>420</v>
      </c>
    </row>
    <row r="4" spans="1:4">
      <c r="A4" s="3" t="s">
        <v>973</v>
      </c>
    </row>
    <row r="5" spans="1:4">
      <c r="A5" s="4" t="s">
        <v>974</v>
      </c>
      <c r="B5" s="6" t="n">
        <v>0.4</v>
      </c>
      <c r="C5" s="6" t="n">
        <v>0.9</v>
      </c>
      <c r="D5" s="10" t="n">
        <v>1</v>
      </c>
    </row>
    <row r="6" spans="1:4">
      <c r="A6" s="4" t="s">
        <v>975</v>
      </c>
      <c r="B6" s="7" t="n">
        <v>0.7</v>
      </c>
      <c r="C6" s="7" t="n">
        <v>0.5</v>
      </c>
      <c r="D6" s="7" t="n">
        <v>0.7</v>
      </c>
    </row>
    <row r="7" spans="1:4">
      <c r="A7" s="4" t="s">
        <v>976</v>
      </c>
      <c r="B7" s="7" t="n">
        <v>-0.4</v>
      </c>
      <c r="C7" s="5" t="n">
        <v>-1</v>
      </c>
      <c r="D7" s="7" t="n">
        <v>-0.8</v>
      </c>
    </row>
    <row r="8" spans="1:4">
      <c r="A8" s="4" t="s">
        <v>977</v>
      </c>
      <c r="B8" s="7" t="n">
        <v>0.7</v>
      </c>
      <c r="C8" s="7" t="n">
        <v>0.4</v>
      </c>
      <c r="D8" s="7" t="n">
        <v>0.9</v>
      </c>
    </row>
    <row r="9" spans="1:4">
      <c r="A9" s="4" t="s">
        <v>978</v>
      </c>
    </row>
    <row r="10" spans="1:4">
      <c r="A10" s="3" t="s">
        <v>973</v>
      </c>
    </row>
    <row r="11" spans="1:4">
      <c r="A11" s="4" t="s">
        <v>974</v>
      </c>
      <c r="B11" s="7" t="n">
        <v>6.6</v>
      </c>
      <c r="C11" s="7" t="n">
        <v>6.8</v>
      </c>
      <c r="D11" s="7" t="n">
        <v>12.3</v>
      </c>
    </row>
    <row r="12" spans="1:4">
      <c r="A12" s="4" t="s">
        <v>975</v>
      </c>
      <c r="B12" s="7" t="n">
        <v>0.5</v>
      </c>
      <c r="C12" s="5" t="n">
        <v>0</v>
      </c>
      <c r="D12" s="5" t="n">
        <v>0</v>
      </c>
    </row>
    <row r="13" spans="1:4">
      <c r="A13" s="4" t="s">
        <v>976</v>
      </c>
      <c r="B13" s="5" t="n">
        <v>0</v>
      </c>
      <c r="C13" s="7" t="n">
        <v>-0.2</v>
      </c>
      <c r="D13" s="7" t="n">
        <v>-5.5</v>
      </c>
    </row>
    <row r="14" spans="1:4">
      <c r="A14" s="4" t="s">
        <v>977</v>
      </c>
      <c r="B14" s="6" t="n">
        <v>7.1</v>
      </c>
      <c r="C14" s="6" t="n">
        <v>6.6</v>
      </c>
      <c r="D14" s="6" t="n">
        <v>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2</v>
      </c>
    </row>
    <row r="4" spans="1:2">
      <c r="A4" s="4" t="s">
        <v>4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8</v>
      </c>
      <c r="C3" s="6" t="n">
        <v>22.2</v>
      </c>
    </row>
    <row r="4" spans="1:3">
      <c r="A4" s="4" t="s">
        <v>33</v>
      </c>
      <c r="B4" s="7" t="n">
        <v>122.3</v>
      </c>
      <c r="C4" s="7" t="n">
        <v>120.7</v>
      </c>
    </row>
    <row r="5" spans="1:3">
      <c r="A5" s="4" t="s">
        <v>34</v>
      </c>
      <c r="B5" s="7" t="n">
        <v>15.5</v>
      </c>
      <c r="C5" s="7" t="n">
        <v>13.7</v>
      </c>
    </row>
    <row r="6" spans="1:3">
      <c r="A6" s="4" t="s">
        <v>35</v>
      </c>
      <c r="B6" s="7" t="n">
        <v>160.6</v>
      </c>
      <c r="C6" s="7" t="n">
        <v>156.6</v>
      </c>
    </row>
    <row r="7" spans="1:3">
      <c r="A7" s="4" t="s">
        <v>36</v>
      </c>
      <c r="B7" s="7" t="n">
        <v>27.4</v>
      </c>
      <c r="C7" s="7" t="n">
        <v>30.9</v>
      </c>
    </row>
    <row r="8" spans="1:3">
      <c r="A8" s="3" t="s">
        <v>37</v>
      </c>
    </row>
    <row r="9" spans="1:3">
      <c r="A9" s="4" t="s">
        <v>38</v>
      </c>
      <c r="B9" s="7" t="n">
        <v>4.1</v>
      </c>
      <c r="C9" s="7" t="n">
        <v>4.3</v>
      </c>
    </row>
    <row r="10" spans="1:3">
      <c r="A10" s="4" t="s">
        <v>39</v>
      </c>
      <c r="B10" s="7" t="n">
        <v>54.1</v>
      </c>
      <c r="C10" s="7" t="n">
        <v>61.3</v>
      </c>
    </row>
    <row r="11" spans="1:3">
      <c r="A11" s="4" t="s">
        <v>40</v>
      </c>
      <c r="B11" s="7" t="n">
        <v>23.3</v>
      </c>
      <c r="C11" s="5" t="n">
        <v>30</v>
      </c>
    </row>
    <row r="12" spans="1:3">
      <c r="A12" s="4" t="s">
        <v>41</v>
      </c>
      <c r="B12" s="7" t="n">
        <v>18.6</v>
      </c>
      <c r="C12" s="7" t="n">
        <v>18.5</v>
      </c>
    </row>
    <row r="13" spans="1:3">
      <c r="A13" s="4" t="s">
        <v>42</v>
      </c>
      <c r="B13" s="7" t="n">
        <v>18.3</v>
      </c>
      <c r="C13" s="7" t="n">
        <v>16.3</v>
      </c>
    </row>
    <row r="14" spans="1:3">
      <c r="A14" s="4" t="s">
        <v>43</v>
      </c>
      <c r="B14" s="7" t="n">
        <v>15.9</v>
      </c>
      <c r="C14" s="7" t="n">
        <v>17.9</v>
      </c>
    </row>
    <row r="15" spans="1:3">
      <c r="A15" s="4" t="s">
        <v>44</v>
      </c>
      <c r="B15" s="7" t="n">
        <v>8.9</v>
      </c>
      <c r="C15" s="7" t="n">
        <v>11.4</v>
      </c>
    </row>
    <row r="16" spans="1:3">
      <c r="A16" s="4" t="s">
        <v>45</v>
      </c>
      <c r="B16" s="7" t="n">
        <v>431.7</v>
      </c>
      <c r="C16" s="7" t="n">
        <v>431.4</v>
      </c>
    </row>
    <row r="17" spans="1:3">
      <c r="A17" s="4" t="s">
        <v>46</v>
      </c>
      <c r="B17" s="7" t="n">
        <v>574.9</v>
      </c>
      <c r="C17" s="7" t="n">
        <v>591.1</v>
      </c>
    </row>
    <row r="18" spans="1:3">
      <c r="A18" s="4" t="s">
        <v>47</v>
      </c>
      <c r="B18" s="7" t="n">
        <v>762.9</v>
      </c>
      <c r="C18" s="7" t="n">
        <v>778.6</v>
      </c>
    </row>
    <row r="19" spans="1:3">
      <c r="A19" s="3" t="s">
        <v>48</v>
      </c>
    </row>
    <row r="20" spans="1:3">
      <c r="A20" s="4" t="s">
        <v>49</v>
      </c>
      <c r="B20" s="7" t="n">
        <v>102.8</v>
      </c>
      <c r="C20" s="7" t="n">
        <v>109.9</v>
      </c>
    </row>
    <row r="21" spans="1:3">
      <c r="A21" s="4" t="s">
        <v>50</v>
      </c>
      <c r="B21" s="7" t="n">
        <v>23.2</v>
      </c>
      <c r="C21" s="7" t="n">
        <v>21.7</v>
      </c>
    </row>
    <row r="22" spans="1:3">
      <c r="A22" s="4" t="s">
        <v>51</v>
      </c>
      <c r="B22" s="7" t="n">
        <v>22.2</v>
      </c>
      <c r="C22" s="7" t="n">
        <v>25.7</v>
      </c>
    </row>
    <row r="23" spans="1:3">
      <c r="A23" s="4" t="s">
        <v>52</v>
      </c>
      <c r="B23" s="7" t="n">
        <v>6.8</v>
      </c>
      <c r="C23" s="7" t="n">
        <v>7.6</v>
      </c>
    </row>
    <row r="24" spans="1:3">
      <c r="A24" s="4" t="s">
        <v>53</v>
      </c>
      <c r="B24" s="7" t="n">
        <v>18.9</v>
      </c>
      <c r="C24" s="7" t="n">
        <v>18.1</v>
      </c>
    </row>
    <row r="25" spans="1:3">
      <c r="A25" s="4" t="s">
        <v>54</v>
      </c>
      <c r="B25" s="7" t="n">
        <v>25.5</v>
      </c>
      <c r="C25" s="7" t="n">
        <v>25.5</v>
      </c>
    </row>
    <row r="26" spans="1:3">
      <c r="A26" s="4" t="s">
        <v>55</v>
      </c>
      <c r="B26" s="7" t="n">
        <v>20.6</v>
      </c>
      <c r="C26" s="7" t="n">
        <v>20.4</v>
      </c>
    </row>
    <row r="27" spans="1:3">
      <c r="A27" s="4" t="s">
        <v>56</v>
      </c>
      <c r="B27" s="5" t="n">
        <v>220</v>
      </c>
      <c r="C27" s="7" t="n">
        <v>228.9</v>
      </c>
    </row>
    <row r="28" spans="1:3">
      <c r="A28" s="3" t="s">
        <v>57</v>
      </c>
    </row>
    <row r="29" spans="1:3">
      <c r="A29" s="4" t="s">
        <v>58</v>
      </c>
      <c r="B29" s="5" t="n">
        <v>132</v>
      </c>
      <c r="C29" s="7" t="n">
        <v>174.5</v>
      </c>
    </row>
    <row r="30" spans="1:3">
      <c r="A30" s="4" t="s">
        <v>59</v>
      </c>
      <c r="B30" s="7" t="n">
        <v>1.2</v>
      </c>
      <c r="C30" s="7" t="n">
        <v>0.2</v>
      </c>
    </row>
    <row r="31" spans="1:3">
      <c r="A31" s="4" t="s">
        <v>60</v>
      </c>
      <c r="B31" s="7" t="n">
        <v>133.2</v>
      </c>
      <c r="C31" s="7" t="n">
        <v>174.7</v>
      </c>
    </row>
    <row r="32" spans="1:3">
      <c r="A32" s="4" t="s">
        <v>61</v>
      </c>
      <c r="B32" s="7" t="n">
        <v>31.5</v>
      </c>
      <c r="C32" s="7" t="n">
        <v>40.2</v>
      </c>
    </row>
    <row r="33" spans="1:3">
      <c r="A33" s="4" t="s">
        <v>62</v>
      </c>
      <c r="B33" s="7" t="n">
        <v>65.09999999999999</v>
      </c>
      <c r="C33" s="7" t="n">
        <v>66.40000000000001</v>
      </c>
    </row>
    <row r="34" spans="1:3">
      <c r="A34" s="4" t="s">
        <v>63</v>
      </c>
      <c r="B34" s="7" t="n">
        <v>229.8</v>
      </c>
      <c r="C34" s="7" t="n">
        <v>281.3</v>
      </c>
    </row>
    <row r="35" spans="1:3">
      <c r="A35" s="3" t="s">
        <v>64</v>
      </c>
    </row>
    <row r="36" spans="1:3">
      <c r="A36" s="4" t="s">
        <v>65</v>
      </c>
      <c r="B36" s="5" t="n">
        <v>0</v>
      </c>
      <c r="C36" s="5" t="n">
        <v>0</v>
      </c>
    </row>
    <row r="37" spans="1:3">
      <c r="A37" s="4" t="s">
        <v>66</v>
      </c>
      <c r="B37" s="5" t="n">
        <v>0</v>
      </c>
      <c r="C37" s="5" t="n">
        <v>0</v>
      </c>
    </row>
    <row r="38" spans="1:3">
      <c r="A38" s="4" t="s">
        <v>67</v>
      </c>
      <c r="B38" s="7" t="n">
        <v>-7.5</v>
      </c>
      <c r="C38" s="7" t="n">
        <v>-7.5</v>
      </c>
    </row>
    <row r="39" spans="1:3">
      <c r="A39" s="4" t="s">
        <v>68</v>
      </c>
      <c r="B39" s="7" t="n">
        <v>254.6</v>
      </c>
      <c r="C39" s="7" t="n">
        <v>251.2</v>
      </c>
    </row>
    <row r="40" spans="1:3">
      <c r="A40" s="4" t="s">
        <v>69</v>
      </c>
      <c r="B40" s="7" t="n">
        <v>-1.2</v>
      </c>
      <c r="C40" s="7" t="n">
        <v>-1.4</v>
      </c>
    </row>
    <row r="41" spans="1:3">
      <c r="A41" s="4" t="s">
        <v>70</v>
      </c>
      <c r="B41" s="5" t="n">
        <v>67</v>
      </c>
      <c r="C41" s="7" t="n">
        <v>25.9</v>
      </c>
    </row>
    <row r="42" spans="1:3">
      <c r="A42" s="4" t="s">
        <v>71</v>
      </c>
      <c r="B42" s="7" t="n">
        <v>312.9</v>
      </c>
      <c r="C42" s="7" t="n">
        <v>268.2</v>
      </c>
    </row>
    <row r="43" spans="1:3">
      <c r="A43" s="4" t="s">
        <v>72</v>
      </c>
      <c r="B43" s="7" t="n">
        <v>0.2</v>
      </c>
      <c r="C43" s="7" t="n">
        <v>0.2</v>
      </c>
    </row>
    <row r="44" spans="1:3">
      <c r="A44" s="4" t="s">
        <v>73</v>
      </c>
      <c r="B44" s="7" t="n">
        <v>313.1</v>
      </c>
      <c r="C44" s="7" t="n">
        <v>268.4</v>
      </c>
    </row>
    <row r="45" spans="1:3">
      <c r="A45" s="4" t="s">
        <v>74</v>
      </c>
      <c r="B45" s="6" t="n">
        <v>762.9</v>
      </c>
      <c r="C45" s="6" t="n">
        <v>7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49</v>
      </c>
    </row>
    <row r="4" spans="1:2">
      <c r="A4" s="4" t="s">
        <v>12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3" t="s">
        <v>76</v>
      </c>
    </row>
    <row r="3" spans="1:3">
      <c r="A3" s="4" t="s">
        <v>77</v>
      </c>
      <c r="B3" s="8" t="n">
        <v>0.01</v>
      </c>
      <c r="C3" s="8" t="n">
        <v>0.01</v>
      </c>
    </row>
    <row r="4" spans="1:3">
      <c r="A4" s="4" t="s">
        <v>78</v>
      </c>
      <c r="B4" s="5" t="n">
        <v>5000000</v>
      </c>
      <c r="C4" s="5" t="n">
        <v>5000000</v>
      </c>
    </row>
    <row r="5" spans="1:3">
      <c r="A5" s="4" t="s">
        <v>79</v>
      </c>
      <c r="B5" s="5" t="n">
        <v>0</v>
      </c>
      <c r="C5" s="5" t="n">
        <v>0</v>
      </c>
    </row>
    <row r="6" spans="1:3">
      <c r="A6" s="4" t="s">
        <v>80</v>
      </c>
      <c r="B6" s="9" t="n">
        <v>0.001</v>
      </c>
      <c r="C6" s="9" t="n">
        <v>0.001</v>
      </c>
    </row>
    <row r="7" spans="1:3">
      <c r="A7" s="4" t="s">
        <v>81</v>
      </c>
      <c r="B7" s="5" t="n">
        <v>50000000</v>
      </c>
      <c r="C7" s="5" t="n">
        <v>50000000</v>
      </c>
    </row>
    <row r="8" spans="1:3">
      <c r="A8" s="4" t="s">
        <v>82</v>
      </c>
      <c r="B8" s="5" t="n">
        <v>22542672</v>
      </c>
      <c r="C8" s="5" t="n">
        <v>22356856</v>
      </c>
    </row>
    <row r="9" spans="1:3">
      <c r="A9" s="4" t="s">
        <v>83</v>
      </c>
      <c r="B9" s="5" t="n">
        <v>22542672</v>
      </c>
      <c r="C9" s="5" t="n">
        <v>22356856</v>
      </c>
    </row>
    <row r="10" spans="1:3">
      <c r="A10" s="4" t="s">
        <v>84</v>
      </c>
      <c r="B10" s="5" t="n">
        <v>305183</v>
      </c>
      <c r="C10" s="5" t="n">
        <v>30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15</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212</v>
      </c>
      <c r="B23" s="4" t="s">
        <v>303</v>
      </c>
    </row>
    <row r="24" spans="1:2">
      <c r="A24" s="4" t="s">
        <v>304</v>
      </c>
      <c r="B24" s="4" t="s">
        <v>305</v>
      </c>
    </row>
    <row r="25" spans="1:2">
      <c r="A25" s="4" t="s">
        <v>306</v>
      </c>
      <c r="B25" s="4" t="s">
        <v>307</v>
      </c>
    </row>
    <row r="26" spans="1:2">
      <c r="A26" s="4" t="s">
        <v>237</v>
      </c>
      <c r="B26" s="4" t="s">
        <v>308</v>
      </c>
    </row>
    <row r="27" spans="1:2">
      <c r="A27" s="4" t="s">
        <v>309</v>
      </c>
      <c r="B2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563.1</v>
      </c>
      <c r="C4" s="10" t="n">
        <v>545</v>
      </c>
      <c r="D4" s="6" t="n">
        <v>570.9</v>
      </c>
    </row>
    <row r="5" spans="1:4">
      <c r="A5" s="4" t="s">
        <v>89</v>
      </c>
      <c r="B5" s="7" t="n">
        <v>348.2</v>
      </c>
      <c r="C5" s="7" t="n">
        <v>346.8</v>
      </c>
      <c r="D5" s="7" t="n">
        <v>350.3</v>
      </c>
    </row>
    <row r="6" spans="1:4">
      <c r="A6" s="4" t="s">
        <v>90</v>
      </c>
      <c r="B6" s="7" t="n">
        <v>911.3</v>
      </c>
      <c r="C6" s="7" t="n">
        <v>891.8</v>
      </c>
      <c r="D6" s="7" t="n">
        <v>921.2</v>
      </c>
    </row>
    <row r="7" spans="1:4">
      <c r="A7" s="4" t="s">
        <v>91</v>
      </c>
      <c r="B7" s="7" t="n">
        <v>679.2</v>
      </c>
      <c r="C7" s="7" t="n">
        <v>676.6</v>
      </c>
      <c r="D7" s="7" t="n">
        <v>650.6</v>
      </c>
    </row>
    <row r="8" spans="1:4">
      <c r="A8" s="4" t="s">
        <v>90</v>
      </c>
      <c r="B8" s="7" t="n">
        <v>1590.5</v>
      </c>
      <c r="C8" s="7" t="n">
        <v>1568.4</v>
      </c>
      <c r="D8" s="7" t="n">
        <v>1571.8</v>
      </c>
    </row>
    <row r="9" spans="1:4">
      <c r="A9" s="3" t="s">
        <v>92</v>
      </c>
    </row>
    <row r="10" spans="1:4">
      <c r="A10" s="4" t="s">
        <v>88</v>
      </c>
      <c r="B10" s="7" t="n">
        <v>518.4</v>
      </c>
      <c r="C10" s="7" t="n">
        <v>505.6</v>
      </c>
      <c r="D10" s="7" t="n">
        <v>532.8</v>
      </c>
    </row>
    <row r="11" spans="1:4">
      <c r="A11" s="4" t="s">
        <v>89</v>
      </c>
      <c r="B11" s="7" t="n">
        <v>207.6</v>
      </c>
      <c r="C11" s="7" t="n">
        <v>209.8</v>
      </c>
      <c r="D11" s="7" t="n">
        <v>218.3</v>
      </c>
    </row>
    <row r="12" spans="1:4">
      <c r="A12" s="4" t="s">
        <v>93</v>
      </c>
      <c r="B12" s="5" t="n">
        <v>726</v>
      </c>
      <c r="C12" s="7" t="n">
        <v>715.4</v>
      </c>
      <c r="D12" s="7" t="n">
        <v>751.1</v>
      </c>
    </row>
    <row r="13" spans="1:4">
      <c r="A13" s="4" t="s">
        <v>94</v>
      </c>
      <c r="B13" s="7" t="n">
        <v>679.2</v>
      </c>
      <c r="C13" s="7" t="n">
        <v>676.6</v>
      </c>
      <c r="D13" s="7" t="n">
        <v>650.6</v>
      </c>
    </row>
    <row r="14" spans="1:4">
      <c r="A14" s="4" t="s">
        <v>95</v>
      </c>
      <c r="B14" s="7" t="n">
        <v>1405.2</v>
      </c>
      <c r="C14" s="5" t="n">
        <v>1392</v>
      </c>
      <c r="D14" s="7" t="n">
        <v>1401.7</v>
      </c>
    </row>
    <row r="15" spans="1:4">
      <c r="A15" s="3" t="s">
        <v>96</v>
      </c>
    </row>
    <row r="16" spans="1:4">
      <c r="A16" s="4" t="s">
        <v>88</v>
      </c>
      <c r="B16" s="7" t="n">
        <v>44.7</v>
      </c>
      <c r="C16" s="7" t="n">
        <v>39.4</v>
      </c>
      <c r="D16" s="7" t="n">
        <v>38.1</v>
      </c>
    </row>
    <row r="17" spans="1:4">
      <c r="A17" s="4" t="s">
        <v>89</v>
      </c>
      <c r="B17" s="7" t="n">
        <v>140.6</v>
      </c>
      <c r="C17" s="5" t="n">
        <v>137</v>
      </c>
      <c r="D17" s="5" t="n">
        <v>132</v>
      </c>
    </row>
    <row r="18" spans="1:4">
      <c r="A18" s="4" t="s">
        <v>97</v>
      </c>
      <c r="B18" s="7" t="n">
        <v>185.3</v>
      </c>
      <c r="C18" s="7" t="n">
        <v>176.4</v>
      </c>
      <c r="D18" s="7" t="n">
        <v>170.1</v>
      </c>
    </row>
    <row r="19" spans="1:4">
      <c r="A19" s="4" t="s">
        <v>98</v>
      </c>
      <c r="B19" s="7" t="n">
        <v>82.90000000000001</v>
      </c>
      <c r="C19" s="5" t="n">
        <v>90</v>
      </c>
      <c r="D19" s="7" t="n">
        <v>97.3</v>
      </c>
    </row>
    <row r="20" spans="1:4">
      <c r="A20" s="4" t="s">
        <v>99</v>
      </c>
      <c r="B20" s="5" t="n">
        <v>21</v>
      </c>
      <c r="C20" s="7" t="n">
        <v>33.7</v>
      </c>
      <c r="D20" s="5" t="n">
        <v>34</v>
      </c>
    </row>
    <row r="21" spans="1:4">
      <c r="A21" s="4" t="s">
        <v>100</v>
      </c>
      <c r="B21" s="7" t="n">
        <v>81.40000000000001</v>
      </c>
      <c r="C21" s="7" t="n">
        <v>52.7</v>
      </c>
      <c r="D21" s="7" t="n">
        <v>38.8</v>
      </c>
    </row>
    <row r="22" spans="1:4">
      <c r="A22" s="3" t="s">
        <v>101</v>
      </c>
    </row>
    <row r="23" spans="1:4">
      <c r="A23" s="4" t="s">
        <v>102</v>
      </c>
      <c r="B23" s="7" t="n">
        <v>9.199999999999999</v>
      </c>
      <c r="C23" s="7" t="n">
        <v>10.5</v>
      </c>
      <c r="D23" s="7" t="n">
        <v>12.7</v>
      </c>
    </row>
    <row r="24" spans="1:4">
      <c r="A24" s="4" t="s">
        <v>103</v>
      </c>
      <c r="B24" s="7" t="n">
        <v>-0.6</v>
      </c>
      <c r="C24" s="7" t="n">
        <v>-0.5</v>
      </c>
      <c r="D24" s="7" t="n">
        <v>-0.2</v>
      </c>
    </row>
    <row r="25" spans="1:4">
      <c r="A25" s="4" t="s">
        <v>104</v>
      </c>
      <c r="B25" s="7" t="n">
        <v>-0.1</v>
      </c>
      <c r="C25" s="5" t="n">
        <v>0</v>
      </c>
      <c r="D25" s="7" t="n">
        <v>-0.5</v>
      </c>
    </row>
    <row r="26" spans="1:4">
      <c r="A26" s="4" t="s">
        <v>105</v>
      </c>
      <c r="B26" s="7" t="n">
        <v>0.7</v>
      </c>
      <c r="C26" s="7" t="n">
        <v>0.9</v>
      </c>
      <c r="D26" s="7" t="n">
        <v>1.7</v>
      </c>
    </row>
    <row r="27" spans="1:4">
      <c r="A27" s="4" t="s">
        <v>106</v>
      </c>
      <c r="B27" s="7" t="n">
        <v>9.199999999999999</v>
      </c>
      <c r="C27" s="7" t="n">
        <v>10.9</v>
      </c>
      <c r="D27" s="7" t="n">
        <v>13.7</v>
      </c>
    </row>
    <row r="28" spans="1:4">
      <c r="A28" s="4" t="s">
        <v>107</v>
      </c>
      <c r="B28" s="7" t="n">
        <v>72.2</v>
      </c>
      <c r="C28" s="7" t="n">
        <v>41.8</v>
      </c>
      <c r="D28" s="7" t="n">
        <v>25.1</v>
      </c>
    </row>
    <row r="29" spans="1:4">
      <c r="A29" s="4" t="s">
        <v>108</v>
      </c>
      <c r="B29" s="7" t="n">
        <v>27.7</v>
      </c>
      <c r="C29" s="7" t="n">
        <v>15.8</v>
      </c>
      <c r="D29" s="7" t="n">
        <v>4.8</v>
      </c>
    </row>
    <row r="30" spans="1:4">
      <c r="A30" s="4" t="s">
        <v>109</v>
      </c>
      <c r="B30" s="7" t="n">
        <v>44.5</v>
      </c>
      <c r="C30" s="5" t="n">
        <v>26</v>
      </c>
      <c r="D30" s="7" t="n">
        <v>20.3</v>
      </c>
    </row>
    <row r="31" spans="1:4">
      <c r="A31" s="4" t="s">
        <v>110</v>
      </c>
      <c r="B31" s="7" t="n">
        <v>3.3</v>
      </c>
      <c r="C31" s="7" t="n">
        <v>2.9</v>
      </c>
      <c r="D31" s="7" t="n">
        <v>2.9</v>
      </c>
    </row>
    <row r="32" spans="1:4">
      <c r="A32" s="4" t="s">
        <v>111</v>
      </c>
      <c r="B32" s="6" t="n">
        <v>41.2</v>
      </c>
      <c r="C32" s="6" t="n">
        <v>23.1</v>
      </c>
      <c r="D32" s="6" t="n">
        <v>17.4</v>
      </c>
    </row>
    <row r="33" spans="1:4">
      <c r="A33" s="3" t="s">
        <v>112</v>
      </c>
    </row>
    <row r="34" spans="1:4">
      <c r="A34" s="4" t="s">
        <v>113</v>
      </c>
      <c r="B34" s="8" t="n">
        <v>1.86</v>
      </c>
      <c r="C34" s="8" t="n">
        <v>1.04</v>
      </c>
      <c r="D34" s="8" t="n">
        <v>0.78</v>
      </c>
    </row>
    <row r="35" spans="1:4">
      <c r="A35" s="4" t="s">
        <v>114</v>
      </c>
      <c r="B35" s="8" t="n">
        <v>1.83</v>
      </c>
      <c r="C35" s="8" t="n">
        <v>1.03</v>
      </c>
      <c r="D35" s="8" t="n">
        <v>0.77</v>
      </c>
    </row>
    <row r="36" spans="1:4">
      <c r="A36" s="3" t="s">
        <v>115</v>
      </c>
    </row>
    <row r="37" spans="1:4">
      <c r="A37" s="4" t="s">
        <v>116</v>
      </c>
      <c r="B37" s="5" t="n">
        <v>22195350</v>
      </c>
      <c r="C37" s="5" t="n">
        <v>22238021</v>
      </c>
      <c r="D37" s="5" t="n">
        <v>22189140</v>
      </c>
    </row>
    <row r="38" spans="1:4">
      <c r="A38" s="4" t="s">
        <v>117</v>
      </c>
      <c r="B38" s="5" t="n">
        <v>22508288</v>
      </c>
      <c r="C38" s="5" t="n">
        <v>22528122</v>
      </c>
      <c r="D38" s="5" t="n">
        <v>22511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4</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14"/>
    <col customWidth="1" max="19" min="19" width="21"/>
  </cols>
  <sheetData>
    <row r="1" spans="1:19">
      <c r="A1" s="1" t="s">
        <v>398</v>
      </c>
      <c r="B1" s="2" t="s">
        <v>399</v>
      </c>
      <c r="D1" s="2" t="s">
        <v>400</v>
      </c>
      <c r="N1" s="2" t="s">
        <v>401</v>
      </c>
      <c r="O1" s="2" t="s">
        <v>1</v>
      </c>
    </row>
    <row r="2" spans="1:19">
      <c r="B2" s="2" t="s">
        <v>402</v>
      </c>
      <c r="C2" s="2" t="s">
        <v>403</v>
      </c>
      <c r="D2" s="2" t="s">
        <v>404</v>
      </c>
      <c r="E2" s="2" t="s">
        <v>405</v>
      </c>
      <c r="F2" s="2" t="s">
        <v>406</v>
      </c>
      <c r="G2" s="2" t="s">
        <v>407</v>
      </c>
      <c r="H2" s="2" t="s">
        <v>408</v>
      </c>
      <c r="I2" s="2" t="s">
        <v>409</v>
      </c>
      <c r="J2" s="2" t="s">
        <v>410</v>
      </c>
      <c r="K2" s="2" t="s">
        <v>411</v>
      </c>
      <c r="L2" s="2" t="s">
        <v>412</v>
      </c>
      <c r="M2" s="2" t="s">
        <v>413</v>
      </c>
      <c r="N2" s="2" t="s">
        <v>405</v>
      </c>
      <c r="O2" s="2" t="s">
        <v>414</v>
      </c>
      <c r="P2" s="2" t="s">
        <v>409</v>
      </c>
      <c r="Q2" s="2" t="s">
        <v>415</v>
      </c>
      <c r="R2" s="2" t="s">
        <v>416</v>
      </c>
      <c r="S2" s="2" t="s">
        <v>417</v>
      </c>
    </row>
    <row r="3" spans="1:19">
      <c r="A3" s="3" t="s">
        <v>418</v>
      </c>
    </row>
    <row r="4" spans="1:19">
      <c r="A4" s="4" t="s">
        <v>419</v>
      </c>
      <c r="E4" s="10" t="n">
        <v>300000</v>
      </c>
      <c r="I4" s="10" t="n">
        <v>300000</v>
      </c>
      <c r="N4" s="10" t="n">
        <v>300000</v>
      </c>
      <c r="O4" s="10" t="n">
        <v>300000</v>
      </c>
      <c r="P4" s="10" t="n">
        <v>300000</v>
      </c>
    </row>
    <row r="5" spans="1:19">
      <c r="A5" s="4" t="s">
        <v>420</v>
      </c>
      <c r="E5" s="5" t="n">
        <v>700000</v>
      </c>
      <c r="I5" s="5" t="n">
        <v>400000</v>
      </c>
      <c r="N5" s="5" t="n">
        <v>700000</v>
      </c>
      <c r="O5" s="5" t="n">
        <v>700000</v>
      </c>
      <c r="P5" s="5" t="n">
        <v>400000</v>
      </c>
    </row>
    <row r="6" spans="1:19">
      <c r="A6" s="4" t="s">
        <v>421</v>
      </c>
      <c r="O6" s="10" t="n">
        <v>0</v>
      </c>
      <c r="P6" s="5" t="n">
        <v>0</v>
      </c>
      <c r="Q6" s="10" t="n">
        <v>0</v>
      </c>
    </row>
    <row r="7" spans="1:19">
      <c r="A7" s="4" t="s">
        <v>422</v>
      </c>
      <c r="O7" s="4" t="s">
        <v>423</v>
      </c>
    </row>
    <row r="8" spans="1:19">
      <c r="A8" s="4" t="s">
        <v>424</v>
      </c>
      <c r="E8" s="5" t="n">
        <v>1000000</v>
      </c>
      <c r="I8" s="5" t="n">
        <v>1600000</v>
      </c>
      <c r="N8" s="5" t="n">
        <v>1000000</v>
      </c>
      <c r="O8" s="10" t="n">
        <v>1000000</v>
      </c>
      <c r="P8" s="5" t="n">
        <v>1600000</v>
      </c>
    </row>
    <row r="9" spans="1:19">
      <c r="A9" s="4" t="s">
        <v>425</v>
      </c>
      <c r="E9" s="5" t="n">
        <v>9700000</v>
      </c>
      <c r="I9" s="5" t="n">
        <v>9000000</v>
      </c>
      <c r="N9" s="5" t="n">
        <v>9700000</v>
      </c>
      <c r="O9" s="5" t="n">
        <v>9700000</v>
      </c>
      <c r="P9" s="5" t="n">
        <v>9000000</v>
      </c>
    </row>
    <row r="10" spans="1:19">
      <c r="A10" s="4" t="s">
        <v>426</v>
      </c>
      <c r="O10" s="5" t="n">
        <v>700000</v>
      </c>
      <c r="P10" s="5" t="n">
        <v>800000</v>
      </c>
      <c r="Q10" s="5" t="n">
        <v>900000</v>
      </c>
    </row>
    <row r="11" spans="1:19">
      <c r="A11" s="4" t="s">
        <v>427</v>
      </c>
      <c r="E11" s="5" t="n">
        <v>29000000</v>
      </c>
      <c r="I11" s="5" t="n">
        <v>36500000</v>
      </c>
      <c r="N11" s="5" t="n">
        <v>29000000</v>
      </c>
      <c r="O11" s="5" t="n">
        <v>29000000</v>
      </c>
      <c r="P11" s="5" t="n">
        <v>36500000</v>
      </c>
    </row>
    <row r="12" spans="1:19">
      <c r="A12" s="4" t="s">
        <v>91</v>
      </c>
      <c r="E12" s="5" t="n">
        <v>166500000</v>
      </c>
      <c r="F12" s="10" t="n">
        <v>165100000</v>
      </c>
      <c r="G12" s="10" t="n">
        <v>168600000</v>
      </c>
      <c r="H12" s="10" t="n">
        <v>179000000</v>
      </c>
      <c r="I12" s="5" t="n">
        <v>174800000</v>
      </c>
      <c r="J12" s="10" t="n">
        <v>177000000</v>
      </c>
      <c r="K12" s="10" t="n">
        <v>168100000</v>
      </c>
      <c r="L12" s="10" t="n">
        <v>156700000</v>
      </c>
      <c r="O12" s="5" t="n">
        <v>679200000</v>
      </c>
      <c r="P12" s="5" t="n">
        <v>676600000</v>
      </c>
      <c r="Q12" s="5" t="n">
        <v>650600000</v>
      </c>
    </row>
    <row r="13" spans="1:19">
      <c r="A13" s="4" t="s">
        <v>94</v>
      </c>
      <c r="E13" s="5" t="n">
        <v>166500000</v>
      </c>
      <c r="F13" s="5" t="n">
        <v>165100000</v>
      </c>
      <c r="G13" s="5" t="n">
        <v>168600000</v>
      </c>
      <c r="H13" s="5" t="n">
        <v>179000000</v>
      </c>
      <c r="I13" s="5" t="n">
        <v>174800000</v>
      </c>
      <c r="J13" s="5" t="n">
        <v>177000000</v>
      </c>
      <c r="K13" s="5" t="n">
        <v>168100000</v>
      </c>
      <c r="L13" s="5" t="n">
        <v>156700000</v>
      </c>
      <c r="O13" s="5" t="n">
        <v>679200000</v>
      </c>
      <c r="P13" s="5" t="n">
        <v>676600000</v>
      </c>
      <c r="Q13" s="5" t="n">
        <v>650600000</v>
      </c>
    </row>
    <row r="14" spans="1:19">
      <c r="A14" s="4" t="s">
        <v>428</v>
      </c>
      <c r="O14" s="5" t="n">
        <v>1500000</v>
      </c>
      <c r="P14" s="5" t="n">
        <v>1200000</v>
      </c>
      <c r="Q14" s="5" t="n">
        <v>1600000</v>
      </c>
    </row>
    <row r="15" spans="1:19">
      <c r="A15" s="4" t="s">
        <v>429</v>
      </c>
      <c r="O15" s="5" t="n">
        <v>8500000</v>
      </c>
    </row>
    <row r="16" spans="1:19">
      <c r="A16" s="4" t="s">
        <v>430</v>
      </c>
      <c r="O16" s="5" t="n">
        <v>11300000</v>
      </c>
      <c r="P16" s="5" t="n">
        <v>2400000</v>
      </c>
      <c r="Q16" s="5" t="n">
        <v>2000000</v>
      </c>
    </row>
    <row r="17" spans="1:19">
      <c r="A17" s="4" t="s">
        <v>431</v>
      </c>
      <c r="C17" s="4" t="s">
        <v>432</v>
      </c>
    </row>
    <row r="18" spans="1:19">
      <c r="A18" s="4" t="s">
        <v>433</v>
      </c>
      <c r="C18" s="10" t="n">
        <v>4100000</v>
      </c>
    </row>
    <row r="19" spans="1:19">
      <c r="A19" s="4" t="s">
        <v>180</v>
      </c>
      <c r="O19" s="5" t="n">
        <v>600000</v>
      </c>
      <c r="P19" s="5" t="n">
        <v>0</v>
      </c>
      <c r="Q19" s="5" t="n">
        <v>1000000</v>
      </c>
    </row>
    <row r="20" spans="1:19">
      <c r="A20" s="4" t="s">
        <v>434</v>
      </c>
      <c r="O20" s="5" t="n">
        <v>900000</v>
      </c>
    </row>
    <row r="21" spans="1:19">
      <c r="A21" s="4" t="s">
        <v>435</v>
      </c>
      <c r="E21" s="5" t="n">
        <v>15900000</v>
      </c>
      <c r="I21" s="5" t="n">
        <v>17900000</v>
      </c>
      <c r="N21" s="10" t="n">
        <v>15900000</v>
      </c>
      <c r="O21" s="5" t="n">
        <v>15900000</v>
      </c>
      <c r="P21" s="5" t="n">
        <v>17900000</v>
      </c>
    </row>
    <row r="22" spans="1:19">
      <c r="A22" s="4" t="s">
        <v>88</v>
      </c>
      <c r="B22" s="10" t="n">
        <v>124400000</v>
      </c>
      <c r="E22" s="5" t="n">
        <v>131400000</v>
      </c>
      <c r="F22" s="5" t="n">
        <v>131000000</v>
      </c>
      <c r="G22" s="5" t="n">
        <v>130200000</v>
      </c>
      <c r="H22" s="5" t="n">
        <v>125800000</v>
      </c>
      <c r="I22" s="5" t="n">
        <v>125200000</v>
      </c>
      <c r="J22" s="5" t="n">
        <v>125800000</v>
      </c>
      <c r="K22" s="5" t="n">
        <v>124000000</v>
      </c>
      <c r="L22" s="5" t="n">
        <v>130600000</v>
      </c>
      <c r="O22" s="5" t="n">
        <v>518400000</v>
      </c>
      <c r="P22" s="5" t="n">
        <v>505600000</v>
      </c>
      <c r="Q22" s="5" t="n">
        <v>532800000</v>
      </c>
    </row>
    <row r="23" spans="1:19">
      <c r="A23" s="4" t="s">
        <v>99</v>
      </c>
      <c r="E23" s="10" t="n">
        <v>4700000</v>
      </c>
      <c r="F23" s="10" t="n">
        <v>4900000</v>
      </c>
      <c r="G23" s="10" t="n">
        <v>4800000</v>
      </c>
      <c r="H23" s="10" t="n">
        <v>6600000</v>
      </c>
      <c r="I23" s="5" t="n">
        <v>6900000</v>
      </c>
      <c r="J23" s="10" t="n">
        <v>7800000</v>
      </c>
      <c r="K23" s="10" t="n">
        <v>9800000</v>
      </c>
      <c r="L23" s="5" t="n">
        <v>9200000</v>
      </c>
      <c r="O23" s="5" t="n">
        <v>21000000</v>
      </c>
      <c r="P23" s="5" t="n">
        <v>33700000</v>
      </c>
      <c r="Q23" s="5" t="n">
        <v>34000000</v>
      </c>
    </row>
    <row r="24" spans="1:19">
      <c r="A24" s="4" t="s">
        <v>436</v>
      </c>
    </row>
    <row r="25" spans="1:19">
      <c r="A25" s="3" t="s">
        <v>418</v>
      </c>
    </row>
    <row r="26" spans="1:19">
      <c r="A26" s="4" t="s">
        <v>437</v>
      </c>
      <c r="M26" s="10" t="n">
        <v>1800000</v>
      </c>
    </row>
    <row r="27" spans="1:19">
      <c r="A27" s="4" t="s">
        <v>438</v>
      </c>
      <c r="I27" s="5" t="n">
        <v>500000</v>
      </c>
    </row>
    <row r="28" spans="1:19">
      <c r="A28" s="4" t="s">
        <v>180</v>
      </c>
      <c r="I28" s="10" t="n">
        <v>1000000</v>
      </c>
    </row>
    <row r="29" spans="1:19">
      <c r="A29" s="4" t="s">
        <v>439</v>
      </c>
      <c r="I29" s="4" t="s">
        <v>440</v>
      </c>
      <c r="M29" s="4" t="s">
        <v>440</v>
      </c>
    </row>
    <row r="30" spans="1:19">
      <c r="A30" s="4" t="s">
        <v>441</v>
      </c>
      <c r="N30" s="4" t="s">
        <v>442</v>
      </c>
    </row>
    <row r="31" spans="1:19">
      <c r="A31" s="4" t="s">
        <v>443</v>
      </c>
      <c r="I31" s="10" t="n">
        <v>600000</v>
      </c>
      <c r="M31" s="10" t="n">
        <v>500000</v>
      </c>
    </row>
    <row r="32" spans="1:19">
      <c r="A32" s="4" t="s">
        <v>444</v>
      </c>
      <c r="O32" s="10" t="n">
        <v>100000</v>
      </c>
    </row>
    <row r="33" spans="1:19">
      <c r="A33" s="4" t="s">
        <v>445</v>
      </c>
    </row>
    <row r="34" spans="1:19">
      <c r="A34" s="3" t="s">
        <v>418</v>
      </c>
    </row>
    <row r="35" spans="1:19">
      <c r="A35" s="4" t="s">
        <v>446</v>
      </c>
      <c r="E35" s="4" t="s">
        <v>432</v>
      </c>
      <c r="N35" s="4" t="s">
        <v>432</v>
      </c>
      <c r="O35" s="4" t="s">
        <v>432</v>
      </c>
    </row>
    <row r="36" spans="1:19">
      <c r="A36" s="4" t="s">
        <v>447</v>
      </c>
    </row>
    <row r="37" spans="1:19">
      <c r="A37" s="3" t="s">
        <v>418</v>
      </c>
    </row>
    <row r="38" spans="1:19">
      <c r="A38" s="4" t="s">
        <v>446</v>
      </c>
      <c r="E38" s="4" t="s">
        <v>448</v>
      </c>
      <c r="N38" s="4" t="s">
        <v>448</v>
      </c>
      <c r="O38" s="4" t="s">
        <v>448</v>
      </c>
    </row>
    <row r="39" spans="1:19">
      <c r="A39" s="4" t="s">
        <v>449</v>
      </c>
    </row>
    <row r="40" spans="1:19">
      <c r="A40" s="3" t="s">
        <v>418</v>
      </c>
    </row>
    <row r="41" spans="1:19">
      <c r="A41" s="4" t="s">
        <v>450</v>
      </c>
      <c r="O41" s="4" t="s">
        <v>451</v>
      </c>
    </row>
    <row r="42" spans="1:19">
      <c r="A42" s="4" t="s">
        <v>452</v>
      </c>
    </row>
    <row r="43" spans="1:19">
      <c r="A43" s="3" t="s">
        <v>418</v>
      </c>
    </row>
    <row r="44" spans="1:19">
      <c r="A44" s="4" t="s">
        <v>450</v>
      </c>
      <c r="O44" s="4" t="s">
        <v>453</v>
      </c>
    </row>
    <row r="45" spans="1:19">
      <c r="A45" s="4" t="s">
        <v>454</v>
      </c>
    </row>
    <row r="46" spans="1:19">
      <c r="A46" s="3" t="s">
        <v>418</v>
      </c>
    </row>
    <row r="47" spans="1:19">
      <c r="A47" s="4" t="s">
        <v>450</v>
      </c>
      <c r="O47" s="4" t="s">
        <v>453</v>
      </c>
    </row>
    <row r="48" spans="1:19">
      <c r="A48" s="4" t="s">
        <v>455</v>
      </c>
    </row>
    <row r="49" spans="1:19">
      <c r="A49" s="3" t="s">
        <v>418</v>
      </c>
    </row>
    <row r="50" spans="1:19">
      <c r="A50" s="4" t="s">
        <v>450</v>
      </c>
      <c r="O50" s="4" t="s">
        <v>456</v>
      </c>
    </row>
    <row r="51" spans="1:19">
      <c r="A51" s="4" t="s">
        <v>457</v>
      </c>
    </row>
    <row r="52" spans="1:19">
      <c r="A52" s="3" t="s">
        <v>418</v>
      </c>
    </row>
    <row r="53" spans="1:19">
      <c r="A53" s="4" t="s">
        <v>458</v>
      </c>
      <c r="O53" s="5" t="n">
        <v>31</v>
      </c>
    </row>
    <row r="54" spans="1:19">
      <c r="A54" s="4" t="s">
        <v>459</v>
      </c>
    </row>
    <row r="55" spans="1:19">
      <c r="A55" s="3" t="s">
        <v>418</v>
      </c>
    </row>
    <row r="56" spans="1:19">
      <c r="A56" s="4" t="s">
        <v>460</v>
      </c>
      <c r="S56" s="10" t="n">
        <v>150000000</v>
      </c>
    </row>
    <row r="57" spans="1:19">
      <c r="A57" s="4" t="s">
        <v>461</v>
      </c>
      <c r="S57" s="4" t="s">
        <v>462</v>
      </c>
    </row>
    <row r="58" spans="1:19">
      <c r="A58" s="4" t="s">
        <v>463</v>
      </c>
      <c r="O58" s="4" t="s">
        <v>464</v>
      </c>
    </row>
    <row r="59" spans="1:19">
      <c r="A59" s="4" t="s">
        <v>465</v>
      </c>
      <c r="O59" s="10" t="n">
        <v>0</v>
      </c>
    </row>
    <row r="60" spans="1:19">
      <c r="A60" s="4" t="s">
        <v>466</v>
      </c>
    </row>
    <row r="61" spans="1:19">
      <c r="A61" s="3" t="s">
        <v>418</v>
      </c>
    </row>
    <row r="62" spans="1:19">
      <c r="A62" s="4" t="s">
        <v>467</v>
      </c>
      <c r="O62" s="10" t="n">
        <v>100000</v>
      </c>
      <c r="P62" s="5" t="n">
        <v>700000</v>
      </c>
      <c r="Q62" s="5" t="n">
        <v>4600000</v>
      </c>
    </row>
    <row r="63" spans="1:19">
      <c r="A63" s="4" t="s">
        <v>468</v>
      </c>
    </row>
    <row r="64" spans="1:19">
      <c r="A64" s="3" t="s">
        <v>418</v>
      </c>
    </row>
    <row r="65" spans="1:19">
      <c r="A65" s="4" t="s">
        <v>469</v>
      </c>
      <c r="O65" s="5" t="n">
        <v>24</v>
      </c>
    </row>
    <row r="66" spans="1:19">
      <c r="A66" s="4" t="s">
        <v>470</v>
      </c>
    </row>
    <row r="67" spans="1:19">
      <c r="A67" s="3" t="s">
        <v>418</v>
      </c>
    </row>
    <row r="68" spans="1:19">
      <c r="A68" s="4" t="s">
        <v>471</v>
      </c>
      <c r="O68" s="5" t="n">
        <v>7</v>
      </c>
    </row>
    <row r="69" spans="1:19">
      <c r="A69" s="4" t="s">
        <v>472</v>
      </c>
    </row>
    <row r="70" spans="1:19">
      <c r="A70" s="3" t="s">
        <v>418</v>
      </c>
    </row>
    <row r="71" spans="1:19">
      <c r="A71" s="4" t="s">
        <v>473</v>
      </c>
      <c r="P71" s="5" t="n">
        <v>300000</v>
      </c>
    </row>
    <row r="72" spans="1:19">
      <c r="A72" s="4" t="s">
        <v>474</v>
      </c>
    </row>
    <row r="73" spans="1:19">
      <c r="A73" s="3" t="s">
        <v>418</v>
      </c>
    </row>
    <row r="74" spans="1:19">
      <c r="A74" s="4" t="s">
        <v>435</v>
      </c>
      <c r="Q74" s="5" t="n">
        <v>12300000</v>
      </c>
    </row>
    <row r="75" spans="1:19">
      <c r="A75" s="4" t="s">
        <v>475</v>
      </c>
    </row>
    <row r="76" spans="1:19">
      <c r="A76" s="3" t="s">
        <v>418</v>
      </c>
    </row>
    <row r="77" spans="1:19">
      <c r="A77" s="4" t="s">
        <v>476</v>
      </c>
      <c r="L77" s="10" t="n">
        <v>300000</v>
      </c>
    </row>
    <row r="78" spans="1:19">
      <c r="A78" s="4" t="s">
        <v>299</v>
      </c>
    </row>
    <row r="79" spans="1:19">
      <c r="A79" s="3" t="s">
        <v>418</v>
      </c>
    </row>
    <row r="80" spans="1:19">
      <c r="A80" s="4" t="s">
        <v>91</v>
      </c>
      <c r="P80" s="5" t="n">
        <v>47100000</v>
      </c>
      <c r="Q80" s="5" t="n">
        <v>44100000</v>
      </c>
    </row>
    <row r="81" spans="1:19">
      <c r="A81" s="4" t="s">
        <v>94</v>
      </c>
      <c r="P81" s="10" t="n">
        <v>47100000</v>
      </c>
      <c r="Q81" s="10" t="n">
        <v>44100000</v>
      </c>
    </row>
    <row r="82" spans="1:19">
      <c r="A82" s="4" t="s">
        <v>259</v>
      </c>
    </row>
    <row r="83" spans="1:19">
      <c r="A83" s="3" t="s">
        <v>418</v>
      </c>
    </row>
    <row r="84" spans="1:19">
      <c r="A84" s="4" t="s">
        <v>446</v>
      </c>
      <c r="R84" s="4" t="s">
        <v>432</v>
      </c>
    </row>
    <row r="85" spans="1:19">
      <c r="A85" s="4" t="s">
        <v>477</v>
      </c>
    </row>
    <row r="86" spans="1:19">
      <c r="A86" s="3" t="s">
        <v>418</v>
      </c>
    </row>
    <row r="87" spans="1:19">
      <c r="A87" s="4" t="s">
        <v>446</v>
      </c>
      <c r="R87" s="4" t="s">
        <v>432</v>
      </c>
    </row>
    <row r="88" spans="1:19">
      <c r="A88" s="4" t="s">
        <v>478</v>
      </c>
    </row>
    <row r="89" spans="1:19">
      <c r="A89" s="3" t="s">
        <v>418</v>
      </c>
    </row>
    <row r="90" spans="1:19">
      <c r="A90" s="4" t="s">
        <v>437</v>
      </c>
      <c r="D90" s="10" t="n">
        <v>19000000</v>
      </c>
    </row>
    <row r="91" spans="1:19">
      <c r="A91" s="4" t="s">
        <v>438</v>
      </c>
      <c r="D91" s="10" t="n">
        <v>10100000</v>
      </c>
    </row>
    <row r="92" spans="1:19">
      <c r="A92" s="4" t="s">
        <v>479</v>
      </c>
    </row>
    <row r="93" spans="1:19">
      <c r="A93" s="3" t="s">
        <v>418</v>
      </c>
    </row>
    <row r="94" spans="1:19">
      <c r="A94" s="4" t="s">
        <v>99</v>
      </c>
      <c r="B94" s="5" t="n">
        <v>200000</v>
      </c>
    </row>
    <row r="95" spans="1:19">
      <c r="A95" s="4" t="s">
        <v>480</v>
      </c>
    </row>
    <row r="96" spans="1:19">
      <c r="A96" s="3" t="s">
        <v>418</v>
      </c>
    </row>
    <row r="97" spans="1:19">
      <c r="A97" s="4" t="s">
        <v>99</v>
      </c>
      <c r="B97" s="10" t="n">
        <v>100000</v>
      </c>
    </row>
  </sheetData>
  <mergeCells count="4">
    <mergeCell ref="A1:A2"/>
    <mergeCell ref="B1:C1"/>
    <mergeCell ref="D1:M1"/>
    <mergeCell ref="O1:Q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v>
      </c>
      <c r="B1" s="2" t="s">
        <v>1</v>
      </c>
    </row>
    <row r="2" spans="1:4">
      <c r="B2" s="2" t="s">
        <v>2</v>
      </c>
      <c r="C2" s="2" t="s">
        <v>30</v>
      </c>
      <c r="D2" s="2" t="s">
        <v>86</v>
      </c>
    </row>
    <row r="3" spans="1:4">
      <c r="A3" s="3" t="s">
        <v>119</v>
      </c>
    </row>
    <row r="4" spans="1:4">
      <c r="A4" s="4" t="s">
        <v>109</v>
      </c>
      <c r="B4" s="6" t="n">
        <v>44.5</v>
      </c>
      <c r="C4" s="10" t="n">
        <v>26</v>
      </c>
      <c r="D4" s="6" t="n">
        <v>20.3</v>
      </c>
    </row>
    <row r="5" spans="1:4">
      <c r="A5" s="4" t="s">
        <v>120</v>
      </c>
      <c r="B5" s="7" t="n">
        <v>0.2</v>
      </c>
      <c r="C5" s="7" t="n">
        <v>-0.3</v>
      </c>
      <c r="D5" s="7" t="n">
        <v>-0.9</v>
      </c>
    </row>
    <row r="6" spans="1:4">
      <c r="A6" s="4" t="s">
        <v>121</v>
      </c>
      <c r="B6" s="7" t="n">
        <v>44.7</v>
      </c>
      <c r="C6" s="7" t="n">
        <v>25.7</v>
      </c>
      <c r="D6" s="7" t="n">
        <v>19.4</v>
      </c>
    </row>
    <row r="7" spans="1:4">
      <c r="A7" s="4" t="s">
        <v>122</v>
      </c>
      <c r="B7" s="7" t="n">
        <v>3.3</v>
      </c>
      <c r="C7" s="7" t="n">
        <v>2.9</v>
      </c>
      <c r="D7" s="7" t="n">
        <v>2.9</v>
      </c>
    </row>
    <row r="8" spans="1:4">
      <c r="A8" s="4" t="s">
        <v>123</v>
      </c>
      <c r="B8" s="6" t="n">
        <v>41.4</v>
      </c>
      <c r="C8" s="6" t="n">
        <v>22.8</v>
      </c>
      <c r="D8" s="6" t="n">
        <v>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81</v>
      </c>
      <c r="B1" s="2" t="s">
        <v>482</v>
      </c>
      <c r="C1" s="2" t="s">
        <v>483</v>
      </c>
      <c r="D1" s="2" t="s">
        <v>484</v>
      </c>
      <c r="E1" s="2" t="s">
        <v>485</v>
      </c>
      <c r="F1" s="2" t="s">
        <v>486</v>
      </c>
      <c r="G1" s="2" t="s">
        <v>2</v>
      </c>
      <c r="H1" s="2" t="s">
        <v>30</v>
      </c>
      <c r="I1" s="2" t="s">
        <v>86</v>
      </c>
    </row>
    <row r="2" spans="1:9">
      <c r="A2" s="3" t="s">
        <v>487</v>
      </c>
    </row>
    <row r="3" spans="1:9">
      <c r="A3" s="4" t="s">
        <v>488</v>
      </c>
      <c r="G3" s="10" t="n">
        <v>2300000</v>
      </c>
      <c r="H3" s="10" t="n">
        <v>5400000</v>
      </c>
    </row>
    <row r="4" spans="1:9">
      <c r="A4" s="4" t="s">
        <v>466</v>
      </c>
    </row>
    <row r="5" spans="1:9">
      <c r="A5" s="3" t="s">
        <v>489</v>
      </c>
    </row>
    <row r="6" spans="1:9">
      <c r="A6" s="4" t="s">
        <v>490</v>
      </c>
      <c r="E6" s="4" t="s">
        <v>491</v>
      </c>
    </row>
    <row r="7" spans="1:9">
      <c r="A7" s="4" t="s">
        <v>492</v>
      </c>
      <c r="E7" s="5" t="n">
        <v>6161332</v>
      </c>
    </row>
    <row r="8" spans="1:9">
      <c r="A8" s="4" t="s">
        <v>493</v>
      </c>
      <c r="E8" s="10" t="n">
        <v>217700000</v>
      </c>
    </row>
    <row r="9" spans="1:9">
      <c r="A9" s="4" t="s">
        <v>494</v>
      </c>
      <c r="B9" s="10" t="n">
        <v>27000000</v>
      </c>
      <c r="E9" s="5" t="n">
        <v>27000000</v>
      </c>
      <c r="F9" s="10" t="n">
        <v>27000000</v>
      </c>
    </row>
    <row r="10" spans="1:9">
      <c r="A10" s="4" t="s">
        <v>495</v>
      </c>
      <c r="E10" s="10" t="n">
        <v>275000000</v>
      </c>
    </row>
    <row r="11" spans="1:9">
      <c r="A11" s="4" t="s">
        <v>496</v>
      </c>
      <c r="E11" s="4" t="s">
        <v>497</v>
      </c>
    </row>
    <row r="12" spans="1:9">
      <c r="A12" s="4" t="s">
        <v>498</v>
      </c>
      <c r="F12" s="10" t="n">
        <v>285000000</v>
      </c>
    </row>
    <row r="13" spans="1:9">
      <c r="A13" s="4" t="s">
        <v>499</v>
      </c>
      <c r="F13" s="8" t="n">
        <v>23.64</v>
      </c>
    </row>
    <row r="14" spans="1:9">
      <c r="A14" s="4" t="s">
        <v>500</v>
      </c>
      <c r="F14" s="10" t="n">
        <v>17000000</v>
      </c>
    </row>
    <row r="15" spans="1:9">
      <c r="A15" s="3" t="s">
        <v>487</v>
      </c>
    </row>
    <row r="16" spans="1:9">
      <c r="A16" s="4" t="s">
        <v>501</v>
      </c>
      <c r="F16" s="5" t="n">
        <v>296300000</v>
      </c>
    </row>
    <row r="17" spans="1:9">
      <c r="A17" s="4" t="s">
        <v>502</v>
      </c>
      <c r="F17" s="5" t="n">
        <v>11300000</v>
      </c>
    </row>
    <row r="18" spans="1:9">
      <c r="A18" s="4" t="s">
        <v>503</v>
      </c>
      <c r="C18" s="10" t="n">
        <v>26500000</v>
      </c>
      <c r="D18" s="10" t="n">
        <v>24900000</v>
      </c>
      <c r="F18" s="5" t="n">
        <v>23400000</v>
      </c>
    </row>
    <row r="19" spans="1:9">
      <c r="A19" s="4" t="s">
        <v>504</v>
      </c>
      <c r="D19" s="5" t="n">
        <v>1500000</v>
      </c>
    </row>
    <row r="20" spans="1:9">
      <c r="A20" s="4" t="s">
        <v>505</v>
      </c>
      <c r="D20" s="5" t="n">
        <v>1500000</v>
      </c>
    </row>
    <row r="21" spans="1:9">
      <c r="A21" s="4" t="s">
        <v>506</v>
      </c>
      <c r="G21" s="5" t="n">
        <v>1600000</v>
      </c>
    </row>
    <row r="22" spans="1:9">
      <c r="A22" s="4" t="s">
        <v>507</v>
      </c>
      <c r="G22" s="5" t="n">
        <v>900000</v>
      </c>
    </row>
    <row r="23" spans="1:9">
      <c r="A23" s="4" t="s">
        <v>508</v>
      </c>
      <c r="D23" s="10" t="n">
        <v>1600000</v>
      </c>
    </row>
    <row r="24" spans="1:9">
      <c r="A24" s="4" t="s">
        <v>509</v>
      </c>
      <c r="C24" s="10" t="n">
        <v>1600000</v>
      </c>
      <c r="G24" s="5" t="n">
        <v>7700000</v>
      </c>
    </row>
    <row r="25" spans="1:9">
      <c r="A25" s="4" t="s">
        <v>510</v>
      </c>
      <c r="G25" s="5" t="n">
        <v>6600000</v>
      </c>
    </row>
    <row r="26" spans="1:9">
      <c r="A26" s="4" t="s">
        <v>511</v>
      </c>
      <c r="G26" s="5" t="n">
        <v>18800000</v>
      </c>
    </row>
    <row r="27" spans="1:9">
      <c r="A27" s="4" t="s">
        <v>512</v>
      </c>
      <c r="B27" s="5" t="n">
        <v>2500000</v>
      </c>
    </row>
    <row r="28" spans="1:9">
      <c r="A28" s="4" t="s">
        <v>513</v>
      </c>
      <c r="B28" s="5" t="n">
        <v>24500000</v>
      </c>
    </row>
    <row r="29" spans="1:9">
      <c r="A29" s="4" t="s">
        <v>514</v>
      </c>
      <c r="B29" s="5" t="n">
        <v>800000</v>
      </c>
      <c r="G29" s="5" t="n">
        <v>1200000</v>
      </c>
      <c r="H29" s="5" t="n">
        <v>6900000</v>
      </c>
      <c r="I29" s="10" t="n">
        <v>7200000</v>
      </c>
    </row>
    <row r="30" spans="1:9">
      <c r="A30" s="4" t="s">
        <v>515</v>
      </c>
      <c r="B30" s="10" t="n">
        <v>500000</v>
      </c>
    </row>
    <row r="31" spans="1:9">
      <c r="A31" s="4" t="s">
        <v>516</v>
      </c>
    </row>
    <row r="32" spans="1:9">
      <c r="A32" s="3" t="s">
        <v>487</v>
      </c>
    </row>
    <row r="33" spans="1:9">
      <c r="A33" s="4" t="s">
        <v>501</v>
      </c>
      <c r="F33" s="5" t="n">
        <v>270800000</v>
      </c>
    </row>
    <row r="34" spans="1:9">
      <c r="A34" s="4" t="s">
        <v>517</v>
      </c>
      <c r="F34" s="5" t="n">
        <v>4200000</v>
      </c>
    </row>
    <row r="35" spans="1:9">
      <c r="A35" s="4" t="s">
        <v>518</v>
      </c>
    </row>
    <row r="36" spans="1:9">
      <c r="A36" s="3" t="s">
        <v>487</v>
      </c>
    </row>
    <row r="37" spans="1:9">
      <c r="A37" s="4" t="s">
        <v>501</v>
      </c>
      <c r="F37" s="5" t="n">
        <v>278000000</v>
      </c>
    </row>
    <row r="38" spans="1:9">
      <c r="A38" s="4" t="s">
        <v>519</v>
      </c>
      <c r="F38" s="5" t="n">
        <v>3000000</v>
      </c>
    </row>
    <row r="39" spans="1:9">
      <c r="A39" s="4" t="s">
        <v>520</v>
      </c>
    </row>
    <row r="40" spans="1:9">
      <c r="A40" s="3" t="s">
        <v>487</v>
      </c>
    </row>
    <row r="41" spans="1:9">
      <c r="A41" s="4" t="s">
        <v>501</v>
      </c>
      <c r="F41" s="5" t="n">
        <v>11300000</v>
      </c>
    </row>
    <row r="42" spans="1:9">
      <c r="A42" s="4" t="s">
        <v>521</v>
      </c>
    </row>
    <row r="43" spans="1:9">
      <c r="A43" s="3" t="s">
        <v>487</v>
      </c>
    </row>
    <row r="44" spans="1:9">
      <c r="A44" s="4" t="s">
        <v>501</v>
      </c>
      <c r="F44" s="5" t="n">
        <v>291600000</v>
      </c>
    </row>
    <row r="45" spans="1:9">
      <c r="A45" s="4" t="s">
        <v>502</v>
      </c>
      <c r="F45" s="10" t="n">
        <v>6600000</v>
      </c>
    </row>
    <row r="46" spans="1:9">
      <c r="A46" s="4" t="s">
        <v>522</v>
      </c>
    </row>
    <row r="47" spans="1:9">
      <c r="A47" s="3" t="s">
        <v>487</v>
      </c>
    </row>
    <row r="48" spans="1:9">
      <c r="A48" s="4" t="s">
        <v>488</v>
      </c>
      <c r="G48" s="5" t="n">
        <v>1800000</v>
      </c>
      <c r="H48" s="5" t="n">
        <v>3600000</v>
      </c>
    </row>
    <row r="49" spans="1:9">
      <c r="A49" s="4" t="s">
        <v>523</v>
      </c>
    </row>
    <row r="50" spans="1:9">
      <c r="A50" s="3" t="s">
        <v>487</v>
      </c>
    </row>
    <row r="51" spans="1:9">
      <c r="A51" s="4" t="s">
        <v>488</v>
      </c>
      <c r="H51" s="5" t="n">
        <v>300000</v>
      </c>
    </row>
    <row r="52" spans="1:9">
      <c r="A52" s="4" t="s">
        <v>524</v>
      </c>
    </row>
    <row r="53" spans="1:9">
      <c r="A53" s="3" t="s">
        <v>487</v>
      </c>
    </row>
    <row r="54" spans="1:9">
      <c r="A54" s="4" t="s">
        <v>488</v>
      </c>
      <c r="G54" s="10" t="n">
        <v>500000</v>
      </c>
      <c r="H54" s="10"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482</v>
      </c>
      <c r="C1" s="2" t="s">
        <v>2</v>
      </c>
      <c r="D1" s="2" t="s">
        <v>30</v>
      </c>
      <c r="E1" s="2" t="s">
        <v>86</v>
      </c>
    </row>
    <row r="2" spans="1:5">
      <c r="A2" s="3" t="s">
        <v>489</v>
      </c>
    </row>
    <row r="3" spans="1:5">
      <c r="A3" s="4" t="s">
        <v>514</v>
      </c>
      <c r="B3" s="6" t="n">
        <v>0.8</v>
      </c>
      <c r="C3" s="6" t="n">
        <v>1.2</v>
      </c>
      <c r="D3" s="6" t="n">
        <v>6.9</v>
      </c>
      <c r="E3" s="6" t="n">
        <v>7.2</v>
      </c>
    </row>
    <row r="4" spans="1:5">
      <c r="A4" s="4" t="s">
        <v>98</v>
      </c>
    </row>
    <row r="5" spans="1:5">
      <c r="A5" s="3" t="s">
        <v>489</v>
      </c>
    </row>
    <row r="6" spans="1:5">
      <c r="A6" s="4" t="s">
        <v>514</v>
      </c>
      <c r="C6" s="7" t="n">
        <v>1.2</v>
      </c>
      <c r="D6" s="7" t="n">
        <v>4.5</v>
      </c>
      <c r="E6" s="7" t="n">
        <v>6.2</v>
      </c>
    </row>
    <row r="7" spans="1:5">
      <c r="A7" s="4" t="s">
        <v>99</v>
      </c>
    </row>
    <row r="8" spans="1:5">
      <c r="A8" s="3" t="s">
        <v>489</v>
      </c>
    </row>
    <row r="9" spans="1:5">
      <c r="A9" s="4" t="s">
        <v>514</v>
      </c>
      <c r="C9" s="10" t="n">
        <v>0</v>
      </c>
      <c r="D9" s="6" t="n">
        <v>2.4</v>
      </c>
      <c r="E9" s="10"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00</v>
      </c>
      <c r="J1" s="2" t="s">
        <v>1</v>
      </c>
    </row>
    <row r="2" spans="1:12">
      <c r="B2" s="2" t="s">
        <v>2</v>
      </c>
      <c r="C2" s="2" t="s">
        <v>527</v>
      </c>
      <c r="D2" s="2" t="s">
        <v>4</v>
      </c>
      <c r="E2" s="2" t="s">
        <v>528</v>
      </c>
      <c r="F2" s="2" t="s">
        <v>30</v>
      </c>
      <c r="G2" s="2" t="s">
        <v>529</v>
      </c>
      <c r="H2" s="2" t="s">
        <v>530</v>
      </c>
      <c r="I2" s="2" t="s">
        <v>531</v>
      </c>
      <c r="J2" s="2" t="s">
        <v>2</v>
      </c>
      <c r="K2" s="2" t="s">
        <v>30</v>
      </c>
      <c r="L2" s="2" t="s">
        <v>86</v>
      </c>
    </row>
    <row r="3" spans="1:12">
      <c r="A3" s="3" t="s">
        <v>210</v>
      </c>
    </row>
    <row r="4" spans="1:12">
      <c r="A4" s="4" t="s">
        <v>111</v>
      </c>
      <c r="B4" s="6" t="n">
        <v>7.8</v>
      </c>
      <c r="C4" s="6" t="n">
        <v>11.2</v>
      </c>
      <c r="D4" s="6" t="n">
        <v>16.2</v>
      </c>
      <c r="E4" s="10" t="n">
        <v>6</v>
      </c>
      <c r="F4" s="6" t="n">
        <v>9.6</v>
      </c>
      <c r="G4" s="10" t="n">
        <v>7</v>
      </c>
      <c r="H4" s="6" t="n">
        <v>6.5</v>
      </c>
      <c r="I4" s="10" t="n">
        <v>0</v>
      </c>
      <c r="J4" s="6" t="n">
        <v>41.2</v>
      </c>
      <c r="K4" s="6" t="n">
        <v>23.1</v>
      </c>
      <c r="L4" s="6" t="n">
        <v>17.4</v>
      </c>
    </row>
    <row r="5" spans="1:12">
      <c r="A5" s="4" t="s">
        <v>532</v>
      </c>
      <c r="B5" s="5" t="n">
        <v>22221536</v>
      </c>
      <c r="C5" s="5" t="n">
        <v>22203023</v>
      </c>
      <c r="D5" s="5" t="n">
        <v>22190421</v>
      </c>
      <c r="E5" s="5" t="n">
        <v>22148265</v>
      </c>
      <c r="F5" s="5" t="n">
        <v>22071865</v>
      </c>
      <c r="G5" s="5" t="n">
        <v>22208139</v>
      </c>
      <c r="H5" s="5" t="n">
        <v>22344898</v>
      </c>
      <c r="I5" s="5" t="n">
        <v>22328578</v>
      </c>
      <c r="J5" s="5" t="n">
        <v>22195350</v>
      </c>
      <c r="K5" s="5" t="n">
        <v>22238021</v>
      </c>
      <c r="L5" s="5" t="n">
        <v>22189140</v>
      </c>
    </row>
    <row r="6" spans="1:12">
      <c r="A6" s="4" t="s">
        <v>533</v>
      </c>
      <c r="J6" s="5" t="n">
        <v>312938</v>
      </c>
      <c r="K6" s="5" t="n">
        <v>290101</v>
      </c>
      <c r="L6" s="5" t="n">
        <v>322619</v>
      </c>
    </row>
    <row r="7" spans="1:12">
      <c r="A7" s="4" t="s">
        <v>534</v>
      </c>
      <c r="B7" s="5" t="n">
        <v>22528825</v>
      </c>
      <c r="C7" s="5" t="n">
        <v>22523036</v>
      </c>
      <c r="D7" s="5" t="n">
        <v>22515234</v>
      </c>
      <c r="E7" s="5" t="n">
        <v>22447904</v>
      </c>
      <c r="F7" s="5" t="n">
        <v>22398045</v>
      </c>
      <c r="G7" s="5" t="n">
        <v>22497111</v>
      </c>
      <c r="H7" s="5" t="n">
        <v>22625471</v>
      </c>
      <c r="I7" s="5" t="n">
        <v>22593505</v>
      </c>
      <c r="J7" s="5" t="n">
        <v>22508288</v>
      </c>
      <c r="K7" s="5" t="n">
        <v>22528122</v>
      </c>
      <c r="L7" s="5" t="n">
        <v>22511759</v>
      </c>
    </row>
    <row r="8" spans="1:12">
      <c r="A8" s="3" t="s">
        <v>112</v>
      </c>
    </row>
    <row r="9" spans="1:12">
      <c r="A9" s="4" t="s">
        <v>113</v>
      </c>
      <c r="B9" s="8" t="n">
        <v>0.35</v>
      </c>
      <c r="C9" s="8" t="n">
        <v>0.51</v>
      </c>
      <c r="D9" s="8" t="n">
        <v>0.73</v>
      </c>
      <c r="E9" s="8" t="n">
        <v>0.27</v>
      </c>
      <c r="F9" s="8" t="n">
        <v>0.44</v>
      </c>
      <c r="G9" s="8" t="n">
        <v>0.31</v>
      </c>
      <c r="H9" s="8" t="n">
        <v>0.29</v>
      </c>
      <c r="I9" s="10" t="n">
        <v>0</v>
      </c>
      <c r="J9" s="8" t="n">
        <v>1.86</v>
      </c>
      <c r="K9" s="8" t="n">
        <v>1.04</v>
      </c>
      <c r="L9" s="8" t="n">
        <v>0.78</v>
      </c>
    </row>
    <row r="10" spans="1:12">
      <c r="A10" s="4" t="s">
        <v>114</v>
      </c>
      <c r="B10" s="8" t="n">
        <v>0.35</v>
      </c>
      <c r="C10" s="8" t="n">
        <v>0.5</v>
      </c>
      <c r="D10" s="8" t="n">
        <v>0.72</v>
      </c>
      <c r="E10" s="8" t="n">
        <v>0.27</v>
      </c>
      <c r="F10" s="8" t="n">
        <v>0.43</v>
      </c>
      <c r="G10" s="8" t="n">
        <v>0.31</v>
      </c>
      <c r="H10" s="8" t="n">
        <v>0.29</v>
      </c>
      <c r="I10" s="10" t="n">
        <v>0</v>
      </c>
      <c r="J10" s="8" t="n">
        <v>1.83</v>
      </c>
      <c r="K10" s="8" t="n">
        <v>1.03</v>
      </c>
      <c r="L10" s="8" t="n">
        <v>0.77</v>
      </c>
    </row>
    <row r="11" spans="1:12">
      <c r="A11" s="4" t="s">
        <v>535</v>
      </c>
      <c r="J11" s="5" t="n">
        <v>0</v>
      </c>
      <c r="K11" s="5" t="n">
        <v>0</v>
      </c>
      <c r="L11"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5"/>
    <col customWidth="1" max="6" min="6" width="25"/>
    <col customWidth="1" max="7" min="7" width="14"/>
    <col customWidth="1" max="8" min="8" width="14"/>
    <col customWidth="1" max="9" min="9" width="14"/>
    <col customWidth="1" max="10" min="10" width="14"/>
    <col customWidth="1" max="11" min="11" width="14"/>
    <col customWidth="1" max="12" min="12" width="14"/>
  </cols>
  <sheetData>
    <row r="1" spans="1:12">
      <c r="A1" s="1" t="s">
        <v>536</v>
      </c>
      <c r="B1" s="2" t="s">
        <v>537</v>
      </c>
      <c r="C1" s="2" t="s">
        <v>538</v>
      </c>
      <c r="D1" s="2" t="s">
        <v>2</v>
      </c>
      <c r="E1" s="2" t="s">
        <v>30</v>
      </c>
      <c r="F1" s="2" t="s">
        <v>86</v>
      </c>
      <c r="G1" s="2" t="s">
        <v>539</v>
      </c>
      <c r="H1" s="2" t="s">
        <v>540</v>
      </c>
      <c r="I1" s="2" t="s">
        <v>2</v>
      </c>
      <c r="J1" s="2" t="s">
        <v>30</v>
      </c>
      <c r="K1" s="2" t="s">
        <v>541</v>
      </c>
      <c r="L1" s="2" t="s">
        <v>542</v>
      </c>
    </row>
    <row r="2" spans="1:12">
      <c r="A2" s="4" t="s">
        <v>543</v>
      </c>
    </row>
    <row r="3" spans="1:12">
      <c r="A3" s="3" t="s">
        <v>544</v>
      </c>
    </row>
    <row r="4" spans="1:12">
      <c r="A4" s="4" t="s">
        <v>545</v>
      </c>
      <c r="E4" s="5" t="n">
        <v>0</v>
      </c>
      <c r="F4" s="5" t="n">
        <v>0</v>
      </c>
      <c r="J4" s="5" t="n">
        <v>0</v>
      </c>
    </row>
    <row r="5" spans="1:12">
      <c r="A5" s="4" t="s">
        <v>546</v>
      </c>
    </row>
    <row r="6" spans="1:12">
      <c r="A6" s="3" t="s">
        <v>544</v>
      </c>
    </row>
    <row r="7" spans="1:12">
      <c r="A7" s="4" t="s">
        <v>547</v>
      </c>
      <c r="D7" s="5" t="n">
        <v>22000</v>
      </c>
      <c r="E7" s="5" t="n">
        <v>4020</v>
      </c>
      <c r="F7" s="5" t="n">
        <v>12589</v>
      </c>
    </row>
    <row r="8" spans="1:12">
      <c r="A8" s="4" t="s">
        <v>473</v>
      </c>
      <c r="D8" s="10" t="n">
        <v>900000</v>
      </c>
      <c r="E8" s="10" t="n">
        <v>900000</v>
      </c>
      <c r="F8" s="10" t="n">
        <v>1600000</v>
      </c>
    </row>
    <row r="9" spans="1:12">
      <c r="A9" s="4" t="s">
        <v>548</v>
      </c>
      <c r="D9" s="5" t="n">
        <v>26399</v>
      </c>
      <c r="E9" s="5" t="n">
        <v>54215</v>
      </c>
      <c r="F9" s="5" t="n">
        <v>150073</v>
      </c>
    </row>
    <row r="10" spans="1:12">
      <c r="A10" s="4" t="s">
        <v>549</v>
      </c>
      <c r="D10" s="5" t="n">
        <v>4537</v>
      </c>
      <c r="E10" s="5" t="n">
        <v>17324</v>
      </c>
      <c r="F10" s="5" t="n">
        <v>16500</v>
      </c>
    </row>
    <row r="11" spans="1:12">
      <c r="A11" s="4" t="s">
        <v>550</v>
      </c>
      <c r="D11" s="4" t="s">
        <v>551</v>
      </c>
      <c r="E11" s="4" t="s">
        <v>552</v>
      </c>
      <c r="F11" s="4" t="s">
        <v>553</v>
      </c>
    </row>
    <row r="12" spans="1:12">
      <c r="A12" s="4" t="s">
        <v>554</v>
      </c>
    </row>
    <row r="13" spans="1:12">
      <c r="A13" s="3" t="s">
        <v>544</v>
      </c>
    </row>
    <row r="14" spans="1:12">
      <c r="A14" s="4" t="s">
        <v>547</v>
      </c>
      <c r="D14" s="5" t="n">
        <v>29494</v>
      </c>
      <c r="E14" s="5" t="n">
        <v>99466</v>
      </c>
      <c r="G14" s="5" t="n">
        <v>125392</v>
      </c>
    </row>
    <row r="15" spans="1:12">
      <c r="A15" s="4" t="s">
        <v>555</v>
      </c>
      <c r="C15" s="4" t="s">
        <v>497</v>
      </c>
    </row>
    <row r="16" spans="1:12">
      <c r="A16" s="4" t="s">
        <v>473</v>
      </c>
      <c r="D16" s="10" t="n">
        <v>1300000</v>
      </c>
      <c r="E16" s="10" t="n">
        <v>1800000</v>
      </c>
      <c r="F16" s="10" t="n">
        <v>1300000</v>
      </c>
    </row>
    <row r="17" spans="1:12">
      <c r="A17" s="4" t="s">
        <v>548</v>
      </c>
      <c r="D17" s="5" t="n">
        <v>61919</v>
      </c>
      <c r="E17" s="5" t="n">
        <v>84417</v>
      </c>
      <c r="G17" s="5" t="n">
        <v>6915</v>
      </c>
    </row>
    <row r="18" spans="1:12">
      <c r="A18" s="4" t="s">
        <v>549</v>
      </c>
      <c r="D18" s="5" t="n">
        <v>11770</v>
      </c>
      <c r="E18" s="5" t="n">
        <v>29423</v>
      </c>
      <c r="F18" s="5" t="n">
        <v>24056</v>
      </c>
      <c r="G18" s="5" t="n">
        <v>24056</v>
      </c>
    </row>
    <row r="19" spans="1:12">
      <c r="A19" s="4" t="s">
        <v>550</v>
      </c>
      <c r="D19" s="4" t="s">
        <v>556</v>
      </c>
    </row>
    <row r="20" spans="1:12">
      <c r="A20" s="4" t="s">
        <v>557</v>
      </c>
    </row>
    <row r="21" spans="1:12">
      <c r="A21" s="3" t="s">
        <v>544</v>
      </c>
    </row>
    <row r="22" spans="1:12">
      <c r="A22" s="4" t="s">
        <v>558</v>
      </c>
      <c r="D22" s="10" t="n">
        <v>7300000</v>
      </c>
      <c r="E22" s="10" t="n">
        <v>0</v>
      </c>
      <c r="I22" s="10" t="n">
        <v>7300000</v>
      </c>
      <c r="J22" s="10" t="n">
        <v>0</v>
      </c>
    </row>
    <row r="23" spans="1:12">
      <c r="A23" s="4" t="s">
        <v>559</v>
      </c>
    </row>
    <row r="24" spans="1:12">
      <c r="A24" s="3" t="s">
        <v>544</v>
      </c>
    </row>
    <row r="25" spans="1:12">
      <c r="A25" s="4" t="s">
        <v>560</v>
      </c>
      <c r="K25" s="5" t="n">
        <v>2175000</v>
      </c>
      <c r="L25" s="5" t="n">
        <v>2000000</v>
      </c>
    </row>
    <row r="26" spans="1:12">
      <c r="A26" s="4" t="s">
        <v>561</v>
      </c>
      <c r="K26" s="5" t="n">
        <v>2975000</v>
      </c>
      <c r="L26" s="5" t="n">
        <v>2175000</v>
      </c>
    </row>
    <row r="27" spans="1:12">
      <c r="A27" s="4" t="s">
        <v>562</v>
      </c>
      <c r="B27" s="4" t="s">
        <v>563</v>
      </c>
    </row>
    <row r="28" spans="1:12">
      <c r="A28" s="4" t="s">
        <v>564</v>
      </c>
      <c r="D28" s="5" t="n">
        <v>248534</v>
      </c>
      <c r="I28" s="5" t="n">
        <v>248534</v>
      </c>
    </row>
    <row r="29" spans="1:12">
      <c r="A29" s="4" t="s">
        <v>565</v>
      </c>
    </row>
    <row r="30" spans="1:12">
      <c r="A30" s="3" t="s">
        <v>544</v>
      </c>
    </row>
    <row r="31" spans="1:12">
      <c r="A31" s="4" t="s">
        <v>566</v>
      </c>
      <c r="D31" s="5" t="n">
        <v>0</v>
      </c>
      <c r="E31" s="5" t="n">
        <v>0</v>
      </c>
      <c r="F31" s="5" t="n">
        <v>0</v>
      </c>
    </row>
    <row r="32" spans="1:12">
      <c r="A32" s="4" t="s">
        <v>567</v>
      </c>
      <c r="D32" s="10" t="n">
        <v>0</v>
      </c>
      <c r="E32" s="10" t="n">
        <v>0</v>
      </c>
      <c r="F32" s="10" t="n">
        <v>0</v>
      </c>
      <c r="I32" s="10" t="n">
        <v>0</v>
      </c>
      <c r="J32" s="10" t="n">
        <v>0</v>
      </c>
    </row>
    <row r="33" spans="1:12">
      <c r="A33" s="4" t="s">
        <v>568</v>
      </c>
    </row>
    <row r="34" spans="1:12">
      <c r="A34" s="3" t="s">
        <v>544</v>
      </c>
    </row>
    <row r="35" spans="1:12">
      <c r="A35" s="4" t="s">
        <v>547</v>
      </c>
      <c r="E35" s="5" t="n">
        <v>4020</v>
      </c>
      <c r="F35" s="5" t="n">
        <v>3963</v>
      </c>
    </row>
    <row r="36" spans="1:12">
      <c r="A36" s="4" t="s">
        <v>555</v>
      </c>
      <c r="E36" s="4" t="s">
        <v>423</v>
      </c>
      <c r="F36" s="4" t="s">
        <v>497</v>
      </c>
    </row>
    <row r="37" spans="1:12">
      <c r="A37" s="4" t="s">
        <v>569</v>
      </c>
    </row>
    <row r="38" spans="1:12">
      <c r="A38" s="3" t="s">
        <v>544</v>
      </c>
    </row>
    <row r="39" spans="1:12">
      <c r="A39" s="4" t="s">
        <v>555</v>
      </c>
      <c r="E39" s="4" t="s">
        <v>497</v>
      </c>
      <c r="I39" s="4" t="s">
        <v>497</v>
      </c>
      <c r="J39" s="4" t="s">
        <v>497</v>
      </c>
    </row>
    <row r="40" spans="1:12">
      <c r="A40" s="4" t="s">
        <v>473</v>
      </c>
      <c r="E40" s="10" t="n">
        <v>0</v>
      </c>
      <c r="G40" s="10" t="n">
        <v>100000</v>
      </c>
    </row>
    <row r="41" spans="1:12">
      <c r="A41" s="4" t="s">
        <v>570</v>
      </c>
      <c r="E41" s="5" t="n">
        <v>7529</v>
      </c>
    </row>
    <row r="42" spans="1:12">
      <c r="A42" s="4" t="s">
        <v>548</v>
      </c>
      <c r="D42" s="5" t="n">
        <v>54390</v>
      </c>
      <c r="E42" s="5" t="n">
        <v>2083</v>
      </c>
      <c r="G42" s="5" t="n">
        <v>6915</v>
      </c>
      <c r="J42" s="5" t="n">
        <v>82334</v>
      </c>
    </row>
    <row r="43" spans="1:12">
      <c r="A43" s="4" t="s">
        <v>571</v>
      </c>
    </row>
    <row r="44" spans="1:12">
      <c r="A44" s="3" t="s">
        <v>544</v>
      </c>
    </row>
    <row r="45" spans="1:12">
      <c r="A45" s="4" t="s">
        <v>555</v>
      </c>
      <c r="H45" s="4" t="s">
        <v>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6</v>
      </c>
    </row>
    <row r="3" spans="1:4">
      <c r="A3" s="3" t="s">
        <v>544</v>
      </c>
    </row>
    <row r="4" spans="1:4">
      <c r="A4" s="4" t="s">
        <v>573</v>
      </c>
      <c r="B4" s="5" t="n">
        <v>16428</v>
      </c>
      <c r="C4" s="5" t="n">
        <v>32180</v>
      </c>
      <c r="D4" s="5" t="n">
        <v>32357</v>
      </c>
    </row>
    <row r="5" spans="1:4">
      <c r="A5" s="4" t="s">
        <v>473</v>
      </c>
      <c r="B5" s="6" t="n">
        <v>0.5</v>
      </c>
      <c r="C5" s="6" t="n">
        <v>0.7</v>
      </c>
      <c r="D5" s="6" t="n">
        <v>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0</v>
      </c>
      <c r="D2" s="2" t="s">
        <v>86</v>
      </c>
      <c r="E2" s="2" t="s">
        <v>539</v>
      </c>
    </row>
    <row r="3" spans="1:5">
      <c r="A3" s="4" t="s">
        <v>546</v>
      </c>
    </row>
    <row r="4" spans="1:5">
      <c r="A4" s="3" t="s">
        <v>575</v>
      </c>
    </row>
    <row r="5" spans="1:5">
      <c r="A5" s="4" t="s">
        <v>576</v>
      </c>
      <c r="B5" s="5" t="n">
        <v>334197</v>
      </c>
      <c r="C5" s="5" t="n">
        <v>401716</v>
      </c>
      <c r="D5" s="5" t="n">
        <v>555700</v>
      </c>
    </row>
    <row r="6" spans="1:5">
      <c r="A6" s="4" t="s">
        <v>577</v>
      </c>
      <c r="B6" s="5" t="n">
        <v>22000</v>
      </c>
      <c r="C6" s="5" t="n">
        <v>4020</v>
      </c>
      <c r="D6" s="5" t="n">
        <v>12589</v>
      </c>
    </row>
    <row r="7" spans="1:5">
      <c r="A7" s="4" t="s">
        <v>548</v>
      </c>
      <c r="B7" s="5" t="n">
        <v>-26399</v>
      </c>
      <c r="C7" s="5" t="n">
        <v>-54215</v>
      </c>
      <c r="D7" s="5" t="n">
        <v>-150073</v>
      </c>
    </row>
    <row r="8" spans="1:5">
      <c r="A8" s="4" t="s">
        <v>578</v>
      </c>
      <c r="B8" s="5" t="n">
        <v>-4537</v>
      </c>
      <c r="C8" s="5" t="n">
        <v>-17324</v>
      </c>
      <c r="D8" s="5" t="n">
        <v>-16500</v>
      </c>
    </row>
    <row r="9" spans="1:5">
      <c r="A9" s="4" t="s">
        <v>579</v>
      </c>
      <c r="B9" s="5" t="n">
        <v>325261</v>
      </c>
      <c r="C9" s="5" t="n">
        <v>334197</v>
      </c>
      <c r="D9" s="5" t="n">
        <v>401716</v>
      </c>
      <c r="E9" s="5" t="n">
        <v>555700</v>
      </c>
    </row>
    <row r="10" spans="1:5">
      <c r="A10" s="3" t="s">
        <v>580</v>
      </c>
    </row>
    <row r="11" spans="1:5">
      <c r="A11" s="4" t="s">
        <v>581</v>
      </c>
      <c r="B11" s="8" t="n">
        <v>19.45</v>
      </c>
      <c r="C11" s="8" t="n">
        <v>19.25</v>
      </c>
      <c r="D11" s="8" t="n">
        <v>19.57</v>
      </c>
    </row>
    <row r="12" spans="1:5">
      <c r="A12" s="4" t="s">
        <v>582</v>
      </c>
      <c r="B12" s="11" t="n">
        <v>18.25</v>
      </c>
      <c r="C12" s="11" t="n">
        <v>24.87</v>
      </c>
      <c r="D12" s="11" t="n">
        <v>23.65</v>
      </c>
    </row>
    <row r="13" spans="1:5">
      <c r="A13" s="4" t="s">
        <v>583</v>
      </c>
      <c r="B13" s="11" t="n">
        <v>18.98</v>
      </c>
      <c r="C13" s="11" t="n">
        <v>18.33</v>
      </c>
      <c r="D13" s="11" t="n">
        <v>20.77</v>
      </c>
    </row>
    <row r="14" spans="1:5">
      <c r="A14" s="4" t="s">
        <v>584</v>
      </c>
      <c r="B14" s="11" t="n">
        <v>21.92</v>
      </c>
      <c r="C14" s="11" t="n">
        <v>19.68</v>
      </c>
      <c r="D14" s="11" t="n">
        <v>19.45</v>
      </c>
    </row>
    <row r="15" spans="1:5">
      <c r="A15" s="4" t="s">
        <v>585</v>
      </c>
      <c r="B15" s="8" t="n">
        <v>19.37</v>
      </c>
      <c r="C15" s="8" t="n">
        <v>19.45</v>
      </c>
      <c r="D15" s="8" t="n">
        <v>19.25</v>
      </c>
      <c r="E15" s="8" t="n">
        <v>19.57</v>
      </c>
    </row>
    <row r="16" spans="1:5">
      <c r="A16" s="4" t="s">
        <v>554</v>
      </c>
    </row>
    <row r="17" spans="1:5">
      <c r="A17" s="3" t="s">
        <v>575</v>
      </c>
    </row>
    <row r="18" spans="1:5">
      <c r="A18" s="4" t="s">
        <v>576</v>
      </c>
      <c r="B18" s="5" t="n">
        <v>159477</v>
      </c>
      <c r="C18" s="5" t="n">
        <v>173851</v>
      </c>
      <c r="D18" s="5" t="n">
        <v>79430</v>
      </c>
    </row>
    <row r="19" spans="1:5">
      <c r="A19" s="4" t="s">
        <v>577</v>
      </c>
      <c r="B19" s="5" t="n">
        <v>29494</v>
      </c>
      <c r="C19" s="5" t="n">
        <v>99466</v>
      </c>
      <c r="E19" s="5" t="n">
        <v>125392</v>
      </c>
    </row>
    <row r="20" spans="1:5">
      <c r="A20" s="4" t="s">
        <v>548</v>
      </c>
      <c r="B20" s="5" t="n">
        <v>-61919</v>
      </c>
      <c r="C20" s="5" t="n">
        <v>-84417</v>
      </c>
      <c r="E20" s="5" t="n">
        <v>-6915</v>
      </c>
    </row>
    <row r="21" spans="1:5">
      <c r="A21" s="4" t="s">
        <v>578</v>
      </c>
      <c r="B21" s="5" t="n">
        <v>-11770</v>
      </c>
      <c r="C21" s="5" t="n">
        <v>-29423</v>
      </c>
      <c r="D21" s="5" t="n">
        <v>-24056</v>
      </c>
      <c r="E21" s="5" t="n">
        <v>-24056</v>
      </c>
    </row>
    <row r="22" spans="1:5">
      <c r="A22" s="4" t="s">
        <v>579</v>
      </c>
      <c r="B22" s="5" t="n">
        <v>115282</v>
      </c>
      <c r="C22" s="5" t="n">
        <v>159477</v>
      </c>
      <c r="D22" s="5" t="n">
        <v>173851</v>
      </c>
      <c r="E22" s="5" t="n">
        <v>79430</v>
      </c>
    </row>
    <row r="23" spans="1:5">
      <c r="A23" s="3" t="s">
        <v>580</v>
      </c>
    </row>
    <row r="24" spans="1:5">
      <c r="A24" s="4" t="s">
        <v>581</v>
      </c>
      <c r="B24" s="8" t="n">
        <v>22.99</v>
      </c>
      <c r="C24" s="8" t="n">
        <v>20.63</v>
      </c>
      <c r="D24" s="8" t="n">
        <v>18.96</v>
      </c>
    </row>
    <row r="25" spans="1:5">
      <c r="A25" s="4" t="s">
        <v>582</v>
      </c>
      <c r="B25" s="11" t="n">
        <v>29.51</v>
      </c>
      <c r="C25" s="11" t="n">
        <v>23.72</v>
      </c>
      <c r="E25" s="8" t="n">
        <v>21.64</v>
      </c>
    </row>
    <row r="26" spans="1:5">
      <c r="A26" s="4" t="s">
        <v>583</v>
      </c>
      <c r="B26" s="11" t="n">
        <v>22.63</v>
      </c>
      <c r="C26" s="11" t="n">
        <v>19.15</v>
      </c>
      <c r="E26" s="11" t="n">
        <v>19.91</v>
      </c>
    </row>
    <row r="27" spans="1:5">
      <c r="A27" s="4" t="s">
        <v>584</v>
      </c>
      <c r="B27" s="11" t="n">
        <v>25.86</v>
      </c>
      <c r="C27" s="11" t="n">
        <v>22.52</v>
      </c>
      <c r="E27" s="11" t="n">
        <v>20.3</v>
      </c>
    </row>
    <row r="28" spans="1:5">
      <c r="A28" s="4" t="s">
        <v>585</v>
      </c>
      <c r="B28" s="8" t="n">
        <v>28.01</v>
      </c>
      <c r="C28" s="8" t="n">
        <v>22.99</v>
      </c>
      <c r="D28" s="8" t="n">
        <v>20.63</v>
      </c>
      <c r="E28" s="8" t="n">
        <v>18.96</v>
      </c>
    </row>
    <row r="29" spans="1:5">
      <c r="A29" s="4" t="s">
        <v>586</v>
      </c>
    </row>
    <row r="30" spans="1:5">
      <c r="A30" s="3" t="s">
        <v>575</v>
      </c>
    </row>
    <row r="31" spans="1:5">
      <c r="A31" s="4" t="s">
        <v>577</v>
      </c>
      <c r="B31" s="5" t="n">
        <v>59091</v>
      </c>
      <c r="D31" s="5" t="n">
        <v>19855</v>
      </c>
    </row>
    <row r="32" spans="1:5">
      <c r="A32" s="3" t="s">
        <v>580</v>
      </c>
    </row>
    <row r="33" spans="1:5">
      <c r="A33" s="4" t="s">
        <v>582</v>
      </c>
      <c r="B33" s="8" t="n">
        <v>26.07</v>
      </c>
      <c r="D33" s="8" t="n">
        <v>19.0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86</v>
      </c>
    </row>
    <row r="3" spans="1:4">
      <c r="A3" s="4" t="s">
        <v>546</v>
      </c>
    </row>
    <row r="4" spans="1:4">
      <c r="A4" s="3" t="s">
        <v>544</v>
      </c>
    </row>
    <row r="5" spans="1:4">
      <c r="A5" s="4" t="s">
        <v>473</v>
      </c>
      <c r="B5" s="6" t="n">
        <v>0.9</v>
      </c>
      <c r="C5" s="6" t="n">
        <v>0.9</v>
      </c>
      <c r="D5" s="6"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588</v>
      </c>
      <c r="B1" s="2" t="s">
        <v>1</v>
      </c>
    </row>
    <row r="2" spans="1:4">
      <c r="B2" s="2" t="s">
        <v>2</v>
      </c>
      <c r="C2" s="2" t="s">
        <v>30</v>
      </c>
      <c r="D2" s="2" t="s">
        <v>86</v>
      </c>
    </row>
    <row r="3" spans="1:4">
      <c r="A3" s="3" t="s">
        <v>544</v>
      </c>
    </row>
    <row r="4" spans="1:4">
      <c r="A4" s="4" t="s">
        <v>589</v>
      </c>
      <c r="B4" s="6" t="n">
        <v>0.9</v>
      </c>
      <c r="C4" s="6" t="n">
        <v>1.7</v>
      </c>
      <c r="D4" s="6" t="n">
        <v>2.7</v>
      </c>
    </row>
    <row r="5" spans="1:4">
      <c r="A5" s="4" t="s">
        <v>590</v>
      </c>
      <c r="B5" s="4" t="s">
        <v>551</v>
      </c>
      <c r="C5" s="4" t="s">
        <v>552</v>
      </c>
      <c r="D5" s="4" t="s">
        <v>5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6</v>
      </c>
    </row>
    <row r="3" spans="1:4">
      <c r="A3" s="4" t="s">
        <v>554</v>
      </c>
    </row>
    <row r="4" spans="1:4">
      <c r="A4" s="3" t="s">
        <v>544</v>
      </c>
    </row>
    <row r="5" spans="1:4">
      <c r="A5" s="4" t="s">
        <v>473</v>
      </c>
      <c r="B5" s="6" t="n">
        <v>1.3</v>
      </c>
      <c r="C5" s="6" t="n">
        <v>1.8</v>
      </c>
      <c r="D5" s="6"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6" t="n">
        <v>104.6</v>
      </c>
      <c r="C4" s="6" t="n">
        <v>103.8</v>
      </c>
    </row>
    <row r="5" spans="1:3">
      <c r="A5" s="4" t="s">
        <v>595</v>
      </c>
      <c r="B5" s="7" t="n">
        <v>-77.2</v>
      </c>
      <c r="C5" s="7" t="n">
        <v>-72.90000000000001</v>
      </c>
    </row>
    <row r="6" spans="1:3">
      <c r="A6" s="4" t="s">
        <v>36</v>
      </c>
      <c r="B6" s="7" t="n">
        <v>27.4</v>
      </c>
      <c r="C6" s="7" t="n">
        <v>30.9</v>
      </c>
    </row>
    <row r="7" spans="1:3">
      <c r="A7" s="4" t="s">
        <v>596</v>
      </c>
    </row>
    <row r="8" spans="1:3">
      <c r="A8" s="3" t="s">
        <v>593</v>
      </c>
    </row>
    <row r="9" spans="1:3">
      <c r="A9" s="4" t="s">
        <v>594</v>
      </c>
      <c r="B9" s="6" t="n">
        <v>39.6</v>
      </c>
      <c r="C9" s="7" t="n">
        <v>38.6</v>
      </c>
    </row>
    <row r="10" spans="1:3">
      <c r="A10" s="4" t="s">
        <v>449</v>
      </c>
    </row>
    <row r="11" spans="1:3">
      <c r="A11" s="3" t="s">
        <v>215</v>
      </c>
    </row>
    <row r="12" spans="1:3">
      <c r="A12" s="4" t="s">
        <v>450</v>
      </c>
      <c r="B12" s="4" t="s">
        <v>451</v>
      </c>
    </row>
    <row r="13" spans="1:3">
      <c r="A13" s="4" t="s">
        <v>452</v>
      </c>
    </row>
    <row r="14" spans="1:3">
      <c r="A14" s="3" t="s">
        <v>215</v>
      </c>
    </row>
    <row r="15" spans="1:3">
      <c r="A15" s="4" t="s">
        <v>450</v>
      </c>
      <c r="B15" s="4" t="s">
        <v>453</v>
      </c>
    </row>
    <row r="16" spans="1:3">
      <c r="A16" s="4" t="s">
        <v>597</v>
      </c>
    </row>
    <row r="17" spans="1:3">
      <c r="A17" s="3" t="s">
        <v>215</v>
      </c>
    </row>
    <row r="18" spans="1:3">
      <c r="A18" s="4" t="s">
        <v>450</v>
      </c>
      <c r="B18" s="4" t="s">
        <v>497</v>
      </c>
    </row>
    <row r="19" spans="1:3">
      <c r="A19" s="3" t="s">
        <v>593</v>
      </c>
    </row>
    <row r="20" spans="1:3">
      <c r="A20" s="4" t="s">
        <v>594</v>
      </c>
      <c r="B20" s="6" t="n">
        <v>31.9</v>
      </c>
      <c r="C20" s="7" t="n">
        <v>30.9</v>
      </c>
    </row>
    <row r="21" spans="1:3">
      <c r="A21" s="4" t="s">
        <v>598</v>
      </c>
    </row>
    <row r="22" spans="1:3">
      <c r="A22" s="3" t="s">
        <v>593</v>
      </c>
    </row>
    <row r="23" spans="1:3">
      <c r="A23" s="4" t="s">
        <v>594</v>
      </c>
      <c r="B23" s="6" t="n">
        <v>9.1</v>
      </c>
      <c r="C23" s="7" t="n">
        <v>8.800000000000001</v>
      </c>
    </row>
    <row r="24" spans="1:3">
      <c r="A24" s="4" t="s">
        <v>599</v>
      </c>
    </row>
    <row r="25" spans="1:3">
      <c r="A25" s="3" t="s">
        <v>215</v>
      </c>
    </row>
    <row r="26" spans="1:3">
      <c r="A26" s="4" t="s">
        <v>450</v>
      </c>
      <c r="B26" s="4" t="s">
        <v>451</v>
      </c>
    </row>
    <row r="27" spans="1:3">
      <c r="A27" s="4" t="s">
        <v>600</v>
      </c>
    </row>
    <row r="28" spans="1:3">
      <c r="A28" s="3" t="s">
        <v>215</v>
      </c>
    </row>
    <row r="29" spans="1:3">
      <c r="A29" s="4" t="s">
        <v>450</v>
      </c>
      <c r="B29" s="4" t="s">
        <v>453</v>
      </c>
    </row>
    <row r="30" spans="1:3">
      <c r="A30" s="4" t="s">
        <v>601</v>
      </c>
    </row>
    <row r="31" spans="1:3">
      <c r="A31" s="3" t="s">
        <v>215</v>
      </c>
    </row>
    <row r="32" spans="1:3">
      <c r="A32" s="4" t="s">
        <v>450</v>
      </c>
      <c r="B32" s="4" t="s">
        <v>497</v>
      </c>
    </row>
    <row r="33" spans="1:3">
      <c r="A33" s="3" t="s">
        <v>593</v>
      </c>
    </row>
    <row r="34" spans="1:3">
      <c r="A34" s="4" t="s">
        <v>594</v>
      </c>
      <c r="B34" s="6" t="n">
        <v>0.5</v>
      </c>
      <c r="C34" s="7" t="n">
        <v>0.5</v>
      </c>
    </row>
    <row r="35" spans="1:3">
      <c r="A35" s="4" t="s">
        <v>602</v>
      </c>
    </row>
    <row r="36" spans="1:3">
      <c r="A36" s="3" t="s">
        <v>593</v>
      </c>
    </row>
    <row r="37" spans="1:3">
      <c r="A37" s="4" t="s">
        <v>594</v>
      </c>
      <c r="B37" s="6" t="n">
        <v>20.8</v>
      </c>
      <c r="C37" s="7" t="n">
        <v>21.7</v>
      </c>
    </row>
    <row r="38" spans="1:3">
      <c r="A38" s="4" t="s">
        <v>454</v>
      </c>
    </row>
    <row r="39" spans="1:3">
      <c r="A39" s="3" t="s">
        <v>215</v>
      </c>
    </row>
    <row r="40" spans="1:3">
      <c r="A40" s="4" t="s">
        <v>450</v>
      </c>
      <c r="B40" s="4" t="s">
        <v>453</v>
      </c>
    </row>
    <row r="41" spans="1:3">
      <c r="A41" s="4" t="s">
        <v>603</v>
      </c>
    </row>
    <row r="42" spans="1:3">
      <c r="A42" s="3" t="s">
        <v>593</v>
      </c>
    </row>
    <row r="43" spans="1:3">
      <c r="A43" s="4" t="s">
        <v>594</v>
      </c>
      <c r="B43" s="6" t="n">
        <v>2.7</v>
      </c>
      <c r="C43" s="6" t="n">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40"/>
    <col customWidth="1" max="7" min="7" width="15"/>
    <col customWidth="1" max="8" min="8" width="24"/>
  </cols>
  <sheetData>
    <row r="1" spans="1:8">
      <c r="A1" s="1" t="s">
        <v>124</v>
      </c>
      <c r="B1" s="2" t="s">
        <v>125</v>
      </c>
      <c r="C1" s="2" t="s">
        <v>126</v>
      </c>
      <c r="D1" s="2" t="s">
        <v>127</v>
      </c>
      <c r="E1" s="2" t="s">
        <v>128</v>
      </c>
      <c r="F1" s="2" t="s">
        <v>129</v>
      </c>
      <c r="G1" s="2" t="s">
        <v>130</v>
      </c>
      <c r="H1" s="2" t="s">
        <v>131</v>
      </c>
    </row>
    <row r="2" spans="1:8">
      <c r="A2" s="4" t="s">
        <v>132</v>
      </c>
      <c r="C2" s="5" t="n">
        <v>22127725</v>
      </c>
    </row>
    <row r="3" spans="1:8">
      <c r="A3" s="4" t="s">
        <v>133</v>
      </c>
      <c r="B3" s="6" t="n">
        <v>229.8</v>
      </c>
      <c r="C3" s="10" t="n">
        <v>0</v>
      </c>
      <c r="D3" s="6" t="n">
        <v>243.9</v>
      </c>
      <c r="E3" s="6" t="n">
        <v>-0.2</v>
      </c>
      <c r="F3" s="6" t="n">
        <v>-14.6</v>
      </c>
      <c r="G3" s="10" t="n">
        <v>0</v>
      </c>
      <c r="H3" s="6" t="n">
        <v>0.7</v>
      </c>
    </row>
    <row r="4" spans="1:8">
      <c r="A4" s="3" t="s">
        <v>134</v>
      </c>
    </row>
    <row r="5" spans="1:8">
      <c r="A5" s="4" t="s">
        <v>109</v>
      </c>
      <c r="B5" s="7" t="n">
        <v>20.3</v>
      </c>
      <c r="F5" s="7" t="n">
        <v>17.4</v>
      </c>
      <c r="H5" s="7" t="n">
        <v>2.9</v>
      </c>
    </row>
    <row r="6" spans="1:8">
      <c r="A6" s="4" t="s">
        <v>135</v>
      </c>
      <c r="B6" s="7" t="n">
        <v>-0.7</v>
      </c>
      <c r="E6" s="7" t="n">
        <v>-0.7</v>
      </c>
    </row>
    <row r="7" spans="1:8">
      <c r="A7" s="4" t="s">
        <v>136</v>
      </c>
      <c r="B7" s="7" t="n">
        <v>-0.2</v>
      </c>
      <c r="E7" s="7" t="n">
        <v>-0.2</v>
      </c>
    </row>
    <row r="8" spans="1:8">
      <c r="A8" s="4" t="s">
        <v>137</v>
      </c>
      <c r="C8" s="5" t="n">
        <v>29305</v>
      </c>
    </row>
    <row r="9" spans="1:8">
      <c r="A9" s="4" t="s">
        <v>138</v>
      </c>
      <c r="B9" s="7" t="n">
        <v>0.7</v>
      </c>
      <c r="D9" s="7" t="n">
        <v>0.7</v>
      </c>
    </row>
    <row r="10" spans="1:8">
      <c r="A10" s="4" t="s">
        <v>139</v>
      </c>
      <c r="C10" s="5" t="n">
        <v>164447</v>
      </c>
    </row>
    <row r="11" spans="1:8">
      <c r="A11" s="4" t="s">
        <v>140</v>
      </c>
      <c r="B11" s="5" t="n">
        <v>0</v>
      </c>
    </row>
    <row r="12" spans="1:8">
      <c r="A12" s="4" t="s">
        <v>141</v>
      </c>
      <c r="C12" s="5" t="n">
        <v>7101</v>
      </c>
    </row>
    <row r="13" spans="1:8">
      <c r="A13" s="4" t="s">
        <v>142</v>
      </c>
      <c r="B13" s="5" t="n">
        <v>0</v>
      </c>
    </row>
    <row r="14" spans="1:8">
      <c r="A14" s="4" t="s">
        <v>143</v>
      </c>
      <c r="B14" s="5" t="n">
        <v>3</v>
      </c>
      <c r="D14" s="5" t="n">
        <v>3</v>
      </c>
    </row>
    <row r="15" spans="1:8">
      <c r="A15" s="4" t="s">
        <v>144</v>
      </c>
      <c r="B15" s="7" t="n">
        <v>0.3</v>
      </c>
      <c r="D15" s="7" t="n">
        <v>0.3</v>
      </c>
    </row>
    <row r="16" spans="1:8">
      <c r="A16" s="4" t="s">
        <v>145</v>
      </c>
      <c r="B16" s="7" t="n">
        <v>-3.1</v>
      </c>
      <c r="H16" s="7" t="n">
        <v>-3.1</v>
      </c>
    </row>
    <row r="17" spans="1:8">
      <c r="A17" s="4" t="s">
        <v>146</v>
      </c>
      <c r="C17" s="5" t="n">
        <v>22328578</v>
      </c>
    </row>
    <row r="18" spans="1:8">
      <c r="A18" s="4" t="s">
        <v>147</v>
      </c>
      <c r="B18" s="7" t="n">
        <v>250.1</v>
      </c>
      <c r="C18" s="10" t="n">
        <v>0</v>
      </c>
      <c r="D18" s="7" t="n">
        <v>247.9</v>
      </c>
      <c r="E18" s="7" t="n">
        <v>-1.1</v>
      </c>
      <c r="F18" s="7" t="n">
        <v>2.8</v>
      </c>
      <c r="G18" s="5" t="n">
        <v>0</v>
      </c>
      <c r="H18" s="7" t="n">
        <v>0.5</v>
      </c>
    </row>
    <row r="19" spans="1:8">
      <c r="A19" s="3" t="s">
        <v>134</v>
      </c>
    </row>
    <row r="20" spans="1:8">
      <c r="A20" s="4" t="s">
        <v>109</v>
      </c>
      <c r="B20" s="7" t="n">
        <v>0.6</v>
      </c>
    </row>
    <row r="21" spans="1:8">
      <c r="A21" s="4" t="s">
        <v>148</v>
      </c>
      <c r="C21" s="5" t="n">
        <v>22328578</v>
      </c>
    </row>
    <row r="22" spans="1:8">
      <c r="A22" s="4" t="s">
        <v>149</v>
      </c>
      <c r="B22" s="7" t="n">
        <v>250.1</v>
      </c>
      <c r="C22" s="10" t="n">
        <v>0</v>
      </c>
      <c r="D22" s="7" t="n">
        <v>247.9</v>
      </c>
      <c r="E22" s="7" t="n">
        <v>-1.1</v>
      </c>
      <c r="F22" s="7" t="n">
        <v>2.8</v>
      </c>
      <c r="G22" s="5" t="n">
        <v>0</v>
      </c>
      <c r="H22" s="7" t="n">
        <v>0.5</v>
      </c>
    </row>
    <row r="23" spans="1:8">
      <c r="A23" s="3" t="s">
        <v>134</v>
      </c>
    </row>
    <row r="24" spans="1:8">
      <c r="A24" s="4" t="s">
        <v>109</v>
      </c>
      <c r="B24" s="5" t="n">
        <v>26</v>
      </c>
      <c r="F24" s="7" t="n">
        <v>23.1</v>
      </c>
      <c r="H24" s="7" t="n">
        <v>2.9</v>
      </c>
    </row>
    <row r="25" spans="1:8">
      <c r="A25" s="4" t="s">
        <v>135</v>
      </c>
      <c r="B25" s="7" t="n">
        <v>-0.2</v>
      </c>
      <c r="E25" s="7" t="n">
        <v>-0.2</v>
      </c>
    </row>
    <row r="26" spans="1:8">
      <c r="A26" s="4" t="s">
        <v>136</v>
      </c>
      <c r="B26" s="7" t="n">
        <v>-0.1</v>
      </c>
      <c r="E26" s="7" t="n">
        <v>-0.1</v>
      </c>
    </row>
    <row r="27" spans="1:8">
      <c r="A27" s="4" t="s">
        <v>137</v>
      </c>
      <c r="C27" s="5" t="n">
        <v>26593</v>
      </c>
    </row>
    <row r="28" spans="1:8">
      <c r="A28" s="4" t="s">
        <v>138</v>
      </c>
      <c r="B28" s="7" t="n">
        <v>0.6</v>
      </c>
      <c r="D28" s="7" t="n">
        <v>0.6</v>
      </c>
    </row>
    <row r="29" spans="1:8">
      <c r="A29" s="4" t="s">
        <v>139</v>
      </c>
      <c r="C29" s="5" t="n">
        <v>1415</v>
      </c>
    </row>
    <row r="30" spans="1:8">
      <c r="A30" s="4" t="s">
        <v>140</v>
      </c>
      <c r="B30" s="5" t="n">
        <v>0</v>
      </c>
    </row>
    <row r="31" spans="1:8">
      <c r="A31" s="4" t="s">
        <v>143</v>
      </c>
      <c r="B31" s="7" t="n">
        <v>2.7</v>
      </c>
      <c r="D31" s="7" t="n">
        <v>2.7</v>
      </c>
    </row>
    <row r="32" spans="1:8">
      <c r="A32" s="4" t="s">
        <v>145</v>
      </c>
      <c r="B32" s="7" t="n">
        <v>-3.3</v>
      </c>
      <c r="H32" s="7" t="n">
        <v>-3.3</v>
      </c>
    </row>
    <row r="33" spans="1:8">
      <c r="A33" s="4" t="s">
        <v>150</v>
      </c>
      <c r="B33" s="6" t="n">
        <v>-7.5</v>
      </c>
      <c r="G33" s="5" t="n">
        <v>0</v>
      </c>
    </row>
    <row r="34" spans="1:8">
      <c r="A34" s="4" t="s">
        <v>151</v>
      </c>
      <c r="B34" s="5" t="n">
        <v>22356856</v>
      </c>
      <c r="C34" s="5" t="n">
        <v>22356586</v>
      </c>
    </row>
    <row r="35" spans="1:8">
      <c r="A35" s="4" t="s">
        <v>152</v>
      </c>
      <c r="B35" s="6" t="n">
        <v>268.4</v>
      </c>
      <c r="C35" s="10" t="n">
        <v>0</v>
      </c>
      <c r="D35" s="7" t="n">
        <v>251.2</v>
      </c>
      <c r="E35" s="7" t="n">
        <v>-1.4</v>
      </c>
      <c r="F35" s="7" t="n">
        <v>25.9</v>
      </c>
      <c r="G35" s="7" t="n">
        <v>-7.5</v>
      </c>
      <c r="H35" s="7" t="n">
        <v>0.2</v>
      </c>
    </row>
    <row r="36" spans="1:8">
      <c r="A36" s="4" t="s">
        <v>153</v>
      </c>
      <c r="D36" s="7" t="n">
        <v>251.5</v>
      </c>
      <c r="F36" s="7" t="n">
        <v>25.6</v>
      </c>
    </row>
    <row r="37" spans="1:8">
      <c r="A37" s="3" t="s">
        <v>134</v>
      </c>
    </row>
    <row r="38" spans="1:8">
      <c r="A38" s="4" t="s">
        <v>154</v>
      </c>
      <c r="B38" s="5" t="n">
        <v>0</v>
      </c>
      <c r="D38" s="7" t="n">
        <v>0.3</v>
      </c>
      <c r="F38" s="7" t="n">
        <v>-0.3</v>
      </c>
    </row>
    <row r="39" spans="1:8">
      <c r="A39" s="4" t="s">
        <v>109</v>
      </c>
      <c r="B39" s="7" t="n">
        <v>44.5</v>
      </c>
      <c r="F39" s="7" t="n">
        <v>41.2</v>
      </c>
      <c r="H39" s="7" t="n">
        <v>3.3</v>
      </c>
    </row>
    <row r="40" spans="1:8">
      <c r="A40" s="4" t="s">
        <v>135</v>
      </c>
      <c r="B40" s="7" t="n">
        <v>0.2</v>
      </c>
      <c r="E40" s="7" t="n">
        <v>0.2</v>
      </c>
    </row>
    <row r="41" spans="1:8">
      <c r="A41" s="4" t="s">
        <v>137</v>
      </c>
      <c r="C41" s="5" t="n">
        <v>27632</v>
      </c>
    </row>
    <row r="42" spans="1:8">
      <c r="A42" s="4" t="s">
        <v>138</v>
      </c>
      <c r="B42" s="7" t="n">
        <v>0.9</v>
      </c>
      <c r="D42" s="7" t="n">
        <v>0.9</v>
      </c>
    </row>
    <row r="43" spans="1:8">
      <c r="A43" s="4" t="s">
        <v>139</v>
      </c>
      <c r="C43" s="5" t="n">
        <v>61599</v>
      </c>
    </row>
    <row r="44" spans="1:8">
      <c r="A44" s="4" t="s">
        <v>140</v>
      </c>
      <c r="B44" s="5" t="n">
        <v>0</v>
      </c>
    </row>
    <row r="45" spans="1:8">
      <c r="A45" s="4" t="s">
        <v>143</v>
      </c>
      <c r="B45" s="7" t="n">
        <v>2.2</v>
      </c>
      <c r="D45" s="7" t="n">
        <v>2.2</v>
      </c>
    </row>
    <row r="46" spans="1:8">
      <c r="A46" s="4" t="s">
        <v>145</v>
      </c>
      <c r="B46" s="7" t="n">
        <v>-3.2</v>
      </c>
      <c r="H46" s="7" t="n">
        <v>-3.2</v>
      </c>
    </row>
    <row r="47" spans="1:8">
      <c r="A47" s="4" t="s">
        <v>155</v>
      </c>
      <c r="C47" s="5" t="n">
        <v>96855</v>
      </c>
    </row>
    <row r="48" spans="1:8">
      <c r="A48" s="4" t="s">
        <v>156</v>
      </c>
      <c r="B48" s="10" t="n">
        <v>0</v>
      </c>
    </row>
    <row r="49" spans="1:8">
      <c r="A49" s="4" t="s">
        <v>157</v>
      </c>
      <c r="B49" s="5" t="n">
        <v>22542672</v>
      </c>
      <c r="C49" s="5" t="n">
        <v>22542672</v>
      </c>
    </row>
    <row r="50" spans="1:8">
      <c r="A50" s="4" t="s">
        <v>158</v>
      </c>
      <c r="B50" s="6" t="n">
        <v>313.1</v>
      </c>
      <c r="C50" s="10" t="n">
        <v>0</v>
      </c>
      <c r="D50" s="6" t="n">
        <v>254.6</v>
      </c>
      <c r="E50" s="6" t="n">
        <v>-1.2</v>
      </c>
      <c r="F50" s="10" t="n">
        <v>67</v>
      </c>
      <c r="G50" s="6" t="n">
        <v>-7.5</v>
      </c>
      <c r="H50" s="6"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6</v>
      </c>
    </row>
    <row r="3" spans="1:4">
      <c r="A3" s="4" t="s">
        <v>602</v>
      </c>
    </row>
    <row r="4" spans="1:4">
      <c r="A4" s="3" t="s">
        <v>605</v>
      </c>
    </row>
    <row r="5" spans="1:4">
      <c r="A5" s="4" t="s">
        <v>606</v>
      </c>
      <c r="B5" s="6" t="n">
        <v>11.3</v>
      </c>
      <c r="C5" s="6" t="n">
        <v>16.2</v>
      </c>
      <c r="D5" s="6" t="n">
        <v>1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19</v>
      </c>
    </row>
    <row r="3" spans="1:3">
      <c r="A3" s="4" t="s">
        <v>608</v>
      </c>
      <c r="B3" s="6" t="n">
        <v>30.5</v>
      </c>
      <c r="C3" s="6" t="n">
        <v>30.4</v>
      </c>
    </row>
    <row r="4" spans="1:3">
      <c r="A4" s="4" t="s">
        <v>609</v>
      </c>
      <c r="B4" s="7" t="n">
        <v>-21.6</v>
      </c>
      <c r="C4" s="5" t="n">
        <v>-19</v>
      </c>
    </row>
    <row r="5" spans="1:3">
      <c r="A5" s="4" t="s">
        <v>44</v>
      </c>
      <c r="B5" s="6" t="n">
        <v>8.9</v>
      </c>
      <c r="C5" s="6"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5" t="n">
        <v>2018</v>
      </c>
      <c r="B3" s="6" t="n">
        <v>2.8</v>
      </c>
    </row>
    <row r="4" spans="1:3">
      <c r="A4" s="5" t="n">
        <v>2019</v>
      </c>
      <c r="B4" s="7" t="n">
        <v>2.2</v>
      </c>
    </row>
    <row r="5" spans="1:3">
      <c r="A5" s="5" t="n">
        <v>2020</v>
      </c>
      <c r="B5" s="7" t="n">
        <v>1.1</v>
      </c>
    </row>
    <row r="6" spans="1:3">
      <c r="A6" s="5" t="n">
        <v>2021</v>
      </c>
      <c r="B6" s="7" t="n">
        <v>0.6</v>
      </c>
    </row>
    <row r="7" spans="1:3">
      <c r="A7" s="5" t="n">
        <v>2022</v>
      </c>
      <c r="B7" s="7" t="n">
        <v>0.5</v>
      </c>
    </row>
    <row r="8" spans="1:3">
      <c r="A8" s="4" t="s">
        <v>612</v>
      </c>
      <c r="B8" s="7" t="n">
        <v>1.7</v>
      </c>
    </row>
    <row r="9" spans="1:3">
      <c r="A9" s="4" t="s">
        <v>44</v>
      </c>
      <c r="B9" s="6" t="n">
        <v>8.9</v>
      </c>
      <c r="C9" s="6" t="n">
        <v>1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13</v>
      </c>
      <c r="B1" s="2" t="s">
        <v>1</v>
      </c>
    </row>
    <row r="2" spans="1:4">
      <c r="B2" s="2" t="s">
        <v>2</v>
      </c>
      <c r="C2" s="2" t="s">
        <v>30</v>
      </c>
      <c r="D2" s="2" t="s">
        <v>86</v>
      </c>
    </row>
    <row r="3" spans="1:4">
      <c r="A3" s="3" t="s">
        <v>614</v>
      </c>
    </row>
    <row r="4" spans="1:4">
      <c r="A4" s="4" t="s">
        <v>426</v>
      </c>
      <c r="B4" s="6" t="n">
        <v>3.2</v>
      </c>
      <c r="C4" s="6" t="n">
        <v>3.4</v>
      </c>
      <c r="D4" s="6" t="n">
        <v>3.1</v>
      </c>
    </row>
    <row r="5" spans="1:4">
      <c r="A5" s="4" t="s">
        <v>615</v>
      </c>
      <c r="B5" s="4" t="s">
        <v>616</v>
      </c>
      <c r="C5" s="4" t="s">
        <v>617</v>
      </c>
      <c r="D5" s="4" t="s">
        <v>6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19</v>
      </c>
      <c r="B1" s="2" t="s">
        <v>1</v>
      </c>
    </row>
    <row r="2" spans="1:3">
      <c r="B2" s="2" t="s">
        <v>2</v>
      </c>
      <c r="C2" s="2" t="s">
        <v>30</v>
      </c>
    </row>
    <row r="3" spans="1:3">
      <c r="A3" s="3" t="s">
        <v>620</v>
      </c>
    </row>
    <row r="4" spans="1:3">
      <c r="A4" s="4" t="s">
        <v>621</v>
      </c>
      <c r="B4" s="4" t="s">
        <v>622</v>
      </c>
    </row>
    <row r="5" spans="1:3">
      <c r="A5" s="4" t="s">
        <v>623</v>
      </c>
      <c r="B5" s="6" t="n">
        <v>126.3</v>
      </c>
      <c r="C5" s="6" t="n">
        <v>126.4</v>
      </c>
    </row>
    <row r="6" spans="1:3">
      <c r="A6" s="4" t="s">
        <v>624</v>
      </c>
      <c r="B6" s="7" t="n">
        <v>-72.2</v>
      </c>
      <c r="C6" s="7" t="n">
        <v>-65.09999999999999</v>
      </c>
    </row>
    <row r="7" spans="1:3">
      <c r="A7" s="4" t="s">
        <v>625</v>
      </c>
      <c r="B7" s="6" t="n">
        <v>54.1</v>
      </c>
      <c r="C7" s="7" t="n">
        <v>61.3</v>
      </c>
    </row>
    <row r="8" spans="1:3">
      <c r="A8" s="4" t="s">
        <v>626</v>
      </c>
    </row>
    <row r="9" spans="1:3">
      <c r="A9" s="3" t="s">
        <v>620</v>
      </c>
    </row>
    <row r="10" spans="1:3">
      <c r="A10" s="4" t="s">
        <v>621</v>
      </c>
      <c r="B10" s="4" t="s">
        <v>451</v>
      </c>
    </row>
    <row r="11" spans="1:3">
      <c r="A11" s="4" t="s">
        <v>623</v>
      </c>
      <c r="B11" s="6" t="n">
        <v>0.9</v>
      </c>
      <c r="C11" s="7" t="n">
        <v>0.9</v>
      </c>
    </row>
    <row r="12" spans="1:3">
      <c r="A12" s="4" t="s">
        <v>624</v>
      </c>
      <c r="B12" s="7" t="n">
        <v>-0.9</v>
      </c>
      <c r="C12" s="7" t="n">
        <v>-0.9</v>
      </c>
    </row>
    <row r="13" spans="1:3">
      <c r="A13" s="4" t="s">
        <v>625</v>
      </c>
      <c r="B13" s="10" t="n">
        <v>0</v>
      </c>
      <c r="C13" s="5" t="n">
        <v>0</v>
      </c>
    </row>
    <row r="14" spans="1:3">
      <c r="A14" s="4" t="s">
        <v>627</v>
      </c>
    </row>
    <row r="15" spans="1:3">
      <c r="A15" s="3" t="s">
        <v>620</v>
      </c>
    </row>
    <row r="16" spans="1:3">
      <c r="A16" s="4" t="s">
        <v>621</v>
      </c>
      <c r="B16" s="4" t="s">
        <v>628</v>
      </c>
    </row>
    <row r="17" spans="1:3">
      <c r="A17" s="4" t="s">
        <v>623</v>
      </c>
      <c r="B17" s="6" t="n">
        <v>9.800000000000001</v>
      </c>
      <c r="C17" s="7" t="n">
        <v>9.800000000000001</v>
      </c>
    </row>
    <row r="18" spans="1:3">
      <c r="A18" s="4" t="s">
        <v>624</v>
      </c>
      <c r="B18" s="7" t="n">
        <v>-9.699999999999999</v>
      </c>
      <c r="C18" s="7" t="n">
        <v>-9.6</v>
      </c>
    </row>
    <row r="19" spans="1:3">
      <c r="A19" s="4" t="s">
        <v>625</v>
      </c>
      <c r="B19" s="6" t="n">
        <v>0.1</v>
      </c>
      <c r="C19" s="7" t="n">
        <v>0.2</v>
      </c>
    </row>
    <row r="20" spans="1:3">
      <c r="A20" s="4" t="s">
        <v>629</v>
      </c>
    </row>
    <row r="21" spans="1:3">
      <c r="A21" s="3" t="s">
        <v>620</v>
      </c>
    </row>
    <row r="22" spans="1:3">
      <c r="A22" s="4" t="s">
        <v>621</v>
      </c>
      <c r="B22" s="4" t="s">
        <v>628</v>
      </c>
    </row>
    <row r="23" spans="1:3">
      <c r="A23" s="4" t="s">
        <v>623</v>
      </c>
      <c r="B23" s="6" t="n">
        <v>34.6</v>
      </c>
      <c r="C23" s="7" t="n">
        <v>34.7</v>
      </c>
    </row>
    <row r="24" spans="1:3">
      <c r="A24" s="4" t="s">
        <v>624</v>
      </c>
      <c r="B24" s="7" t="n">
        <v>-34.5</v>
      </c>
      <c r="C24" s="7" t="n">
        <v>-32.6</v>
      </c>
    </row>
    <row r="25" spans="1:3">
      <c r="A25" s="4" t="s">
        <v>625</v>
      </c>
      <c r="B25" s="6" t="n">
        <v>0.1</v>
      </c>
      <c r="C25" s="7" t="n">
        <v>2.1</v>
      </c>
    </row>
    <row r="26" spans="1:3">
      <c r="A26" s="4" t="s">
        <v>630</v>
      </c>
    </row>
    <row r="27" spans="1:3">
      <c r="A27" s="3" t="s">
        <v>620</v>
      </c>
    </row>
    <row r="28" spans="1:3">
      <c r="A28" s="4" t="s">
        <v>621</v>
      </c>
      <c r="B28" s="4" t="s">
        <v>622</v>
      </c>
    </row>
    <row r="29" spans="1:3">
      <c r="A29" s="4" t="s">
        <v>623</v>
      </c>
      <c r="B29" s="10" t="n">
        <v>81</v>
      </c>
      <c r="C29" s="5" t="n">
        <v>81</v>
      </c>
    </row>
    <row r="30" spans="1:3">
      <c r="A30" s="4" t="s">
        <v>624</v>
      </c>
      <c r="B30" s="7" t="n">
        <v>-27.1</v>
      </c>
      <c r="C30" s="5" t="n">
        <v>-22</v>
      </c>
    </row>
    <row r="31" spans="1:3">
      <c r="A31" s="4" t="s">
        <v>625</v>
      </c>
      <c r="B31" s="6" t="n">
        <v>53.9</v>
      </c>
      <c r="C31" s="10" t="n">
        <v>59</v>
      </c>
    </row>
    <row r="32" spans="1:3">
      <c r="A32" s="4" t="s">
        <v>445</v>
      </c>
    </row>
    <row r="33" spans="1:3">
      <c r="A33" s="3" t="s">
        <v>620</v>
      </c>
    </row>
    <row r="34" spans="1:3">
      <c r="A34" s="4" t="s">
        <v>621</v>
      </c>
      <c r="B34" s="4" t="s">
        <v>451</v>
      </c>
    </row>
    <row r="35" spans="1:3">
      <c r="A35" s="4" t="s">
        <v>447</v>
      </c>
    </row>
    <row r="36" spans="1:3">
      <c r="A36" s="3" t="s">
        <v>620</v>
      </c>
    </row>
    <row r="37" spans="1:3">
      <c r="A37" s="4" t="s">
        <v>621</v>
      </c>
      <c r="B37" s="4" t="s">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6</v>
      </c>
    </row>
    <row r="3" spans="1:4">
      <c r="A3" s="3" t="s">
        <v>222</v>
      </c>
    </row>
    <row r="4" spans="1:4">
      <c r="A4" s="4" t="s">
        <v>426</v>
      </c>
      <c r="B4" s="6" t="n">
        <v>7.2</v>
      </c>
      <c r="C4" s="6" t="n">
        <v>14.6</v>
      </c>
      <c r="D4" s="6" t="n">
        <v>1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6</v>
      </c>
    </row>
    <row r="3" spans="1:4">
      <c r="A3" s="3" t="s">
        <v>222</v>
      </c>
    </row>
    <row r="4" spans="1:4">
      <c r="A4" s="4" t="s">
        <v>426</v>
      </c>
      <c r="B4" s="6" t="n">
        <v>7.2</v>
      </c>
      <c r="C4" s="6" t="n">
        <v>14.6</v>
      </c>
      <c r="D4" s="6" t="n">
        <v>15.1</v>
      </c>
    </row>
    <row r="5" spans="1:4">
      <c r="A5" s="3" t="s">
        <v>634</v>
      </c>
    </row>
    <row r="6" spans="1:4">
      <c r="A6" s="5" t="n">
        <v>2018</v>
      </c>
      <c r="B6" s="7" t="n">
        <v>5.3</v>
      </c>
    </row>
    <row r="7" spans="1:4">
      <c r="A7" s="5" t="n">
        <v>2019</v>
      </c>
      <c r="B7" s="7" t="n">
        <v>5.2</v>
      </c>
    </row>
    <row r="8" spans="1:4">
      <c r="A8" s="5" t="n">
        <v>2020</v>
      </c>
      <c r="B8" s="7" t="n">
        <v>5.2</v>
      </c>
    </row>
    <row r="9" spans="1:4">
      <c r="A9" s="5" t="n">
        <v>2021</v>
      </c>
      <c r="B9" s="7" t="n">
        <v>5.2</v>
      </c>
    </row>
    <row r="10" spans="1:4">
      <c r="A10" s="5" t="n">
        <v>2022</v>
      </c>
      <c r="B10" s="7" t="n">
        <v>5.1</v>
      </c>
    </row>
    <row r="11" spans="1:4">
      <c r="A11" s="4" t="s">
        <v>612</v>
      </c>
      <c r="B11" s="7" t="n">
        <v>28.1</v>
      </c>
    </row>
    <row r="12" spans="1:4">
      <c r="A12" s="4" t="s">
        <v>625</v>
      </c>
      <c r="B12" s="6" t="n">
        <v>54.1</v>
      </c>
      <c r="C12" s="6" t="n">
        <v>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126.3</v>
      </c>
      <c r="C3" s="6" t="n">
        <v>126.4</v>
      </c>
    </row>
    <row r="4" spans="1:3">
      <c r="A4" s="4" t="s">
        <v>638</v>
      </c>
      <c r="B4" s="7" t="n">
        <v>-72.2</v>
      </c>
      <c r="C4" s="7" t="n">
        <v>-65.09999999999999</v>
      </c>
    </row>
    <row r="5" spans="1:3">
      <c r="A5" s="4" t="s">
        <v>625</v>
      </c>
      <c r="B5" s="7" t="n">
        <v>54.1</v>
      </c>
      <c r="C5" s="7" t="n">
        <v>61.3</v>
      </c>
    </row>
    <row r="6" spans="1:3">
      <c r="A6" s="3" t="s">
        <v>639</v>
      </c>
    </row>
    <row r="7" spans="1:3">
      <c r="A7" s="4" t="s">
        <v>637</v>
      </c>
      <c r="B7" s="7" t="n">
        <v>-81.3</v>
      </c>
      <c r="C7" s="7" t="n">
        <v>-82.59999999999999</v>
      </c>
    </row>
    <row r="8" spans="1:3">
      <c r="A8" s="4" t="s">
        <v>638</v>
      </c>
      <c r="B8" s="7" t="n">
        <v>49.8</v>
      </c>
      <c r="C8" s="7" t="n">
        <v>42.4</v>
      </c>
    </row>
    <row r="9" spans="1:3">
      <c r="A9" s="4" t="s">
        <v>640</v>
      </c>
      <c r="B9" s="7" t="n">
        <v>-31.5</v>
      </c>
      <c r="C9" s="7" t="n">
        <v>-40.2</v>
      </c>
    </row>
    <row r="10" spans="1:3">
      <c r="A10" s="4" t="s">
        <v>636</v>
      </c>
    </row>
    <row r="11" spans="1:3">
      <c r="A11" s="3" t="s">
        <v>636</v>
      </c>
    </row>
    <row r="12" spans="1:3">
      <c r="A12" s="4" t="s">
        <v>637</v>
      </c>
      <c r="B12" s="7" t="n">
        <v>65.2</v>
      </c>
      <c r="C12" s="5" t="n">
        <v>73</v>
      </c>
    </row>
    <row r="13" spans="1:3">
      <c r="A13" s="4" t="s">
        <v>638</v>
      </c>
      <c r="B13" s="7" t="n">
        <v>-41.9</v>
      </c>
      <c r="C13" s="5" t="n">
        <v>-43</v>
      </c>
    </row>
    <row r="14" spans="1:3">
      <c r="A14" s="4" t="s">
        <v>625</v>
      </c>
      <c r="B14" s="6" t="n">
        <v>23.3</v>
      </c>
      <c r="C14" s="10"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5" t="n">
        <v>2018</v>
      </c>
      <c r="B3" s="6" t="n">
        <v>5.3</v>
      </c>
    </row>
    <row r="4" spans="1:3">
      <c r="A4" s="5" t="n">
        <v>2019</v>
      </c>
      <c r="B4" s="7" t="n">
        <v>5.2</v>
      </c>
    </row>
    <row r="5" spans="1:3">
      <c r="A5" s="5" t="n">
        <v>2020</v>
      </c>
      <c r="B5" s="7" t="n">
        <v>5.2</v>
      </c>
    </row>
    <row r="6" spans="1:3">
      <c r="A6" s="5" t="n">
        <v>2021</v>
      </c>
      <c r="B6" s="7" t="n">
        <v>5.2</v>
      </c>
    </row>
    <row r="7" spans="1:3">
      <c r="A7" s="5" t="n">
        <v>2022</v>
      </c>
      <c r="B7" s="7" t="n">
        <v>5.1</v>
      </c>
    </row>
    <row r="8" spans="1:3">
      <c r="A8" s="4" t="s">
        <v>612</v>
      </c>
      <c r="B8" s="7" t="n">
        <v>28.1</v>
      </c>
    </row>
    <row r="9" spans="1:3">
      <c r="A9" s="4" t="s">
        <v>625</v>
      </c>
      <c r="B9" s="7" t="n">
        <v>54.1</v>
      </c>
      <c r="C9" s="6" t="n">
        <v>61.3</v>
      </c>
    </row>
    <row r="10" spans="1:3">
      <c r="A10" s="3" t="s">
        <v>643</v>
      </c>
    </row>
    <row r="11" spans="1:3">
      <c r="A11" s="5" t="n">
        <v>2018</v>
      </c>
      <c r="B11" s="7" t="n">
        <v>-6.7</v>
      </c>
    </row>
    <row r="12" spans="1:3">
      <c r="A12" s="5" t="n">
        <v>2019</v>
      </c>
      <c r="B12" s="7" t="n">
        <v>-5.6</v>
      </c>
    </row>
    <row r="13" spans="1:3">
      <c r="A13" s="5" t="n">
        <v>2020</v>
      </c>
      <c r="B13" s="7" t="n">
        <v>-3.7</v>
      </c>
    </row>
    <row r="14" spans="1:3">
      <c r="A14" s="5" t="n">
        <v>2021</v>
      </c>
      <c r="B14" s="7" t="n">
        <v>-2.8</v>
      </c>
    </row>
    <row r="15" spans="1:3">
      <c r="A15" s="5" t="n">
        <v>2022</v>
      </c>
      <c r="B15" s="7" t="n">
        <v>-2.6</v>
      </c>
    </row>
    <row r="16" spans="1:3">
      <c r="A16" s="4" t="s">
        <v>612</v>
      </c>
      <c r="B16" s="7" t="n">
        <v>-10.1</v>
      </c>
    </row>
    <row r="17" spans="1:3">
      <c r="A17" s="4" t="s">
        <v>640</v>
      </c>
      <c r="B17" s="7" t="n">
        <v>-31.5</v>
      </c>
      <c r="C17" s="7" t="n">
        <v>-40.2</v>
      </c>
    </row>
    <row r="18" spans="1:3">
      <c r="A18" s="3" t="s">
        <v>644</v>
      </c>
    </row>
    <row r="19" spans="1:3">
      <c r="A19" s="5" t="n">
        <v>2018</v>
      </c>
      <c r="B19" s="7" t="n">
        <v>2.7</v>
      </c>
    </row>
    <row r="20" spans="1:3">
      <c r="A20" s="5" t="n">
        <v>2019</v>
      </c>
      <c r="B20" s="5" t="n">
        <v>2</v>
      </c>
    </row>
    <row r="21" spans="1:3">
      <c r="A21" s="5" t="n">
        <v>2020</v>
      </c>
      <c r="B21" s="7" t="n">
        <v>0.7</v>
      </c>
    </row>
    <row r="22" spans="1:3">
      <c r="A22" s="5" t="n">
        <v>2021</v>
      </c>
      <c r="B22" s="7" t="n">
        <v>0.5</v>
      </c>
    </row>
    <row r="23" spans="1:3">
      <c r="A23" s="5" t="n">
        <v>2022</v>
      </c>
      <c r="B23" s="5" t="n">
        <v>1</v>
      </c>
    </row>
    <row r="24" spans="1:3">
      <c r="A24" s="4" t="s">
        <v>612</v>
      </c>
      <c r="B24" s="7" t="n">
        <v>1.3</v>
      </c>
    </row>
    <row r="25" spans="1:3">
      <c r="A25" s="4" t="s">
        <v>125</v>
      </c>
      <c r="B25" s="7" t="n">
        <v>-8.199999999999999</v>
      </c>
    </row>
    <row r="26" spans="1:3">
      <c r="A26" s="4" t="s">
        <v>636</v>
      </c>
    </row>
    <row r="27" spans="1:3">
      <c r="A27" s="3" t="s">
        <v>642</v>
      </c>
    </row>
    <row r="28" spans="1:3">
      <c r="A28" s="5" t="n">
        <v>2018</v>
      </c>
      <c r="B28" s="5" t="n">
        <v>4</v>
      </c>
    </row>
    <row r="29" spans="1:3">
      <c r="A29" s="5" t="n">
        <v>2019</v>
      </c>
      <c r="B29" s="7" t="n">
        <v>3.6</v>
      </c>
    </row>
    <row r="30" spans="1:3">
      <c r="A30" s="5" t="n">
        <v>2020</v>
      </c>
      <c r="B30" s="5" t="n">
        <v>3</v>
      </c>
    </row>
    <row r="31" spans="1:3">
      <c r="A31" s="5" t="n">
        <v>2021</v>
      </c>
      <c r="B31" s="7" t="n">
        <v>2.3</v>
      </c>
    </row>
    <row r="32" spans="1:3">
      <c r="A32" s="5" t="n">
        <v>2022</v>
      </c>
      <c r="B32" s="7" t="n">
        <v>1.6</v>
      </c>
    </row>
    <row r="33" spans="1:3">
      <c r="A33" s="4" t="s">
        <v>612</v>
      </c>
      <c r="B33" s="7" t="n">
        <v>8.800000000000001</v>
      </c>
    </row>
    <row r="34" spans="1:3">
      <c r="A34" s="4" t="s">
        <v>625</v>
      </c>
      <c r="B34" s="6" t="n">
        <v>23.3</v>
      </c>
      <c r="C34" s="10"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645</v>
      </c>
      <c r="B1" s="2" t="s">
        <v>1</v>
      </c>
    </row>
    <row r="2" spans="1:4">
      <c r="B2" s="2" t="s">
        <v>2</v>
      </c>
      <c r="C2" s="2" t="s">
        <v>30</v>
      </c>
      <c r="D2" s="2" t="s">
        <v>86</v>
      </c>
    </row>
    <row r="3" spans="1:4">
      <c r="A3" s="3" t="s">
        <v>620</v>
      </c>
    </row>
    <row r="4" spans="1:4">
      <c r="A4" s="4" t="s">
        <v>426</v>
      </c>
      <c r="B4" s="6" t="n">
        <v>7.2</v>
      </c>
      <c r="C4" s="6" t="n">
        <v>14.6</v>
      </c>
      <c r="D4" s="6" t="n">
        <v>15.1</v>
      </c>
    </row>
    <row r="5" spans="1:4">
      <c r="A5" s="4" t="s">
        <v>615</v>
      </c>
      <c r="B5" s="4" t="s">
        <v>622</v>
      </c>
    </row>
    <row r="6" spans="1:4">
      <c r="A6" s="4" t="s">
        <v>636</v>
      </c>
    </row>
    <row r="7" spans="1:4">
      <c r="A7" s="3" t="s">
        <v>620</v>
      </c>
    </row>
    <row r="8" spans="1:4">
      <c r="A8" s="4" t="s">
        <v>426</v>
      </c>
      <c r="B8" s="6" t="n">
        <v>6.6</v>
      </c>
      <c r="C8" s="6" t="n">
        <v>8.300000000000001</v>
      </c>
      <c r="D8" s="6" t="n">
        <v>10.1</v>
      </c>
    </row>
    <row r="9" spans="1:4">
      <c r="A9" s="4" t="s">
        <v>615</v>
      </c>
      <c r="B9" s="4" t="s">
        <v>646</v>
      </c>
      <c r="C9" s="4" t="s">
        <v>647</v>
      </c>
      <c r="D9" s="4" t="s">
        <v>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6</v>
      </c>
    </row>
    <row r="3" spans="1:4">
      <c r="A3" s="3" t="s">
        <v>160</v>
      </c>
    </row>
    <row r="4" spans="1:4">
      <c r="A4" s="4" t="s">
        <v>109</v>
      </c>
      <c r="B4" s="6" t="n">
        <v>44.5</v>
      </c>
      <c r="C4" s="10" t="n">
        <v>26</v>
      </c>
      <c r="D4" s="6" t="n">
        <v>20.3</v>
      </c>
    </row>
    <row r="5" spans="1:4">
      <c r="A5" s="3" t="s">
        <v>161</v>
      </c>
    </row>
    <row r="6" spans="1:4">
      <c r="A6" s="4" t="s">
        <v>161</v>
      </c>
      <c r="B6" s="7" t="n">
        <v>21.7</v>
      </c>
      <c r="C6" s="7" t="n">
        <v>34.2</v>
      </c>
      <c r="D6" s="7" t="n">
        <v>34.1</v>
      </c>
    </row>
    <row r="7" spans="1:4">
      <c r="A7" s="4" t="s">
        <v>162</v>
      </c>
      <c r="B7" s="7" t="n">
        <v>-2.2</v>
      </c>
      <c r="C7" s="7" t="n">
        <v>-1.8</v>
      </c>
      <c r="D7" s="7" t="n">
        <v>-0.9</v>
      </c>
    </row>
    <row r="8" spans="1:4">
      <c r="A8" s="4" t="s">
        <v>163</v>
      </c>
      <c r="B8" s="7" t="n">
        <v>0.2</v>
      </c>
      <c r="C8" s="7" t="n">
        <v>-0.3</v>
      </c>
      <c r="D8" s="7" t="n">
        <v>0.4</v>
      </c>
    </row>
    <row r="9" spans="1:4">
      <c r="A9" s="4" t="s">
        <v>164</v>
      </c>
      <c r="B9" s="7" t="n">
        <v>8.5</v>
      </c>
      <c r="C9" s="7" t="n">
        <v>-0.5</v>
      </c>
      <c r="D9" s="7" t="n">
        <v>-1.6</v>
      </c>
    </row>
    <row r="10" spans="1:4">
      <c r="A10" s="4" t="s">
        <v>165</v>
      </c>
      <c r="B10" s="7" t="n">
        <v>-0.1</v>
      </c>
      <c r="C10" s="5" t="n">
        <v>0</v>
      </c>
      <c r="D10" s="7" t="n">
        <v>-0.5</v>
      </c>
    </row>
    <row r="11" spans="1:4">
      <c r="A11" s="4" t="s">
        <v>166</v>
      </c>
      <c r="B11" s="7" t="n">
        <v>0.7</v>
      </c>
      <c r="C11" s="7" t="n">
        <v>0.8</v>
      </c>
      <c r="D11" s="7" t="n">
        <v>1.1</v>
      </c>
    </row>
    <row r="12" spans="1:4">
      <c r="A12" s="4" t="s">
        <v>167</v>
      </c>
      <c r="B12" s="7" t="n">
        <v>0.5</v>
      </c>
      <c r="C12" s="7" t="n">
        <v>0.5</v>
      </c>
      <c r="D12" s="5" t="n">
        <v>1</v>
      </c>
    </row>
    <row r="13" spans="1:4">
      <c r="A13" s="4" t="s">
        <v>168</v>
      </c>
      <c r="B13" s="7" t="n">
        <v>3.1</v>
      </c>
      <c r="C13" s="7" t="n">
        <v>3.4</v>
      </c>
      <c r="D13" s="7" t="n">
        <v>3.7</v>
      </c>
    </row>
    <row r="14" spans="1:4">
      <c r="A14" s="4" t="s">
        <v>169</v>
      </c>
      <c r="B14" s="7" t="n">
        <v>0.7</v>
      </c>
      <c r="C14" s="7" t="n">
        <v>0.4</v>
      </c>
      <c r="D14" s="7" t="n">
        <v>0.7</v>
      </c>
    </row>
    <row r="15" spans="1:4">
      <c r="A15" s="4" t="s">
        <v>170</v>
      </c>
      <c r="B15" s="5" t="n">
        <v>0</v>
      </c>
      <c r="C15" s="5" t="n">
        <v>0</v>
      </c>
      <c r="D15" s="7" t="n">
        <v>-0.3</v>
      </c>
    </row>
    <row r="16" spans="1:4">
      <c r="A16" s="4" t="s">
        <v>171</v>
      </c>
      <c r="B16" s="7" t="n">
        <v>1.8</v>
      </c>
      <c r="C16" s="7" t="n">
        <v>-2.1</v>
      </c>
      <c r="D16" s="7" t="n">
        <v>-9.699999999999999</v>
      </c>
    </row>
    <row r="17" spans="1:4">
      <c r="A17" s="3" t="s">
        <v>172</v>
      </c>
    </row>
    <row r="18" spans="1:4">
      <c r="A18" s="4" t="s">
        <v>173</v>
      </c>
      <c r="B18" s="7" t="n">
        <v>-2.6</v>
      </c>
      <c r="C18" s="7" t="n">
        <v>-15.9</v>
      </c>
      <c r="D18" s="7" t="n">
        <v>3.5</v>
      </c>
    </row>
    <row r="19" spans="1:4">
      <c r="A19" s="4" t="s">
        <v>174</v>
      </c>
      <c r="B19" s="7" t="n">
        <v>-1.8</v>
      </c>
      <c r="C19" s="5" t="n">
        <v>-1</v>
      </c>
      <c r="D19" s="7" t="n">
        <v>3.7</v>
      </c>
    </row>
    <row r="20" spans="1:4">
      <c r="A20" s="4" t="s">
        <v>37</v>
      </c>
      <c r="B20" s="7" t="n">
        <v>-2.3</v>
      </c>
      <c r="C20" s="5" t="n">
        <v>-1</v>
      </c>
      <c r="D20" s="7" t="n">
        <v>2.8</v>
      </c>
    </row>
    <row r="21" spans="1:4">
      <c r="A21" s="4" t="s">
        <v>49</v>
      </c>
      <c r="B21" s="7" t="n">
        <v>-7.2</v>
      </c>
      <c r="C21" s="7" t="n">
        <v>14.8</v>
      </c>
      <c r="D21" s="7" t="n">
        <v>-11.4</v>
      </c>
    </row>
    <row r="22" spans="1:4">
      <c r="A22" s="4" t="s">
        <v>175</v>
      </c>
      <c r="B22" s="7" t="n">
        <v>-3.3</v>
      </c>
      <c r="C22" s="7" t="n">
        <v>1.2</v>
      </c>
      <c r="D22" s="7" t="n">
        <v>-6.5</v>
      </c>
    </row>
    <row r="23" spans="1:4">
      <c r="A23" s="4" t="s">
        <v>176</v>
      </c>
      <c r="B23" s="7" t="n">
        <v>45.2</v>
      </c>
      <c r="C23" s="7" t="n">
        <v>59.7</v>
      </c>
      <c r="D23" s="7" t="n">
        <v>43.6</v>
      </c>
    </row>
    <row r="24" spans="1:4">
      <c r="A24" s="3" t="s">
        <v>177</v>
      </c>
    </row>
    <row r="25" spans="1:4">
      <c r="A25" s="4" t="s">
        <v>178</v>
      </c>
      <c r="B25" s="7" t="n">
        <v>-6.8</v>
      </c>
      <c r="C25" s="5" t="n">
        <v>-13</v>
      </c>
      <c r="D25" s="7" t="n">
        <v>-9.6</v>
      </c>
    </row>
    <row r="26" spans="1:4">
      <c r="A26" s="4" t="s">
        <v>179</v>
      </c>
      <c r="B26" s="7" t="n">
        <v>0.8</v>
      </c>
      <c r="C26" s="5" t="n">
        <v>3</v>
      </c>
      <c r="D26" s="7" t="n">
        <v>0.5</v>
      </c>
    </row>
    <row r="27" spans="1:4">
      <c r="A27" s="4" t="s">
        <v>180</v>
      </c>
      <c r="B27" s="7" t="n">
        <v>0.6</v>
      </c>
      <c r="C27" s="5" t="n">
        <v>0</v>
      </c>
      <c r="D27" s="5" t="n">
        <v>1</v>
      </c>
    </row>
    <row r="28" spans="1:4">
      <c r="A28" s="4" t="s">
        <v>181</v>
      </c>
      <c r="B28" s="7" t="n">
        <v>8.4</v>
      </c>
      <c r="C28" s="5" t="n">
        <v>0</v>
      </c>
      <c r="D28" s="5" t="n">
        <v>0</v>
      </c>
    </row>
    <row r="29" spans="1:4">
      <c r="A29" s="4" t="s">
        <v>182</v>
      </c>
      <c r="B29" s="7" t="n">
        <v>-0.7</v>
      </c>
      <c r="C29" s="7" t="n">
        <v>-3.8</v>
      </c>
      <c r="D29" s="7" t="n">
        <v>-3.7</v>
      </c>
    </row>
    <row r="30" spans="1:4">
      <c r="A30" s="4" t="s">
        <v>183</v>
      </c>
      <c r="B30" s="7" t="n">
        <v>2.3</v>
      </c>
      <c r="C30" s="7" t="n">
        <v>-13.8</v>
      </c>
      <c r="D30" s="7" t="n">
        <v>-11.8</v>
      </c>
    </row>
    <row r="31" spans="1:4">
      <c r="A31" s="3" t="s">
        <v>184</v>
      </c>
    </row>
    <row r="32" spans="1:4">
      <c r="A32" s="4" t="s">
        <v>185</v>
      </c>
      <c r="B32" s="5" t="n">
        <v>0</v>
      </c>
      <c r="C32" s="5" t="n">
        <v>0</v>
      </c>
      <c r="D32" s="7" t="n">
        <v>-0.1</v>
      </c>
    </row>
    <row r="33" spans="1:4">
      <c r="A33" s="4" t="s">
        <v>186</v>
      </c>
      <c r="B33" s="7" t="n">
        <v>-410.1</v>
      </c>
      <c r="C33" s="5" t="n">
        <v>-401</v>
      </c>
      <c r="D33" s="7" t="n">
        <v>-460.9</v>
      </c>
    </row>
    <row r="34" spans="1:4">
      <c r="A34" s="4" t="s">
        <v>187</v>
      </c>
      <c r="B34" s="7" t="n">
        <v>386.6</v>
      </c>
      <c r="C34" s="5" t="n">
        <v>385</v>
      </c>
      <c r="D34" s="7" t="n">
        <v>439.5</v>
      </c>
    </row>
    <row r="35" spans="1:4">
      <c r="A35" s="4" t="s">
        <v>188</v>
      </c>
      <c r="B35" s="5" t="n">
        <v>0</v>
      </c>
      <c r="C35" s="5" t="n">
        <v>0</v>
      </c>
      <c r="D35" s="7" t="n">
        <v>10.4</v>
      </c>
    </row>
    <row r="36" spans="1:4">
      <c r="A36" s="4" t="s">
        <v>189</v>
      </c>
      <c r="B36" s="5" t="n">
        <v>-20</v>
      </c>
      <c r="C36" s="5" t="n">
        <v>-15</v>
      </c>
      <c r="D36" s="5" t="n">
        <v>-15</v>
      </c>
    </row>
    <row r="37" spans="1:4">
      <c r="A37" s="4" t="s">
        <v>190</v>
      </c>
      <c r="B37" s="7" t="n">
        <v>-0.5</v>
      </c>
      <c r="C37" s="7" t="n">
        <v>-0.3</v>
      </c>
      <c r="D37" s="7" t="n">
        <v>-0.3</v>
      </c>
    </row>
    <row r="38" spans="1:4">
      <c r="A38" s="4" t="s">
        <v>145</v>
      </c>
      <c r="B38" s="7" t="n">
        <v>-3.2</v>
      </c>
      <c r="C38" s="7" t="n">
        <v>-3.3</v>
      </c>
      <c r="D38" s="7" t="n">
        <v>-3.1</v>
      </c>
    </row>
    <row r="39" spans="1:4">
      <c r="A39" s="4" t="s">
        <v>191</v>
      </c>
      <c r="B39" s="5" t="n">
        <v>0</v>
      </c>
      <c r="C39" s="5" t="n">
        <v>0</v>
      </c>
      <c r="D39" s="7" t="n">
        <v>-1.4</v>
      </c>
    </row>
    <row r="40" spans="1:4">
      <c r="A40" s="4" t="s">
        <v>170</v>
      </c>
      <c r="B40" s="5" t="n">
        <v>0</v>
      </c>
      <c r="C40" s="5" t="n">
        <v>0</v>
      </c>
      <c r="D40" s="7" t="n">
        <v>0.3</v>
      </c>
    </row>
    <row r="41" spans="1:4">
      <c r="A41" s="4" t="s">
        <v>192</v>
      </c>
      <c r="B41" s="5" t="n">
        <v>0</v>
      </c>
      <c r="C41" s="7" t="n">
        <v>-7.5</v>
      </c>
      <c r="D41" s="5" t="n">
        <v>0</v>
      </c>
    </row>
    <row r="42" spans="1:4">
      <c r="A42" s="4" t="s">
        <v>193</v>
      </c>
      <c r="B42" s="7" t="n">
        <v>-47.2</v>
      </c>
      <c r="C42" s="7" t="n">
        <v>-42.1</v>
      </c>
      <c r="D42" s="7" t="n">
        <v>-30.6</v>
      </c>
    </row>
    <row r="43" spans="1:4">
      <c r="A43" s="4" t="s">
        <v>194</v>
      </c>
      <c r="B43" s="7" t="n">
        <v>0.3</v>
      </c>
      <c r="C43" s="7" t="n">
        <v>-0.3</v>
      </c>
      <c r="D43" s="7" t="n">
        <v>-0.7</v>
      </c>
    </row>
    <row r="44" spans="1:4">
      <c r="A44" s="4" t="s">
        <v>195</v>
      </c>
      <c r="B44" s="7" t="n">
        <v>0.6</v>
      </c>
      <c r="C44" s="7" t="n">
        <v>3.5</v>
      </c>
      <c r="D44" s="7" t="n">
        <v>0.5</v>
      </c>
    </row>
    <row r="45" spans="1:4">
      <c r="A45" s="4" t="s">
        <v>196</v>
      </c>
      <c r="B45" s="7" t="n">
        <v>22.2</v>
      </c>
      <c r="C45" s="7" t="n">
        <v>18.7</v>
      </c>
      <c r="D45" s="7" t="n">
        <v>18.2</v>
      </c>
    </row>
    <row r="46" spans="1:4">
      <c r="A46" s="4" t="s">
        <v>197</v>
      </c>
      <c r="B46" s="7" t="n">
        <v>22.8</v>
      </c>
      <c r="C46" s="7" t="n">
        <v>22.2</v>
      </c>
      <c r="D46" s="7" t="n">
        <v>18.7</v>
      </c>
    </row>
    <row r="47" spans="1:4">
      <c r="A47" s="3" t="s">
        <v>198</v>
      </c>
    </row>
    <row r="48" spans="1:4">
      <c r="A48" s="4" t="s">
        <v>199</v>
      </c>
      <c r="B48" s="5" t="n">
        <v>8</v>
      </c>
      <c r="C48" s="7" t="n">
        <v>9.199999999999999</v>
      </c>
      <c r="D48" s="7" t="n">
        <v>10.7</v>
      </c>
    </row>
    <row r="49" spans="1:4">
      <c r="A49" s="4" t="s">
        <v>200</v>
      </c>
      <c r="B49" s="7" t="n">
        <v>26.5</v>
      </c>
      <c r="C49" s="7" t="n">
        <v>17.6</v>
      </c>
      <c r="D49" s="7" t="n">
        <v>18.1</v>
      </c>
    </row>
    <row r="50" spans="1:4">
      <c r="A50" s="3" t="s">
        <v>201</v>
      </c>
    </row>
    <row r="51" spans="1:4">
      <c r="A51" s="4" t="s">
        <v>202</v>
      </c>
      <c r="B51" s="6" t="n">
        <v>1.5</v>
      </c>
      <c r="C51" s="10" t="n">
        <v>0</v>
      </c>
      <c r="D51" s="1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4"/>
  </cols>
  <sheetData>
    <row r="1" spans="1:4">
      <c r="A1" s="1" t="s">
        <v>649</v>
      </c>
      <c r="B1" s="2" t="s">
        <v>1</v>
      </c>
    </row>
    <row r="2" spans="1:4">
      <c r="B2" s="2" t="s">
        <v>2</v>
      </c>
      <c r="C2" s="2" t="s">
        <v>30</v>
      </c>
      <c r="D2" s="2" t="s">
        <v>86</v>
      </c>
    </row>
    <row r="3" spans="1:4">
      <c r="A3" s="3" t="s">
        <v>620</v>
      </c>
    </row>
    <row r="4" spans="1:4">
      <c r="A4" s="4" t="s">
        <v>426</v>
      </c>
      <c r="B4" s="6" t="n">
        <v>7.2</v>
      </c>
      <c r="C4" s="6" t="n">
        <v>14.6</v>
      </c>
      <c r="D4" s="6" t="n">
        <v>15.1</v>
      </c>
    </row>
    <row r="5" spans="1:4">
      <c r="A5" s="4" t="s">
        <v>615</v>
      </c>
      <c r="B5" s="4" t="s">
        <v>622</v>
      </c>
    </row>
    <row r="6" spans="1:4">
      <c r="A6" s="4" t="s">
        <v>639</v>
      </c>
    </row>
    <row r="7" spans="1:4">
      <c r="A7" s="3" t="s">
        <v>620</v>
      </c>
    </row>
    <row r="8" spans="1:4">
      <c r="A8" s="4" t="s">
        <v>426</v>
      </c>
      <c r="B8" s="6" t="n">
        <v>8.800000000000001</v>
      </c>
      <c r="C8" s="6" t="n">
        <v>10.1</v>
      </c>
      <c r="D8" s="10" t="n">
        <v>11</v>
      </c>
    </row>
    <row r="9" spans="1:4">
      <c r="A9" s="4" t="s">
        <v>615</v>
      </c>
      <c r="B9" s="4" t="s">
        <v>650</v>
      </c>
      <c r="C9" s="4" t="s">
        <v>651</v>
      </c>
      <c r="D9" s="4" t="s">
        <v>6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431.4</v>
      </c>
      <c r="C4" s="6" t="n">
        <v>431.3</v>
      </c>
    </row>
    <row r="5" spans="1:3">
      <c r="A5" s="4" t="s">
        <v>656</v>
      </c>
      <c r="B5" s="7" t="n">
        <v>0.3</v>
      </c>
      <c r="C5" s="7" t="n">
        <v>0.1</v>
      </c>
    </row>
    <row r="6" spans="1:3">
      <c r="A6" s="4" t="s">
        <v>657</v>
      </c>
      <c r="B6" s="7" t="n">
        <v>431.7</v>
      </c>
      <c r="C6" s="7" t="n">
        <v>431.4</v>
      </c>
    </row>
    <row r="7" spans="1:3">
      <c r="A7" s="4" t="s">
        <v>658</v>
      </c>
    </row>
    <row r="8" spans="1:3">
      <c r="A8" s="3" t="s">
        <v>654</v>
      </c>
    </row>
    <row r="9" spans="1:3">
      <c r="A9" s="4" t="s">
        <v>655</v>
      </c>
      <c r="B9" s="7" t="n">
        <v>368.7</v>
      </c>
      <c r="C9" s="7" t="n">
        <v>368.6</v>
      </c>
    </row>
    <row r="10" spans="1:3">
      <c r="A10" s="4" t="s">
        <v>656</v>
      </c>
      <c r="B10" s="7" t="n">
        <v>0.3</v>
      </c>
      <c r="C10" s="7" t="n">
        <v>0.1</v>
      </c>
    </row>
    <row r="11" spans="1:3">
      <c r="A11" s="4" t="s">
        <v>657</v>
      </c>
      <c r="B11" s="5" t="n">
        <v>369</v>
      </c>
      <c r="C11" s="7" t="n">
        <v>368.7</v>
      </c>
    </row>
    <row r="12" spans="1:3">
      <c r="A12" s="4" t="s">
        <v>659</v>
      </c>
    </row>
    <row r="13" spans="1:3">
      <c r="A13" s="3" t="s">
        <v>654</v>
      </c>
    </row>
    <row r="14" spans="1:3">
      <c r="A14" s="4" t="s">
        <v>655</v>
      </c>
      <c r="B14" s="7" t="n">
        <v>62.7</v>
      </c>
      <c r="C14" s="7" t="n">
        <v>62.7</v>
      </c>
    </row>
    <row r="15" spans="1:3">
      <c r="A15" s="4" t="s">
        <v>656</v>
      </c>
      <c r="B15" s="5" t="n">
        <v>0</v>
      </c>
      <c r="C15" s="5" t="n">
        <v>0</v>
      </c>
    </row>
    <row r="16" spans="1:3">
      <c r="A16" s="4" t="s">
        <v>657</v>
      </c>
      <c r="B16" s="6" t="n">
        <v>62.7</v>
      </c>
      <c r="C16" s="6" t="n">
        <v>6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6</v>
      </c>
    </row>
    <row r="3" spans="1:4">
      <c r="A3" s="3" t="s">
        <v>222</v>
      </c>
    </row>
    <row r="4" spans="1:4">
      <c r="A4" s="4" t="s">
        <v>422</v>
      </c>
      <c r="B4" s="4" t="s">
        <v>423</v>
      </c>
    </row>
    <row r="5" spans="1:4">
      <c r="A5" s="4" t="s">
        <v>421</v>
      </c>
      <c r="B5" s="10" t="n">
        <v>0</v>
      </c>
      <c r="C5" s="10" t="n">
        <v>0</v>
      </c>
      <c r="D5" s="10"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12" t="n">
        <v>1</v>
      </c>
    </row>
    <row r="3" spans="1:3">
      <c r="A3" s="3" t="s">
        <v>31</v>
      </c>
    </row>
    <row r="4" spans="1:3">
      <c r="A4" s="4" t="s">
        <v>662</v>
      </c>
      <c r="B4" s="10" t="n">
        <v>0</v>
      </c>
      <c r="C4" s="10" t="n">
        <v>0</v>
      </c>
    </row>
    <row r="5" spans="1:3">
      <c r="A5" s="12" t="n">
        <v>2</v>
      </c>
    </row>
    <row r="6" spans="1:3">
      <c r="A6" s="3" t="s">
        <v>31</v>
      </c>
    </row>
    <row r="7" spans="1:3">
      <c r="A7" s="4" t="s">
        <v>662</v>
      </c>
      <c r="B7" s="5" t="n">
        <v>0</v>
      </c>
      <c r="C7" s="7" t="n">
        <v>0.1</v>
      </c>
    </row>
    <row r="8" spans="1:3">
      <c r="A8" s="12" t="n">
        <v>3</v>
      </c>
    </row>
    <row r="9" spans="1:3">
      <c r="A9" s="3" t="s">
        <v>31</v>
      </c>
    </row>
    <row r="10" spans="1:3">
      <c r="A10" s="4" t="s">
        <v>662</v>
      </c>
      <c r="B10" s="5" t="n">
        <v>0</v>
      </c>
      <c r="C10" s="7" t="n">
        <v>0.5</v>
      </c>
    </row>
    <row r="11" spans="1:3">
      <c r="A11" s="4" t="s">
        <v>663</v>
      </c>
    </row>
    <row r="12" spans="1:3">
      <c r="A12" s="3" t="s">
        <v>31</v>
      </c>
    </row>
    <row r="13" spans="1:3">
      <c r="A13" s="4" t="s">
        <v>662</v>
      </c>
      <c r="B13" s="5" t="n">
        <v>0</v>
      </c>
      <c r="C13" s="5" t="n">
        <v>0</v>
      </c>
    </row>
    <row r="14" spans="1:3">
      <c r="A14" s="4" t="s">
        <v>664</v>
      </c>
    </row>
    <row r="15" spans="1:3">
      <c r="A15" s="3" t="s">
        <v>31</v>
      </c>
    </row>
    <row r="16" spans="1:3">
      <c r="A16" s="4" t="s">
        <v>662</v>
      </c>
      <c r="B16" s="5" t="n">
        <v>0</v>
      </c>
      <c r="C16" s="7" t="n">
        <v>0.1</v>
      </c>
    </row>
    <row r="17" spans="1:3">
      <c r="A17" s="4" t="s">
        <v>665</v>
      </c>
    </row>
    <row r="18" spans="1:3">
      <c r="A18" s="3" t="s">
        <v>31</v>
      </c>
    </row>
    <row r="19" spans="1:3">
      <c r="A19" s="4" t="s">
        <v>662</v>
      </c>
      <c r="B19" s="5" t="n">
        <v>0</v>
      </c>
      <c r="C19" s="5" t="n">
        <v>0</v>
      </c>
    </row>
    <row r="20" spans="1:3">
      <c r="A20" s="4" t="s">
        <v>666</v>
      </c>
    </row>
    <row r="21" spans="1:3">
      <c r="A21" s="3" t="s">
        <v>31</v>
      </c>
    </row>
    <row r="22" spans="1:3">
      <c r="A22" s="4" t="s">
        <v>662</v>
      </c>
      <c r="B22" s="5" t="n">
        <v>0</v>
      </c>
      <c r="C22" s="5" t="n">
        <v>0</v>
      </c>
    </row>
    <row r="23" spans="1:3">
      <c r="A23" s="4" t="s">
        <v>667</v>
      </c>
    </row>
    <row r="24" spans="1:3">
      <c r="A24" s="3" t="s">
        <v>31</v>
      </c>
    </row>
    <row r="25" spans="1:3">
      <c r="A25" s="4" t="s">
        <v>662</v>
      </c>
      <c r="B25" s="5" t="n">
        <v>0</v>
      </c>
      <c r="C25" s="5" t="n">
        <v>0</v>
      </c>
    </row>
    <row r="26" spans="1:3">
      <c r="A26" s="4" t="s">
        <v>668</v>
      </c>
    </row>
    <row r="27" spans="1:3">
      <c r="A27" s="3" t="s">
        <v>31</v>
      </c>
    </row>
    <row r="28" spans="1:3">
      <c r="A28" s="4" t="s">
        <v>662</v>
      </c>
      <c r="C28" s="7" t="n">
        <v>0.5</v>
      </c>
    </row>
    <row r="29" spans="1:3">
      <c r="A29" s="4" t="s">
        <v>669</v>
      </c>
    </row>
    <row r="30" spans="1:3">
      <c r="A30" s="3" t="s">
        <v>31</v>
      </c>
    </row>
    <row r="31" spans="1:3">
      <c r="A31" s="4" t="s">
        <v>662</v>
      </c>
      <c r="B31" s="10" t="n">
        <v>0</v>
      </c>
      <c r="C31" s="6" t="n">
        <v>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670</v>
      </c>
      <c r="B1" s="2" t="s">
        <v>400</v>
      </c>
      <c r="E1" s="2" t="s">
        <v>401</v>
      </c>
      <c r="F1" s="2" t="s">
        <v>1</v>
      </c>
    </row>
    <row r="2" spans="1:8">
      <c r="B2" s="2" t="s">
        <v>4</v>
      </c>
      <c r="C2" s="2" t="s">
        <v>30</v>
      </c>
      <c r="D2" s="2" t="s">
        <v>671</v>
      </c>
      <c r="E2" s="2" t="s">
        <v>2</v>
      </c>
      <c r="F2" s="2" t="s">
        <v>2</v>
      </c>
      <c r="G2" s="2" t="s">
        <v>30</v>
      </c>
      <c r="H2" s="2" t="s">
        <v>86</v>
      </c>
    </row>
    <row r="3" spans="1:8">
      <c r="A3" s="4" t="s">
        <v>672</v>
      </c>
    </row>
    <row r="4" spans="1:8">
      <c r="A4" s="3" t="s">
        <v>228</v>
      </c>
    </row>
    <row r="5" spans="1:8">
      <c r="A5" s="4" t="s">
        <v>673</v>
      </c>
      <c r="B5" s="6" t="n">
        <v>0.6</v>
      </c>
    </row>
    <row r="6" spans="1:8">
      <c r="A6" s="4" t="s">
        <v>674</v>
      </c>
      <c r="B6" s="6" t="n">
        <v>0.1</v>
      </c>
    </row>
    <row r="7" spans="1:8">
      <c r="A7" s="4" t="s">
        <v>662</v>
      </c>
      <c r="C7" s="6" t="n">
        <v>0.5</v>
      </c>
      <c r="E7" s="10" t="n">
        <v>0</v>
      </c>
      <c r="F7" s="10" t="n">
        <v>0</v>
      </c>
      <c r="G7" s="6" t="n">
        <v>0.5</v>
      </c>
    </row>
    <row r="8" spans="1:8">
      <c r="A8" s="4" t="s">
        <v>675</v>
      </c>
    </row>
    <row r="9" spans="1:8">
      <c r="A9" s="3" t="s">
        <v>228</v>
      </c>
    </row>
    <row r="10" spans="1:8">
      <c r="A10" s="4" t="s">
        <v>676</v>
      </c>
      <c r="H10" s="4" t="s">
        <v>677</v>
      </c>
    </row>
    <row r="11" spans="1:8">
      <c r="A11" s="4" t="s">
        <v>441</v>
      </c>
      <c r="H11" s="4" t="s">
        <v>442</v>
      </c>
    </row>
    <row r="12" spans="1:8">
      <c r="A12" s="4" t="s">
        <v>668</v>
      </c>
    </row>
    <row r="13" spans="1:8">
      <c r="A13" s="3" t="s">
        <v>228</v>
      </c>
    </row>
    <row r="14" spans="1:8">
      <c r="A14" s="4" t="s">
        <v>678</v>
      </c>
      <c r="H14" s="4" t="s">
        <v>440</v>
      </c>
    </row>
    <row r="15" spans="1:8">
      <c r="A15" s="4" t="s">
        <v>679</v>
      </c>
    </row>
    <row r="16" spans="1:8">
      <c r="A16" s="3" t="s">
        <v>228</v>
      </c>
    </row>
    <row r="17" spans="1:8">
      <c r="A17" s="4" t="s">
        <v>662</v>
      </c>
      <c r="C17" s="6" t="n">
        <v>0.5</v>
      </c>
      <c r="G17" s="7" t="n">
        <v>0.5</v>
      </c>
    </row>
    <row r="18" spans="1:8">
      <c r="A18" s="4" t="s">
        <v>680</v>
      </c>
    </row>
    <row r="19" spans="1:8">
      <c r="A19" s="3" t="s">
        <v>228</v>
      </c>
    </row>
    <row r="20" spans="1:8">
      <c r="A20" s="4" t="s">
        <v>441</v>
      </c>
      <c r="E20" s="4" t="s">
        <v>442</v>
      </c>
    </row>
    <row r="21" spans="1:8">
      <c r="A21" s="4" t="s">
        <v>439</v>
      </c>
      <c r="C21" s="4" t="s">
        <v>440</v>
      </c>
      <c r="D21" s="4" t="s">
        <v>440</v>
      </c>
    </row>
    <row r="22" spans="1:8">
      <c r="A22" s="4" t="s">
        <v>681</v>
      </c>
    </row>
    <row r="23" spans="1:8">
      <c r="A23" s="3" t="s">
        <v>228</v>
      </c>
    </row>
    <row r="24" spans="1:8">
      <c r="A24" s="4" t="s">
        <v>682</v>
      </c>
      <c r="F24" s="10" t="n">
        <v>0</v>
      </c>
      <c r="G24" s="10" t="n">
        <v>0</v>
      </c>
      <c r="H24" s="6" t="n">
        <v>0.2</v>
      </c>
    </row>
  </sheetData>
  <mergeCells count="3">
    <mergeCell ref="A1:A2"/>
    <mergeCell ref="B1:D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6</v>
      </c>
    </row>
    <row r="3" spans="1:4">
      <c r="A3" s="3" t="s">
        <v>684</v>
      </c>
    </row>
    <row r="4" spans="1:4">
      <c r="A4" s="4" t="s">
        <v>655</v>
      </c>
      <c r="B4" s="10" t="n">
        <v>0</v>
      </c>
      <c r="C4" s="10" t="n">
        <v>0</v>
      </c>
      <c r="D4" s="6" t="n">
        <v>-0.3</v>
      </c>
    </row>
    <row r="5" spans="1:4">
      <c r="A5" s="4" t="s">
        <v>685</v>
      </c>
      <c r="B5" s="5" t="n">
        <v>0</v>
      </c>
      <c r="C5" s="5" t="n">
        <v>0</v>
      </c>
      <c r="D5" s="5" t="n">
        <v>0</v>
      </c>
    </row>
    <row r="6" spans="1:4">
      <c r="A6" s="4" t="s">
        <v>686</v>
      </c>
      <c r="B6" s="5" t="n">
        <v>0</v>
      </c>
      <c r="C6" s="5" t="n">
        <v>0</v>
      </c>
      <c r="D6" s="7" t="n">
        <v>0.1</v>
      </c>
    </row>
    <row r="7" spans="1:4">
      <c r="A7" s="4" t="s">
        <v>682</v>
      </c>
      <c r="B7" s="5" t="n">
        <v>0</v>
      </c>
      <c r="C7" s="5" t="n">
        <v>0</v>
      </c>
      <c r="D7" s="7" t="n">
        <v>0.2</v>
      </c>
    </row>
    <row r="8" spans="1:4">
      <c r="A8" s="4" t="s">
        <v>657</v>
      </c>
      <c r="B8" s="10" t="n">
        <v>0</v>
      </c>
      <c r="C8" s="10" t="n">
        <v>0</v>
      </c>
      <c r="D8" s="10"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228</v>
      </c>
    </row>
    <row r="3" spans="1:3">
      <c r="A3" s="4" t="s">
        <v>688</v>
      </c>
      <c r="B3" s="6" t="n">
        <v>153.8</v>
      </c>
      <c r="C3" s="6" t="n">
        <v>195.1</v>
      </c>
    </row>
    <row r="4" spans="1:3">
      <c r="A4" s="4" t="s">
        <v>689</v>
      </c>
    </row>
    <row r="5" spans="1:3">
      <c r="A5" s="3" t="s">
        <v>228</v>
      </c>
    </row>
    <row r="6" spans="1:3">
      <c r="A6" s="4" t="s">
        <v>32</v>
      </c>
      <c r="B6" s="7" t="n">
        <v>22.8</v>
      </c>
      <c r="C6" s="7" t="n">
        <v>22.2</v>
      </c>
    </row>
    <row r="7" spans="1:3">
      <c r="A7" s="4" t="s">
        <v>690</v>
      </c>
    </row>
    <row r="8" spans="1:3">
      <c r="A8" s="3" t="s">
        <v>228</v>
      </c>
    </row>
    <row r="9" spans="1:3">
      <c r="A9" s="4" t="s">
        <v>32</v>
      </c>
      <c r="B9" s="7" t="n">
        <v>22.8</v>
      </c>
      <c r="C9" s="7" t="n">
        <v>22.2</v>
      </c>
    </row>
    <row r="10" spans="1:3">
      <c r="A10" s="4" t="s">
        <v>691</v>
      </c>
    </row>
    <row r="11" spans="1:3">
      <c r="A11" s="3" t="s">
        <v>228</v>
      </c>
    </row>
    <row r="12" spans="1:3">
      <c r="A12" s="4" t="s">
        <v>688</v>
      </c>
      <c r="B12" s="5" t="n">
        <v>151</v>
      </c>
      <c r="C12" s="7" t="n">
        <v>193.4</v>
      </c>
    </row>
    <row r="13" spans="1:3">
      <c r="A13" s="4" t="s">
        <v>692</v>
      </c>
    </row>
    <row r="14" spans="1:3">
      <c r="A14" s="3" t="s">
        <v>228</v>
      </c>
    </row>
    <row r="15" spans="1:3">
      <c r="A15" s="4" t="s">
        <v>688</v>
      </c>
      <c r="B15" s="5" t="n">
        <v>151</v>
      </c>
      <c r="C15" s="7" t="n">
        <v>193.4</v>
      </c>
    </row>
    <row r="16" spans="1:3">
      <c r="A16" s="4" t="s">
        <v>693</v>
      </c>
    </row>
    <row r="17" spans="1:3">
      <c r="A17" s="3" t="s">
        <v>228</v>
      </c>
    </row>
    <row r="18" spans="1:3">
      <c r="A18" s="4" t="s">
        <v>688</v>
      </c>
      <c r="B18" s="5" t="n">
        <v>151</v>
      </c>
      <c r="C18" s="7" t="n">
        <v>193.4</v>
      </c>
    </row>
    <row r="19" spans="1:3">
      <c r="A19" s="4" t="s">
        <v>694</v>
      </c>
    </row>
    <row r="20" spans="1:3">
      <c r="A20" s="3" t="s">
        <v>228</v>
      </c>
    </row>
    <row r="21" spans="1:3">
      <c r="A21" s="4" t="s">
        <v>688</v>
      </c>
      <c r="B21" s="7" t="n">
        <v>2.8</v>
      </c>
      <c r="C21" s="7" t="n">
        <v>1.7</v>
      </c>
    </row>
    <row r="22" spans="1:3">
      <c r="A22" s="4" t="s">
        <v>695</v>
      </c>
    </row>
    <row r="23" spans="1:3">
      <c r="A23" s="3" t="s">
        <v>228</v>
      </c>
    </row>
    <row r="24" spans="1:3">
      <c r="A24" s="4" t="s">
        <v>688</v>
      </c>
      <c r="B24" s="7" t="n">
        <v>2.8</v>
      </c>
      <c r="C24" s="7" t="n">
        <v>1.7</v>
      </c>
    </row>
    <row r="25" spans="1:3">
      <c r="A25" s="4" t="s">
        <v>696</v>
      </c>
    </row>
    <row r="26" spans="1:3">
      <c r="A26" s="3" t="s">
        <v>228</v>
      </c>
    </row>
    <row r="27" spans="1:3">
      <c r="A27" s="4" t="s">
        <v>688</v>
      </c>
      <c r="B27" s="6" t="n">
        <v>2.8</v>
      </c>
      <c r="C27" s="6"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6" t="n">
        <v>153.8</v>
      </c>
      <c r="C3" s="6" t="n">
        <v>195.1</v>
      </c>
    </row>
    <row r="4" spans="1:3">
      <c r="A4" s="4" t="s">
        <v>700</v>
      </c>
      <c r="B4" s="7" t="n">
        <v>20.6</v>
      </c>
      <c r="C4" s="7" t="n">
        <v>20.4</v>
      </c>
    </row>
    <row r="5" spans="1:3">
      <c r="A5" s="4" t="s">
        <v>701</v>
      </c>
      <c r="B5" s="7" t="n">
        <v>133.2</v>
      </c>
      <c r="C5" s="7" t="n">
        <v>174.7</v>
      </c>
    </row>
    <row r="6" spans="1:3">
      <c r="A6" s="4" t="s">
        <v>691</v>
      </c>
    </row>
    <row r="7" spans="1:3">
      <c r="A7" s="3" t="s">
        <v>698</v>
      </c>
    </row>
    <row r="8" spans="1:3">
      <c r="A8" s="4" t="s">
        <v>699</v>
      </c>
      <c r="B8" s="5" t="n">
        <v>151</v>
      </c>
      <c r="C8" s="7" t="n">
        <v>193.4</v>
      </c>
    </row>
    <row r="9" spans="1:3">
      <c r="A9" s="4" t="s">
        <v>694</v>
      </c>
    </row>
    <row r="10" spans="1:3">
      <c r="A10" s="3" t="s">
        <v>698</v>
      </c>
    </row>
    <row r="11" spans="1:3">
      <c r="A11" s="4" t="s">
        <v>699</v>
      </c>
      <c r="B11" s="6" t="n">
        <v>2.8</v>
      </c>
      <c r="C11" s="6" t="n">
        <v>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5" t="n">
        <v>2018</v>
      </c>
      <c r="B3" s="6" t="n">
        <v>21.6</v>
      </c>
    </row>
    <row r="4" spans="1:3">
      <c r="A4" s="5" t="n">
        <v>2019</v>
      </c>
      <c r="B4" s="7" t="n">
        <v>20.3</v>
      </c>
    </row>
    <row r="5" spans="1:3">
      <c r="A5" s="5" t="n">
        <v>2020</v>
      </c>
      <c r="B5" s="7" t="n">
        <v>113.1</v>
      </c>
    </row>
    <row r="6" spans="1:3">
      <c r="A6" s="5" t="n">
        <v>2021</v>
      </c>
      <c r="B6" s="7" t="n">
        <v>0.3</v>
      </c>
    </row>
    <row r="7" spans="1:3">
      <c r="A7" s="5" t="n">
        <v>2022</v>
      </c>
      <c r="B7" s="7" t="n">
        <v>0.3</v>
      </c>
    </row>
    <row r="8" spans="1:3">
      <c r="A8" s="4" t="s">
        <v>704</v>
      </c>
      <c r="B8" s="5" t="n">
        <v>0</v>
      </c>
    </row>
    <row r="9" spans="1:3">
      <c r="A9" s="4" t="s">
        <v>705</v>
      </c>
      <c r="B9" s="7" t="n">
        <v>155.6</v>
      </c>
    </row>
    <row r="10" spans="1:3">
      <c r="A10" s="4" t="s">
        <v>55</v>
      </c>
      <c r="B10" s="7" t="n">
        <v>20.6</v>
      </c>
      <c r="C10" s="6" t="n">
        <v>20.4</v>
      </c>
    </row>
    <row r="11" spans="1:3">
      <c r="A11" s="4" t="s">
        <v>706</v>
      </c>
      <c r="B11" s="7" t="n">
        <v>0.8</v>
      </c>
    </row>
    <row r="12" spans="1:3">
      <c r="A12" s="4" t="s">
        <v>707</v>
      </c>
      <c r="B12" s="5" t="n">
        <v>1</v>
      </c>
    </row>
    <row r="13" spans="1:3">
      <c r="A13" s="4" t="s">
        <v>60</v>
      </c>
      <c r="B13" s="6" t="n">
        <v>133.2</v>
      </c>
      <c r="C13" s="6" t="n">
        <v>17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14"/>
    <col customWidth="1" max="7" min="7" width="14"/>
    <col customWidth="1" max="8" min="8" width="21"/>
  </cols>
  <sheetData>
    <row r="1" spans="1:8">
      <c r="A1" s="1" t="s">
        <v>708</v>
      </c>
      <c r="B1" s="2" t="s">
        <v>709</v>
      </c>
      <c r="C1" s="2" t="s">
        <v>671</v>
      </c>
      <c r="D1" s="2" t="s">
        <v>710</v>
      </c>
      <c r="E1" s="2" t="s">
        <v>409</v>
      </c>
      <c r="F1" s="2" t="s">
        <v>529</v>
      </c>
      <c r="G1" s="2" t="s">
        <v>711</v>
      </c>
      <c r="H1" s="2" t="s">
        <v>712</v>
      </c>
    </row>
    <row r="2" spans="1:8">
      <c r="A2" s="3" t="s">
        <v>698</v>
      </c>
    </row>
    <row r="3" spans="1:8">
      <c r="A3" s="4" t="s">
        <v>713</v>
      </c>
      <c r="D3" s="10" t="n">
        <v>800000</v>
      </c>
    </row>
    <row r="4" spans="1:8">
      <c r="A4" s="4" t="s">
        <v>714</v>
      </c>
      <c r="D4" s="10" t="n">
        <v>1100000</v>
      </c>
      <c r="E4" s="10" t="n">
        <v>1100000</v>
      </c>
    </row>
    <row r="5" spans="1:8">
      <c r="A5" s="4" t="s">
        <v>691</v>
      </c>
    </row>
    <row r="6" spans="1:8">
      <c r="A6" s="3" t="s">
        <v>698</v>
      </c>
    </row>
    <row r="7" spans="1:8">
      <c r="A7" s="4" t="s">
        <v>715</v>
      </c>
      <c r="D7" s="4" t="s">
        <v>716</v>
      </c>
      <c r="E7" s="4" t="s">
        <v>717</v>
      </c>
    </row>
    <row r="8" spans="1:8">
      <c r="A8" s="4" t="s">
        <v>718</v>
      </c>
    </row>
    <row r="9" spans="1:8">
      <c r="A9" s="3" t="s">
        <v>698</v>
      </c>
    </row>
    <row r="10" spans="1:8">
      <c r="A10" s="4" t="s">
        <v>719</v>
      </c>
      <c r="D10" s="8" t="n">
        <v>19.18</v>
      </c>
    </row>
    <row r="11" spans="1:8">
      <c r="A11" s="4" t="s">
        <v>720</v>
      </c>
      <c r="D11" s="10" t="n">
        <v>0</v>
      </c>
    </row>
    <row r="12" spans="1:8">
      <c r="A12" s="4" t="s">
        <v>721</v>
      </c>
    </row>
    <row r="13" spans="1:8">
      <c r="A13" s="3" t="s">
        <v>698</v>
      </c>
    </row>
    <row r="14" spans="1:8">
      <c r="A14" s="4" t="s">
        <v>722</v>
      </c>
      <c r="H14" s="10" t="n">
        <v>450000000</v>
      </c>
    </row>
    <row r="15" spans="1:8">
      <c r="A15" s="4" t="s">
        <v>715</v>
      </c>
      <c r="D15" s="4" t="s">
        <v>723</v>
      </c>
      <c r="E15" s="4" t="s">
        <v>724</v>
      </c>
    </row>
    <row r="16" spans="1:8">
      <c r="A16" s="4" t="s">
        <v>725</v>
      </c>
    </row>
    <row r="17" spans="1:8">
      <c r="A17" s="3" t="s">
        <v>698</v>
      </c>
    </row>
    <row r="18" spans="1:8">
      <c r="A18" s="4" t="s">
        <v>722</v>
      </c>
      <c r="H18" s="5" t="n">
        <v>200000000</v>
      </c>
    </row>
    <row r="19" spans="1:8">
      <c r="A19" s="4" t="s">
        <v>726</v>
      </c>
    </row>
    <row r="20" spans="1:8">
      <c r="A20" s="3" t="s">
        <v>698</v>
      </c>
    </row>
    <row r="21" spans="1:8">
      <c r="A21" s="4" t="s">
        <v>722</v>
      </c>
      <c r="H21" s="5" t="n">
        <v>100000000</v>
      </c>
    </row>
    <row r="22" spans="1:8">
      <c r="A22" s="4" t="s">
        <v>727</v>
      </c>
    </row>
    <row r="23" spans="1:8">
      <c r="A23" s="3" t="s">
        <v>698</v>
      </c>
    </row>
    <row r="24" spans="1:8">
      <c r="A24" s="4" t="s">
        <v>722</v>
      </c>
      <c r="B24" s="10" t="n">
        <v>250000000</v>
      </c>
      <c r="H24" s="10" t="n">
        <v>250000000</v>
      </c>
    </row>
    <row r="25" spans="1:8">
      <c r="A25" s="4" t="s">
        <v>728</v>
      </c>
    </row>
    <row r="26" spans="1:8">
      <c r="A26" s="3" t="s">
        <v>698</v>
      </c>
    </row>
    <row r="27" spans="1:8">
      <c r="A27" s="4" t="s">
        <v>722</v>
      </c>
      <c r="B27" s="5" t="n">
        <v>400000000</v>
      </c>
    </row>
    <row r="28" spans="1:8">
      <c r="A28" s="4" t="s">
        <v>729</v>
      </c>
      <c r="B28" s="5" t="n">
        <v>600000</v>
      </c>
    </row>
    <row r="29" spans="1:8">
      <c r="A29" s="4" t="s">
        <v>730</v>
      </c>
    </row>
    <row r="30" spans="1:8">
      <c r="A30" s="3" t="s">
        <v>698</v>
      </c>
    </row>
    <row r="31" spans="1:8">
      <c r="A31" s="4" t="s">
        <v>722</v>
      </c>
      <c r="B31" s="5" t="n">
        <v>200000000</v>
      </c>
    </row>
    <row r="32" spans="1:8">
      <c r="A32" s="4" t="s">
        <v>731</v>
      </c>
      <c r="D32" s="10" t="n">
        <v>148700000</v>
      </c>
    </row>
    <row r="33" spans="1:8">
      <c r="A33" s="4" t="s">
        <v>732</v>
      </c>
      <c r="D33" s="5" t="n">
        <v>48500000</v>
      </c>
    </row>
    <row r="34" spans="1:8">
      <c r="A34" s="4" t="s">
        <v>733</v>
      </c>
      <c r="D34" s="5" t="n">
        <v>152800000</v>
      </c>
    </row>
    <row r="35" spans="1:8">
      <c r="A35" s="4" t="s">
        <v>713</v>
      </c>
      <c r="D35" s="5" t="n">
        <v>800000</v>
      </c>
    </row>
    <row r="36" spans="1:8">
      <c r="A36" s="4" t="s">
        <v>734</v>
      </c>
      <c r="D36" s="5" t="n">
        <v>1000000</v>
      </c>
    </row>
    <row r="37" spans="1:8">
      <c r="A37" s="4" t="s">
        <v>735</v>
      </c>
    </row>
    <row r="38" spans="1:8">
      <c r="A38" s="3" t="s">
        <v>698</v>
      </c>
    </row>
    <row r="39" spans="1:8">
      <c r="A39" s="4" t="s">
        <v>722</v>
      </c>
      <c r="B39" s="5" t="n">
        <v>100000000</v>
      </c>
    </row>
    <row r="40" spans="1:8">
      <c r="A40" s="4" t="s">
        <v>736</v>
      </c>
      <c r="B40" s="5" t="n">
        <v>147300000</v>
      </c>
    </row>
    <row r="41" spans="1:8">
      <c r="A41" s="4" t="s">
        <v>737</v>
      </c>
    </row>
    <row r="42" spans="1:8">
      <c r="A42" s="3" t="s">
        <v>698</v>
      </c>
    </row>
    <row r="43" spans="1:8">
      <c r="A43" s="4" t="s">
        <v>722</v>
      </c>
      <c r="B43" s="5" t="n">
        <v>100000000</v>
      </c>
    </row>
    <row r="44" spans="1:8">
      <c r="A44" s="4" t="s">
        <v>736</v>
      </c>
      <c r="B44" s="5" t="n">
        <v>53400000</v>
      </c>
    </row>
    <row r="45" spans="1:8">
      <c r="A45" s="4" t="s">
        <v>738</v>
      </c>
    </row>
    <row r="46" spans="1:8">
      <c r="A46" s="3" t="s">
        <v>698</v>
      </c>
    </row>
    <row r="47" spans="1:8">
      <c r="A47" s="4" t="s">
        <v>722</v>
      </c>
      <c r="B47" s="5" t="n">
        <v>200000000</v>
      </c>
    </row>
    <row r="48" spans="1:8">
      <c r="A48" s="4" t="s">
        <v>739</v>
      </c>
      <c r="B48" s="5" t="n">
        <v>10400000</v>
      </c>
    </row>
    <row r="49" spans="1:8">
      <c r="A49" s="4" t="s">
        <v>740</v>
      </c>
      <c r="B49" s="5" t="n">
        <v>15000000</v>
      </c>
    </row>
    <row r="50" spans="1:8">
      <c r="A50" s="4" t="s">
        <v>741</v>
      </c>
      <c r="B50" s="5" t="n">
        <v>15000000</v>
      </c>
    </row>
    <row r="51" spans="1:8">
      <c r="A51" s="4" t="s">
        <v>742</v>
      </c>
      <c r="B51" s="5" t="n">
        <v>20000000</v>
      </c>
    </row>
    <row r="52" spans="1:8">
      <c r="A52" s="4" t="s">
        <v>743</v>
      </c>
      <c r="B52" s="5" t="n">
        <v>20000000</v>
      </c>
    </row>
    <row r="53" spans="1:8">
      <c r="A53" s="4" t="s">
        <v>744</v>
      </c>
      <c r="B53" s="5" t="n">
        <v>20000000</v>
      </c>
    </row>
    <row r="54" spans="1:8">
      <c r="A54" s="4" t="s">
        <v>745</v>
      </c>
      <c r="B54" s="5" t="n">
        <v>110000000</v>
      </c>
    </row>
    <row r="55" spans="1:8">
      <c r="A55" s="4" t="s">
        <v>746</v>
      </c>
    </row>
    <row r="56" spans="1:8">
      <c r="A56" s="3" t="s">
        <v>698</v>
      </c>
    </row>
    <row r="57" spans="1:8">
      <c r="A57" s="4" t="s">
        <v>722</v>
      </c>
      <c r="B57" s="10" t="n">
        <v>20000000</v>
      </c>
    </row>
    <row r="58" spans="1:8">
      <c r="A58" s="4" t="s">
        <v>747</v>
      </c>
    </row>
    <row r="59" spans="1:8">
      <c r="A59" s="3" t="s">
        <v>698</v>
      </c>
    </row>
    <row r="60" spans="1:8">
      <c r="A60" s="4" t="s">
        <v>748</v>
      </c>
      <c r="C60" s="5" t="n">
        <v>4</v>
      </c>
      <c r="F60" s="11" t="n">
        <v>3.75</v>
      </c>
    </row>
    <row r="61" spans="1:8">
      <c r="A61" s="4" t="s">
        <v>749</v>
      </c>
    </row>
    <row r="62" spans="1:8">
      <c r="A62" s="3" t="s">
        <v>698</v>
      </c>
    </row>
    <row r="63" spans="1:8">
      <c r="A63" s="4" t="s">
        <v>748</v>
      </c>
      <c r="G63" s="7" t="n">
        <v>3.5</v>
      </c>
    </row>
    <row r="64" spans="1:8">
      <c r="A64" s="4" t="s">
        <v>750</v>
      </c>
    </row>
    <row r="65" spans="1:8">
      <c r="A65" s="3" t="s">
        <v>698</v>
      </c>
    </row>
    <row r="66" spans="1:8">
      <c r="A66" s="4" t="s">
        <v>751</v>
      </c>
      <c r="B66" s="11" t="n">
        <v>1.25</v>
      </c>
    </row>
    <row r="67" spans="1:8">
      <c r="A67" s="4" t="s">
        <v>752</v>
      </c>
    </row>
    <row r="68" spans="1:8">
      <c r="A68" s="3" t="s">
        <v>698</v>
      </c>
    </row>
    <row r="69" spans="1:8">
      <c r="A69" s="4" t="s">
        <v>753</v>
      </c>
      <c r="B69" s="4" t="s">
        <v>754</v>
      </c>
    </row>
    <row r="70" spans="1:8">
      <c r="A70" s="4" t="s">
        <v>755</v>
      </c>
    </row>
    <row r="71" spans="1:8">
      <c r="A71" s="3" t="s">
        <v>698</v>
      </c>
    </row>
    <row r="72" spans="1:8">
      <c r="A72" s="4" t="s">
        <v>756</v>
      </c>
      <c r="B72" s="4" t="s">
        <v>757</v>
      </c>
    </row>
    <row r="73" spans="1:8">
      <c r="A73" s="4" t="s">
        <v>758</v>
      </c>
    </row>
    <row r="74" spans="1:8">
      <c r="A74" s="3" t="s">
        <v>698</v>
      </c>
    </row>
    <row r="75" spans="1:8">
      <c r="A75" s="4" t="s">
        <v>756</v>
      </c>
      <c r="B75" s="4" t="s">
        <v>759</v>
      </c>
    </row>
    <row r="76" spans="1:8">
      <c r="A76" s="4" t="s">
        <v>760</v>
      </c>
    </row>
    <row r="77" spans="1:8">
      <c r="A77" s="3" t="s">
        <v>698</v>
      </c>
    </row>
    <row r="78" spans="1:8">
      <c r="A78" s="4" t="s">
        <v>722</v>
      </c>
      <c r="D78" s="10" t="n">
        <v>148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61</v>
      </c>
      <c r="B1" s="2" t="s">
        <v>762</v>
      </c>
      <c r="C1" s="2" t="s">
        <v>1</v>
      </c>
    </row>
    <row r="2" spans="1:5">
      <c r="B2" s="2" t="s">
        <v>30</v>
      </c>
      <c r="C2" s="2" t="s">
        <v>2</v>
      </c>
      <c r="D2" s="2" t="s">
        <v>30</v>
      </c>
      <c r="E2" s="2" t="s">
        <v>763</v>
      </c>
    </row>
    <row r="3" spans="1:5">
      <c r="A3" s="3" t="s">
        <v>764</v>
      </c>
    </row>
    <row r="4" spans="1:5">
      <c r="A4" s="4" t="s">
        <v>765</v>
      </c>
      <c r="C4" s="10" t="n">
        <v>30000000</v>
      </c>
      <c r="E4" s="10" t="n">
        <v>30000000</v>
      </c>
    </row>
    <row r="5" spans="1:5">
      <c r="A5" s="4" t="s">
        <v>766</v>
      </c>
      <c r="B5" s="5" t="n">
        <v>305183</v>
      </c>
      <c r="C5" s="5" t="n">
        <v>0</v>
      </c>
      <c r="D5" s="5" t="n">
        <v>30518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3"/>
  </cols>
  <sheetData>
    <row r="1" spans="1:5">
      <c r="A1" s="1" t="s">
        <v>767</v>
      </c>
      <c r="B1" s="2" t="s">
        <v>762</v>
      </c>
      <c r="C1" s="2" t="s">
        <v>1</v>
      </c>
    </row>
    <row r="2" spans="1:5">
      <c r="B2" s="2" t="s">
        <v>30</v>
      </c>
      <c r="C2" s="2" t="s">
        <v>2</v>
      </c>
      <c r="D2" s="2" t="s">
        <v>30</v>
      </c>
      <c r="E2" s="2" t="s">
        <v>763</v>
      </c>
    </row>
    <row r="3" spans="1:5">
      <c r="A3" s="3" t="s">
        <v>764</v>
      </c>
    </row>
    <row r="4" spans="1:5">
      <c r="A4" s="4" t="s">
        <v>768</v>
      </c>
      <c r="D4" s="10" t="n">
        <v>7500000</v>
      </c>
    </row>
    <row r="5" spans="1:5">
      <c r="A5" s="4" t="s">
        <v>769</v>
      </c>
    </row>
    <row r="6" spans="1:5">
      <c r="A6" s="3" t="s">
        <v>764</v>
      </c>
    </row>
    <row r="7" spans="1:5">
      <c r="A7" s="4" t="s">
        <v>770</v>
      </c>
      <c r="B7" s="5" t="n">
        <v>305183</v>
      </c>
      <c r="C7" s="5" t="n">
        <v>0</v>
      </c>
      <c r="D7" s="5" t="n">
        <v>305183</v>
      </c>
    </row>
    <row r="8" spans="1:5">
      <c r="A8" s="4" t="s">
        <v>771</v>
      </c>
      <c r="D8" s="8" t="n">
        <v>24.43</v>
      </c>
    </row>
    <row r="9" spans="1:5">
      <c r="A9" s="4" t="s">
        <v>768</v>
      </c>
      <c r="C9" s="10" t="n">
        <v>7500000</v>
      </c>
      <c r="D9" s="10" t="n">
        <v>7500000</v>
      </c>
    </row>
    <row r="10" spans="1:5">
      <c r="A10" s="4" t="s">
        <v>772</v>
      </c>
      <c r="C10" s="5" t="n">
        <v>30000000</v>
      </c>
      <c r="E10" s="10" t="n">
        <v>30000000</v>
      </c>
    </row>
    <row r="11" spans="1:5">
      <c r="A11" s="4" t="s">
        <v>773</v>
      </c>
      <c r="C11" s="10" t="n">
        <v>225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00</v>
      </c>
      <c r="J1" s="2" t="s">
        <v>1</v>
      </c>
    </row>
    <row r="2" spans="1:12">
      <c r="B2" s="2" t="s">
        <v>2</v>
      </c>
      <c r="C2" s="2" t="s">
        <v>527</v>
      </c>
      <c r="D2" s="2" t="s">
        <v>4</v>
      </c>
      <c r="E2" s="2" t="s">
        <v>528</v>
      </c>
      <c r="F2" s="2" t="s">
        <v>30</v>
      </c>
      <c r="G2" s="2" t="s">
        <v>529</v>
      </c>
      <c r="H2" s="2" t="s">
        <v>530</v>
      </c>
      <c r="I2" s="2" t="s">
        <v>531</v>
      </c>
      <c r="J2" s="2" t="s">
        <v>2</v>
      </c>
      <c r="K2" s="2" t="s">
        <v>30</v>
      </c>
      <c r="L2" s="2" t="s">
        <v>86</v>
      </c>
    </row>
    <row r="3" spans="1:12">
      <c r="A3" s="3" t="s">
        <v>775</v>
      </c>
    </row>
    <row r="4" spans="1:12">
      <c r="A4" s="4" t="s">
        <v>776</v>
      </c>
      <c r="J4" s="10" t="n">
        <v>70</v>
      </c>
      <c r="K4" s="6" t="n">
        <v>38.9</v>
      </c>
      <c r="L4" s="6" t="n">
        <v>21.7</v>
      </c>
    </row>
    <row r="5" spans="1:12">
      <c r="A5" s="4" t="s">
        <v>777</v>
      </c>
      <c r="J5" s="7" t="n">
        <v>2.2</v>
      </c>
      <c r="K5" s="7" t="n">
        <v>2.9</v>
      </c>
      <c r="L5" s="7" t="n">
        <v>3.4</v>
      </c>
    </row>
    <row r="6" spans="1:12">
      <c r="A6" s="4" t="s">
        <v>107</v>
      </c>
      <c r="B6" s="6" t="n">
        <v>14.9</v>
      </c>
      <c r="C6" s="6" t="n">
        <v>19.3</v>
      </c>
      <c r="D6" s="10" t="n">
        <v>28</v>
      </c>
      <c r="E6" s="10" t="n">
        <v>10</v>
      </c>
      <c r="F6" s="6" t="n">
        <v>15.2</v>
      </c>
      <c r="G6" s="6" t="n">
        <v>12.8</v>
      </c>
      <c r="H6" s="6" t="n">
        <v>12.3</v>
      </c>
      <c r="I6" s="6" t="n">
        <v>1.5</v>
      </c>
      <c r="J6" s="7" t="n">
        <v>72.2</v>
      </c>
      <c r="K6" s="7" t="n">
        <v>41.8</v>
      </c>
      <c r="L6" s="7" t="n">
        <v>25.1</v>
      </c>
    </row>
    <row r="7" spans="1:12">
      <c r="A7" s="3" t="s">
        <v>778</v>
      </c>
    </row>
    <row r="8" spans="1:12">
      <c r="A8" s="4" t="s">
        <v>779</v>
      </c>
      <c r="J8" s="7" t="n">
        <v>21.5</v>
      </c>
      <c r="K8" s="7" t="n">
        <v>13.9</v>
      </c>
      <c r="L8" s="7" t="n">
        <v>11.5</v>
      </c>
    </row>
    <row r="9" spans="1:12">
      <c r="A9" s="4" t="s">
        <v>777</v>
      </c>
      <c r="J9" s="5" t="n">
        <v>1</v>
      </c>
      <c r="K9" s="7" t="n">
        <v>1.4</v>
      </c>
      <c r="L9" s="7" t="n">
        <v>1.2</v>
      </c>
    </row>
    <row r="10" spans="1:12">
      <c r="A10" s="4" t="s">
        <v>780</v>
      </c>
      <c r="J10" s="7" t="n">
        <v>3.3</v>
      </c>
      <c r="K10" s="7" t="n">
        <v>2.6</v>
      </c>
      <c r="L10" s="7" t="n">
        <v>1.8</v>
      </c>
    </row>
    <row r="11" spans="1:12">
      <c r="A11" s="4" t="s">
        <v>781</v>
      </c>
      <c r="J11" s="7" t="n">
        <v>25.8</v>
      </c>
      <c r="K11" s="7" t="n">
        <v>17.9</v>
      </c>
      <c r="L11" s="7" t="n">
        <v>14.5</v>
      </c>
    </row>
    <row r="12" spans="1:12">
      <c r="A12" s="3" t="s">
        <v>782</v>
      </c>
    </row>
    <row r="13" spans="1:12">
      <c r="A13" s="4" t="s">
        <v>779</v>
      </c>
      <c r="J13" s="7" t="n">
        <v>2.6</v>
      </c>
      <c r="K13" s="7" t="n">
        <v>-2.5</v>
      </c>
      <c r="L13" s="7" t="n">
        <v>-4.9</v>
      </c>
    </row>
    <row r="14" spans="1:12">
      <c r="A14" s="4" t="s">
        <v>777</v>
      </c>
      <c r="J14" s="7" t="n">
        <v>0.6</v>
      </c>
      <c r="K14" s="7" t="n">
        <v>-0.4</v>
      </c>
      <c r="L14" s="7" t="n">
        <v>0.1</v>
      </c>
    </row>
    <row r="15" spans="1:12">
      <c r="A15" s="4" t="s">
        <v>780</v>
      </c>
      <c r="J15" s="7" t="n">
        <v>-1.3</v>
      </c>
      <c r="K15" s="7" t="n">
        <v>0.8</v>
      </c>
      <c r="L15" s="7" t="n">
        <v>-4.9</v>
      </c>
    </row>
    <row r="16" spans="1:12">
      <c r="A16" s="4" t="s">
        <v>783</v>
      </c>
      <c r="J16" s="7" t="n">
        <v>1.9</v>
      </c>
      <c r="K16" s="7" t="n">
        <v>-2.1</v>
      </c>
      <c r="L16" s="7" t="n">
        <v>-9.699999999999999</v>
      </c>
    </row>
    <row r="17" spans="1:12">
      <c r="A17" s="4" t="s">
        <v>784</v>
      </c>
      <c r="B17" s="6" t="n">
        <v>6.4</v>
      </c>
      <c r="C17" s="6" t="n">
        <v>7.3</v>
      </c>
      <c r="D17" s="6" t="n">
        <v>10.7</v>
      </c>
      <c r="E17" s="6" t="n">
        <v>3.3</v>
      </c>
      <c r="F17" s="6" t="n">
        <v>4.9</v>
      </c>
      <c r="G17" s="6" t="n">
        <v>5.1</v>
      </c>
      <c r="H17" s="6" t="n">
        <v>4.9</v>
      </c>
      <c r="I17" s="6" t="n">
        <v>0.9</v>
      </c>
      <c r="J17" s="6" t="n">
        <v>27.7</v>
      </c>
      <c r="K17" s="6" t="n">
        <v>15.8</v>
      </c>
      <c r="L17" s="6" t="n">
        <v>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785</v>
      </c>
      <c r="B1" s="2" t="s">
        <v>405</v>
      </c>
    </row>
    <row r="2" spans="1:2">
      <c r="A2" s="3" t="s">
        <v>241</v>
      </c>
    </row>
    <row r="3" spans="1:2">
      <c r="A3" s="5" t="n">
        <v>2018</v>
      </c>
      <c r="B3" s="6" t="n">
        <v>230.7</v>
      </c>
    </row>
    <row r="4" spans="1:2">
      <c r="A4" s="5" t="n">
        <v>2019</v>
      </c>
      <c r="B4" s="7" t="n">
        <v>196.4</v>
      </c>
    </row>
    <row r="5" spans="1:2">
      <c r="A5" s="5" t="n">
        <v>2020</v>
      </c>
      <c r="B5" s="7" t="n">
        <v>121.7</v>
      </c>
    </row>
    <row r="6" spans="1:2">
      <c r="A6" s="5" t="n">
        <v>2021</v>
      </c>
      <c r="B6" s="7" t="n">
        <v>94.2</v>
      </c>
    </row>
    <row r="7" spans="1:2">
      <c r="A7" s="5" t="n">
        <v>2022</v>
      </c>
      <c r="B7" s="7" t="n">
        <v>65.7</v>
      </c>
    </row>
    <row r="8" spans="1:2">
      <c r="A8" s="4" t="s">
        <v>786</v>
      </c>
      <c r="B8" s="7" t="n">
        <v>166.5</v>
      </c>
    </row>
    <row r="9" spans="1:2">
      <c r="A9" s="4" t="s">
        <v>125</v>
      </c>
      <c r="B9" s="7" t="n">
        <v>875.2</v>
      </c>
    </row>
    <row r="10" spans="1:2">
      <c r="A10" s="4" t="s">
        <v>787</v>
      </c>
      <c r="B10" s="6" t="n">
        <v>2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6" t="n">
        <v>21.5</v>
      </c>
      <c r="C3" s="6" t="n">
        <v>19.3</v>
      </c>
    </row>
    <row r="4" spans="1:3">
      <c r="A4" s="4" t="s">
        <v>54</v>
      </c>
      <c r="B4" s="7" t="n">
        <v>18.8</v>
      </c>
      <c r="C4" s="7" t="n">
        <v>30.7</v>
      </c>
    </row>
    <row r="5" spans="1:3">
      <c r="A5" s="4" t="s">
        <v>791</v>
      </c>
      <c r="B5" s="7" t="n">
        <v>8.1</v>
      </c>
      <c r="C5" s="7" t="n">
        <v>12.8</v>
      </c>
    </row>
    <row r="6" spans="1:3">
      <c r="A6" s="4" t="s">
        <v>792</v>
      </c>
      <c r="B6" s="7" t="n">
        <v>8.199999999999999</v>
      </c>
      <c r="C6" s="7" t="n">
        <v>16.1</v>
      </c>
    </row>
    <row r="7" spans="1:3">
      <c r="A7" s="4" t="s">
        <v>601</v>
      </c>
      <c r="B7" s="5" t="n">
        <v>0</v>
      </c>
      <c r="C7" s="7" t="n">
        <v>1.2</v>
      </c>
    </row>
    <row r="8" spans="1:3">
      <c r="A8" s="4" t="s">
        <v>793</v>
      </c>
      <c r="B8" s="7" t="n">
        <v>56.6</v>
      </c>
      <c r="C8" s="7" t="n">
        <v>80.09999999999999</v>
      </c>
    </row>
    <row r="9" spans="1:3">
      <c r="A9" s="4" t="s">
        <v>794</v>
      </c>
      <c r="B9" s="7" t="n">
        <v>-7.1</v>
      </c>
      <c r="C9" s="7" t="n">
        <v>-6.6</v>
      </c>
    </row>
    <row r="10" spans="1:3">
      <c r="A10" s="4" t="s">
        <v>795</v>
      </c>
      <c r="B10" s="7" t="n">
        <v>49.5</v>
      </c>
      <c r="C10" s="7" t="n">
        <v>73.5</v>
      </c>
    </row>
    <row r="11" spans="1:3">
      <c r="A11" s="3" t="s">
        <v>796</v>
      </c>
    </row>
    <row r="12" spans="1:3">
      <c r="A12" s="4" t="s">
        <v>797</v>
      </c>
      <c r="B12" s="7" t="n">
        <v>-0.1</v>
      </c>
      <c r="C12" s="7" t="n">
        <v>-0.4</v>
      </c>
    </row>
    <row r="13" spans="1:3">
      <c r="A13" s="4" t="s">
        <v>798</v>
      </c>
      <c r="B13" s="7" t="n">
        <v>-0.3</v>
      </c>
      <c r="C13" s="7" t="n">
        <v>-0.9</v>
      </c>
    </row>
    <row r="14" spans="1:3">
      <c r="A14" s="4" t="s">
        <v>799</v>
      </c>
      <c r="B14" s="7" t="n">
        <v>-3.8</v>
      </c>
      <c r="C14" s="7" t="n">
        <v>-6.4</v>
      </c>
    </row>
    <row r="15" spans="1:3">
      <c r="A15" s="4" t="s">
        <v>800</v>
      </c>
      <c r="B15" s="7" t="n">
        <v>-18.2</v>
      </c>
      <c r="C15" s="5" t="n">
        <v>-28</v>
      </c>
    </row>
    <row r="16" spans="1:3">
      <c r="A16" s="4" t="s">
        <v>801</v>
      </c>
      <c r="B16" s="7" t="n">
        <v>-6.1</v>
      </c>
      <c r="C16" s="7" t="n">
        <v>-11.9</v>
      </c>
    </row>
    <row r="17" spans="1:3">
      <c r="A17" s="4" t="s">
        <v>41</v>
      </c>
      <c r="B17" s="7" t="n">
        <v>-5.1</v>
      </c>
      <c r="C17" s="5" t="n">
        <v>-8</v>
      </c>
    </row>
    <row r="18" spans="1:3">
      <c r="A18" s="4" t="s">
        <v>802</v>
      </c>
      <c r="B18" s="7" t="n">
        <v>-33.6</v>
      </c>
      <c r="C18" s="7" t="n">
        <v>-55.6</v>
      </c>
    </row>
    <row r="19" spans="1:3">
      <c r="A19" s="4" t="s">
        <v>803</v>
      </c>
      <c r="B19" s="6" t="n">
        <v>15.9</v>
      </c>
      <c r="C19" s="6" t="n">
        <v>1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6</v>
      </c>
    </row>
    <row r="3" spans="1:4">
      <c r="A3" s="3" t="s">
        <v>241</v>
      </c>
    </row>
    <row r="4" spans="1:4">
      <c r="A4" s="4" t="s">
        <v>805</v>
      </c>
      <c r="B4" s="6" t="n">
        <v>394.6</v>
      </c>
      <c r="C4" s="10" t="n">
        <v>384</v>
      </c>
      <c r="D4" s="6" t="n">
        <v>400.3</v>
      </c>
    </row>
    <row r="5" spans="1:4">
      <c r="A5" s="4" t="s">
        <v>806</v>
      </c>
      <c r="B5" s="7" t="n">
        <v>161.5</v>
      </c>
      <c r="C5" s="10" t="n">
        <v>140</v>
      </c>
      <c r="D5" s="6" t="n">
        <v>186.2</v>
      </c>
    </row>
    <row r="6" spans="1:4">
      <c r="A6" s="4" t="s">
        <v>807</v>
      </c>
      <c r="B6" s="10"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8</v>
      </c>
      <c r="B1" s="2" t="s">
        <v>809</v>
      </c>
      <c r="C1" s="2" t="s">
        <v>2</v>
      </c>
      <c r="D1" s="2" t="s">
        <v>2</v>
      </c>
      <c r="E1" s="2" t="s">
        <v>30</v>
      </c>
      <c r="F1" s="2" t="s">
        <v>86</v>
      </c>
    </row>
    <row r="2" spans="1:6">
      <c r="A2" s="3" t="s">
        <v>237</v>
      </c>
    </row>
    <row r="3" spans="1:6">
      <c r="A3" s="4" t="s">
        <v>435</v>
      </c>
      <c r="C3" s="6" t="n">
        <v>15.9</v>
      </c>
      <c r="D3" s="6" t="n">
        <v>15.9</v>
      </c>
      <c r="E3" s="6" t="n">
        <v>17.9</v>
      </c>
    </row>
    <row r="4" spans="1:6">
      <c r="A4" s="4" t="s">
        <v>810</v>
      </c>
      <c r="C4" s="7" t="n">
        <v>0.2</v>
      </c>
      <c r="D4" s="7" t="n">
        <v>0.9</v>
      </c>
    </row>
    <row r="5" spans="1:6">
      <c r="A5" s="4" t="s">
        <v>811</v>
      </c>
      <c r="B5" s="6" t="n">
        <v>-1.6</v>
      </c>
    </row>
    <row r="6" spans="1:6">
      <c r="A6" s="4" t="s">
        <v>812</v>
      </c>
      <c r="B6" s="7" t="n">
        <v>1.2</v>
      </c>
    </row>
    <row r="7" spans="1:6">
      <c r="A7" s="4" t="s">
        <v>813</v>
      </c>
      <c r="B7" s="7" t="n">
        <v>1.8</v>
      </c>
    </row>
    <row r="8" spans="1:6">
      <c r="A8" s="4" t="s">
        <v>814</v>
      </c>
      <c r="B8" s="7" t="n">
        <v>14.1</v>
      </c>
    </row>
    <row r="9" spans="1:6">
      <c r="A9" s="4" t="s">
        <v>815</v>
      </c>
      <c r="B9" s="6" t="n">
        <v>0.6</v>
      </c>
    </row>
    <row r="10" spans="1:6">
      <c r="A10" s="4" t="s">
        <v>816</v>
      </c>
      <c r="C10" s="7" t="n">
        <v>7.1</v>
      </c>
      <c r="D10" s="7" t="n">
        <v>7.1</v>
      </c>
      <c r="E10" s="7" t="n">
        <v>6.6</v>
      </c>
    </row>
    <row r="11" spans="1:6">
      <c r="A11" s="4" t="s">
        <v>817</v>
      </c>
      <c r="D11" s="7" t="n">
        <v>0.5</v>
      </c>
      <c r="E11" s="7" t="n">
        <v>-0.2</v>
      </c>
      <c r="F11" s="6" t="n">
        <v>-5.5</v>
      </c>
    </row>
    <row r="12" spans="1:6">
      <c r="A12" s="4" t="s">
        <v>818</v>
      </c>
      <c r="D12" s="7" t="n">
        <v>26.5</v>
      </c>
      <c r="E12" s="6" t="n">
        <v>17.6</v>
      </c>
      <c r="F12" s="7" t="n">
        <v>18.1</v>
      </c>
    </row>
    <row r="13" spans="1:6">
      <c r="A13" s="4" t="s">
        <v>780</v>
      </c>
    </row>
    <row r="14" spans="1:6">
      <c r="A14" s="3" t="s">
        <v>237</v>
      </c>
    </row>
    <row r="15" spans="1:6">
      <c r="A15" s="4" t="s">
        <v>819</v>
      </c>
      <c r="C15" s="7" t="n">
        <v>20.6</v>
      </c>
      <c r="D15" s="7" t="n">
        <v>20.6</v>
      </c>
    </row>
    <row r="16" spans="1:6">
      <c r="A16" s="4" t="s">
        <v>820</v>
      </c>
    </row>
    <row r="17" spans="1:6">
      <c r="A17" s="3" t="s">
        <v>237</v>
      </c>
    </row>
    <row r="18" spans="1:6">
      <c r="A18" s="4" t="s">
        <v>821</v>
      </c>
      <c r="C18" s="7" t="n">
        <v>2.5</v>
      </c>
      <c r="D18" s="7" t="n">
        <v>2.5</v>
      </c>
    </row>
    <row r="19" spans="1:6">
      <c r="A19" s="4" t="s">
        <v>822</v>
      </c>
      <c r="C19" s="7" t="n">
        <v>0.1</v>
      </c>
      <c r="D19" s="7" t="n">
        <v>0.1</v>
      </c>
    </row>
    <row r="20" spans="1:6">
      <c r="A20" s="4" t="s">
        <v>823</v>
      </c>
    </row>
    <row r="21" spans="1:6">
      <c r="A21" s="3" t="s">
        <v>237</v>
      </c>
    </row>
    <row r="22" spans="1:6">
      <c r="A22" s="4" t="s">
        <v>821</v>
      </c>
      <c r="C22" s="7" t="n">
        <v>9.199999999999999</v>
      </c>
      <c r="D22" s="7" t="n">
        <v>9.199999999999999</v>
      </c>
    </row>
    <row r="23" spans="1:6">
      <c r="A23" s="4" t="s">
        <v>822</v>
      </c>
      <c r="C23" s="6" t="n">
        <v>0.7</v>
      </c>
      <c r="D23" s="6" t="n">
        <v>0.7</v>
      </c>
    </row>
    <row r="24" spans="1:6">
      <c r="A24" s="4" t="s">
        <v>474</v>
      </c>
    </row>
    <row r="25" spans="1:6">
      <c r="A25" s="3" t="s">
        <v>237</v>
      </c>
    </row>
    <row r="26" spans="1:6">
      <c r="A26" s="4" t="s">
        <v>435</v>
      </c>
      <c r="F26" s="6" t="n">
        <v>1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00</v>
      </c>
      <c r="J1" s="2" t="s">
        <v>1</v>
      </c>
    </row>
    <row r="2" spans="1:12">
      <c r="B2" s="2" t="s">
        <v>2</v>
      </c>
      <c r="C2" s="2" t="s">
        <v>527</v>
      </c>
      <c r="D2" s="2" t="s">
        <v>4</v>
      </c>
      <c r="E2" s="2" t="s">
        <v>528</v>
      </c>
      <c r="F2" s="2" t="s">
        <v>30</v>
      </c>
      <c r="G2" s="2" t="s">
        <v>529</v>
      </c>
      <c r="H2" s="2" t="s">
        <v>530</v>
      </c>
      <c r="I2" s="2" t="s">
        <v>531</v>
      </c>
      <c r="J2" s="2" t="s">
        <v>2</v>
      </c>
      <c r="K2" s="2" t="s">
        <v>30</v>
      </c>
      <c r="L2" s="2" t="s">
        <v>86</v>
      </c>
    </row>
    <row r="3" spans="1:12">
      <c r="A3" s="3" t="s">
        <v>825</v>
      </c>
    </row>
    <row r="4" spans="1:12">
      <c r="A4" s="4" t="s">
        <v>826</v>
      </c>
      <c r="J4" s="6" t="n">
        <v>25.3</v>
      </c>
      <c r="K4" s="6" t="n">
        <v>14.6</v>
      </c>
      <c r="L4" s="6" t="n">
        <v>8.800000000000001</v>
      </c>
    </row>
    <row r="5" spans="1:12">
      <c r="A5" s="4" t="s">
        <v>827</v>
      </c>
      <c r="J5" s="7" t="n">
        <v>0.3</v>
      </c>
      <c r="K5" s="7" t="n">
        <v>0.8</v>
      </c>
      <c r="L5" s="7" t="n">
        <v>1.4</v>
      </c>
    </row>
    <row r="6" spans="1:12">
      <c r="A6" s="4" t="s">
        <v>828</v>
      </c>
      <c r="J6" s="7" t="n">
        <v>2.5</v>
      </c>
      <c r="K6" s="7" t="n">
        <v>1.3</v>
      </c>
      <c r="L6" s="7" t="n">
        <v>0.3</v>
      </c>
    </row>
    <row r="7" spans="1:12">
      <c r="A7" s="4" t="s">
        <v>829</v>
      </c>
      <c r="J7" s="5" t="n">
        <v>0</v>
      </c>
      <c r="K7" s="5" t="n">
        <v>0</v>
      </c>
      <c r="L7" s="7" t="n">
        <v>-0.1</v>
      </c>
    </row>
    <row r="8" spans="1:12">
      <c r="A8" s="4" t="s">
        <v>830</v>
      </c>
      <c r="J8" s="5" t="n">
        <v>-1</v>
      </c>
      <c r="K8" s="5" t="n">
        <v>0</v>
      </c>
      <c r="L8" s="5" t="n">
        <v>0</v>
      </c>
    </row>
    <row r="9" spans="1:12">
      <c r="A9" s="4" t="s">
        <v>831</v>
      </c>
      <c r="J9" s="7" t="n">
        <v>-1.1</v>
      </c>
      <c r="K9" s="5" t="n">
        <v>-1</v>
      </c>
      <c r="L9" s="5" t="n">
        <v>-1</v>
      </c>
    </row>
    <row r="10" spans="1:12">
      <c r="A10" s="4" t="s">
        <v>832</v>
      </c>
      <c r="J10" s="7" t="n">
        <v>1.6</v>
      </c>
      <c r="K10" s="7" t="n">
        <v>1.3</v>
      </c>
      <c r="L10" s="7" t="n">
        <v>1.5</v>
      </c>
    </row>
    <row r="11" spans="1:12">
      <c r="A11" s="4" t="s">
        <v>833</v>
      </c>
      <c r="J11" s="7" t="n">
        <v>-1.5</v>
      </c>
      <c r="K11" s="7" t="n">
        <v>-1.4</v>
      </c>
      <c r="L11" s="7" t="n">
        <v>-1.2</v>
      </c>
    </row>
    <row r="12" spans="1:12">
      <c r="A12" s="4" t="s">
        <v>601</v>
      </c>
      <c r="J12" s="7" t="n">
        <v>1.1</v>
      </c>
      <c r="K12" s="7" t="n">
        <v>0.4</v>
      </c>
      <c r="L12" s="7" t="n">
        <v>0.6</v>
      </c>
    </row>
    <row r="13" spans="1:12">
      <c r="A13" s="4" t="s">
        <v>834</v>
      </c>
      <c r="J13" s="7" t="n">
        <v>27.2</v>
      </c>
      <c r="K13" s="5" t="n">
        <v>16</v>
      </c>
      <c r="L13" s="7" t="n">
        <v>10.3</v>
      </c>
    </row>
    <row r="14" spans="1:12">
      <c r="A14" s="4" t="s">
        <v>817</v>
      </c>
      <c r="J14" s="7" t="n">
        <v>0.5</v>
      </c>
      <c r="K14" s="7" t="n">
        <v>-0.2</v>
      </c>
      <c r="L14" s="7" t="n">
        <v>-5.5</v>
      </c>
    </row>
    <row r="15" spans="1:12">
      <c r="A15" s="4" t="s">
        <v>784</v>
      </c>
      <c r="B15" s="6" t="n">
        <v>6.4</v>
      </c>
      <c r="C15" s="6" t="n">
        <v>7.3</v>
      </c>
      <c r="D15" s="6" t="n">
        <v>10.7</v>
      </c>
      <c r="E15" s="6" t="n">
        <v>3.3</v>
      </c>
      <c r="F15" s="6" t="n">
        <v>4.9</v>
      </c>
      <c r="G15" s="6" t="n">
        <v>5.1</v>
      </c>
      <c r="H15" s="6" t="n">
        <v>4.9</v>
      </c>
      <c r="I15" s="6" t="n">
        <v>0.9</v>
      </c>
      <c r="J15" s="6" t="n">
        <v>27.7</v>
      </c>
      <c r="K15" s="6" t="n">
        <v>15.8</v>
      </c>
      <c r="L15" s="6" t="n">
        <v>4.8</v>
      </c>
    </row>
    <row r="16" spans="1:12">
      <c r="A16" s="4" t="s">
        <v>835</v>
      </c>
      <c r="J16" s="4" t="s">
        <v>836</v>
      </c>
      <c r="K16" s="4" t="s">
        <v>837</v>
      </c>
      <c r="L16" s="4" t="s">
        <v>838</v>
      </c>
    </row>
    <row r="17" spans="1:12">
      <c r="A17" s="4" t="s">
        <v>839</v>
      </c>
      <c r="J17" s="6" t="n">
        <v>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840</v>
      </c>
      <c r="B1" s="2" t="s">
        <v>1</v>
      </c>
    </row>
    <row r="2" spans="1:2">
      <c r="B2" s="2" t="s">
        <v>2</v>
      </c>
    </row>
    <row r="3" spans="1:2">
      <c r="A3" s="4" t="s">
        <v>841</v>
      </c>
    </row>
    <row r="4" spans="1:2">
      <c r="A4" s="3" t="s">
        <v>842</v>
      </c>
    </row>
    <row r="5" spans="1:2">
      <c r="A5" s="4" t="s">
        <v>843</v>
      </c>
      <c r="B5" s="5" t="n">
        <v>2014</v>
      </c>
    </row>
    <row r="6" spans="1:2">
      <c r="A6" s="4" t="s">
        <v>844</v>
      </c>
    </row>
    <row r="7" spans="1:2">
      <c r="A7" s="3" t="s">
        <v>842</v>
      </c>
    </row>
    <row r="8" spans="1:2">
      <c r="A8" s="4" t="s">
        <v>843</v>
      </c>
      <c r="B8" s="5" t="n">
        <v>2007</v>
      </c>
    </row>
    <row r="9" spans="1:2">
      <c r="A9" s="4" t="s">
        <v>845</v>
      </c>
    </row>
    <row r="10" spans="1:2">
      <c r="A10" s="3" t="s">
        <v>842</v>
      </c>
    </row>
    <row r="11" spans="1:2">
      <c r="A11" s="4" t="s">
        <v>843</v>
      </c>
      <c r="B11" s="5" t="n">
        <v>2013</v>
      </c>
    </row>
    <row r="12" spans="1:2">
      <c r="A12" s="4" t="s">
        <v>846</v>
      </c>
    </row>
    <row r="13" spans="1:2">
      <c r="A13" s="3" t="s">
        <v>842</v>
      </c>
    </row>
    <row r="14" spans="1:2">
      <c r="A14" s="4" t="s">
        <v>843</v>
      </c>
      <c r="B14" s="5" t="n">
        <v>2017</v>
      </c>
    </row>
    <row r="15" spans="1:2">
      <c r="A15" s="4" t="s">
        <v>847</v>
      </c>
    </row>
    <row r="16" spans="1:2">
      <c r="A16" s="3" t="s">
        <v>842</v>
      </c>
    </row>
    <row r="17" spans="1:2">
      <c r="A17" s="4" t="s">
        <v>843</v>
      </c>
      <c r="B17" s="5" t="n">
        <v>2017</v>
      </c>
    </row>
    <row r="18" spans="1:2">
      <c r="A18" s="4" t="s">
        <v>848</v>
      </c>
    </row>
    <row r="19" spans="1:2">
      <c r="A19" s="3" t="s">
        <v>842</v>
      </c>
    </row>
    <row r="20" spans="1:2">
      <c r="A20" s="4" t="s">
        <v>843</v>
      </c>
      <c r="B20" s="5" t="n">
        <v>20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6</v>
      </c>
    </row>
    <row r="3" spans="1:4">
      <c r="A3" s="4" t="s">
        <v>850</v>
      </c>
    </row>
    <row r="4" spans="1:4">
      <c r="A4" s="3" t="s">
        <v>243</v>
      </c>
    </row>
    <row r="5" spans="1:4">
      <c r="A5" s="4" t="s">
        <v>851</v>
      </c>
      <c r="B5" s="4" t="s">
        <v>852</v>
      </c>
    </row>
    <row r="6" spans="1:4">
      <c r="A6" s="4" t="s">
        <v>853</v>
      </c>
      <c r="B6" s="6" t="n">
        <v>3.6</v>
      </c>
      <c r="C6" s="6" t="n">
        <v>3.6</v>
      </c>
    </row>
    <row r="7" spans="1:4">
      <c r="A7" s="4" t="s">
        <v>854</v>
      </c>
      <c r="B7" s="5" t="n">
        <v>0</v>
      </c>
      <c r="C7" s="7" t="n">
        <v>0.2</v>
      </c>
      <c r="D7" s="6" t="n">
        <v>0.2</v>
      </c>
    </row>
    <row r="8" spans="1:4">
      <c r="A8" s="4" t="s">
        <v>855</v>
      </c>
    </row>
    <row r="9" spans="1:4">
      <c r="A9" s="3" t="s">
        <v>243</v>
      </c>
    </row>
    <row r="10" spans="1:4">
      <c r="A10" s="4" t="s">
        <v>853</v>
      </c>
      <c r="B10" s="7" t="n">
        <v>2.6</v>
      </c>
      <c r="C10" s="7" t="n">
        <v>2.7</v>
      </c>
    </row>
    <row r="11" spans="1:4">
      <c r="A11" s="4" t="s">
        <v>854</v>
      </c>
      <c r="B11" s="6" t="n">
        <v>-0.2</v>
      </c>
      <c r="C11" s="7" t="n">
        <v>0.6</v>
      </c>
      <c r="D11" s="6" t="n">
        <v>0.1</v>
      </c>
    </row>
    <row r="12" spans="1:4">
      <c r="A12" s="4" t="s">
        <v>856</v>
      </c>
      <c r="B12" s="4" t="s">
        <v>453</v>
      </c>
    </row>
    <row r="13" spans="1:4">
      <c r="A13" s="4" t="s">
        <v>857</v>
      </c>
      <c r="B13" s="6" t="n">
        <v>6.7</v>
      </c>
    </row>
    <row r="14" spans="1:4">
      <c r="A14" s="4" t="s">
        <v>858</v>
      </c>
      <c r="B14" s="10" t="n">
        <v>4</v>
      </c>
      <c r="C14" s="6"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86</v>
      </c>
    </row>
    <row r="3" spans="1:4">
      <c r="A3" s="3" t="s">
        <v>243</v>
      </c>
    </row>
    <row r="4" spans="1:4">
      <c r="A4" s="4" t="s">
        <v>860</v>
      </c>
      <c r="B4" s="6" t="n">
        <v>2.1</v>
      </c>
      <c r="C4" s="6" t="n">
        <v>1.9</v>
      </c>
      <c r="D4" s="6" t="n">
        <v>2.1</v>
      </c>
    </row>
    <row r="5" spans="1:4">
      <c r="A5" s="4" t="s">
        <v>861</v>
      </c>
    </row>
    <row r="6" spans="1:4">
      <c r="A6" s="3" t="s">
        <v>243</v>
      </c>
    </row>
    <row r="7" spans="1:4">
      <c r="A7" s="4" t="s">
        <v>862</v>
      </c>
      <c r="B7" s="4" t="s">
        <v>448</v>
      </c>
    </row>
    <row r="8" spans="1:4">
      <c r="A8" s="4" t="s">
        <v>863</v>
      </c>
      <c r="B8" s="4" t="s">
        <v>8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243</v>
      </c>
    </row>
    <row r="4" spans="1:3">
      <c r="A4" s="4" t="s">
        <v>866</v>
      </c>
      <c r="B4" s="10" t="n">
        <v>100000</v>
      </c>
    </row>
    <row r="5" spans="1:3">
      <c r="A5" s="4" t="s">
        <v>867</v>
      </c>
      <c r="B5" s="5" t="n">
        <v>14100000</v>
      </c>
      <c r="C5" s="10" t="n">
        <v>12200000</v>
      </c>
    </row>
    <row r="6" spans="1:3">
      <c r="A6" s="4" t="s">
        <v>868</v>
      </c>
      <c r="B6" s="10" t="n">
        <v>16300000</v>
      </c>
      <c r="C6" s="10" t="n">
        <v>147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6</v>
      </c>
    </row>
    <row r="3" spans="1:4">
      <c r="A3" s="3" t="s">
        <v>870</v>
      </c>
    </row>
    <row r="4" spans="1:4">
      <c r="A4" s="4" t="s">
        <v>871</v>
      </c>
      <c r="B4" s="10" t="n">
        <v>2</v>
      </c>
      <c r="C4" s="6" t="n">
        <v>3.3</v>
      </c>
      <c r="D4" s="6" t="n">
        <v>4.6</v>
      </c>
    </row>
    <row r="5" spans="1:4">
      <c r="A5" s="4" t="s">
        <v>872</v>
      </c>
    </row>
    <row r="6" spans="1:4">
      <c r="A6" s="3" t="s">
        <v>870</v>
      </c>
    </row>
    <row r="7" spans="1:4">
      <c r="A7" s="4" t="s">
        <v>873</v>
      </c>
      <c r="B7" s="4" t="s">
        <v>874</v>
      </c>
    </row>
    <row r="8" spans="1:4">
      <c r="A8" s="4" t="s">
        <v>875</v>
      </c>
    </row>
    <row r="9" spans="1:4">
      <c r="A9" s="3" t="s">
        <v>870</v>
      </c>
    </row>
    <row r="10" spans="1:4">
      <c r="A10" s="4" t="s">
        <v>873</v>
      </c>
      <c r="B10" s="4" t="s">
        <v>876</v>
      </c>
    </row>
    <row r="11" spans="1:4">
      <c r="A11" s="4" t="s">
        <v>877</v>
      </c>
    </row>
    <row r="12" spans="1:4">
      <c r="A12" s="3" t="s">
        <v>870</v>
      </c>
    </row>
    <row r="13" spans="1:4">
      <c r="A13" s="4" t="s">
        <v>873</v>
      </c>
      <c r="B13" s="4" t="s">
        <v>876</v>
      </c>
    </row>
    <row r="14" spans="1:4">
      <c r="A14" s="4" t="s">
        <v>878</v>
      </c>
    </row>
    <row r="15" spans="1:4">
      <c r="A15" s="3" t="s">
        <v>870</v>
      </c>
    </row>
    <row r="16" spans="1:4">
      <c r="A16" s="4" t="s">
        <v>879</v>
      </c>
      <c r="B16" s="4" t="s">
        <v>880</v>
      </c>
    </row>
    <row r="17" spans="1:4">
      <c r="A17" s="4" t="s">
        <v>881</v>
      </c>
    </row>
    <row r="18" spans="1:4">
      <c r="A18" s="3" t="s">
        <v>870</v>
      </c>
    </row>
    <row r="19" spans="1:4">
      <c r="A19" s="4" t="s">
        <v>882</v>
      </c>
      <c r="B19" s="6" t="n">
        <v>3.4</v>
      </c>
      <c r="C19" s="7" t="n">
        <v>3.5</v>
      </c>
      <c r="D19" s="7" t="n">
        <v>3.5</v>
      </c>
    </row>
    <row r="20" spans="1:4">
      <c r="A20" s="4" t="s">
        <v>883</v>
      </c>
    </row>
    <row r="21" spans="1:4">
      <c r="A21" s="3" t="s">
        <v>870</v>
      </c>
    </row>
    <row r="22" spans="1:4">
      <c r="A22" s="4" t="s">
        <v>882</v>
      </c>
      <c r="B22" s="6" t="n">
        <v>1.6</v>
      </c>
      <c r="C22" s="6" t="n">
        <v>1.5</v>
      </c>
      <c r="D22" s="6"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84</v>
      </c>
      <c r="B1" s="2" t="s">
        <v>1</v>
      </c>
    </row>
    <row r="2" spans="1:5">
      <c r="B2" s="2" t="s">
        <v>885</v>
      </c>
      <c r="C2" s="2" t="s">
        <v>409</v>
      </c>
      <c r="D2" s="2" t="s">
        <v>415</v>
      </c>
      <c r="E2" s="2" t="s">
        <v>886</v>
      </c>
    </row>
    <row r="3" spans="1:5">
      <c r="A3" s="3" t="s">
        <v>887</v>
      </c>
    </row>
    <row r="4" spans="1:5">
      <c r="A4" s="4" t="s">
        <v>888</v>
      </c>
      <c r="B4" s="10" t="n">
        <v>0</v>
      </c>
      <c r="C4" s="10" t="n">
        <v>0</v>
      </c>
      <c r="D4" s="10" t="n">
        <v>0</v>
      </c>
    </row>
    <row r="5" spans="1:5">
      <c r="A5" s="4" t="s">
        <v>889</v>
      </c>
    </row>
    <row r="6" spans="1:5">
      <c r="A6" s="3" t="s">
        <v>890</v>
      </c>
    </row>
    <row r="7" spans="1:5">
      <c r="A7" s="4" t="s">
        <v>891</v>
      </c>
      <c r="B7" s="4" t="s">
        <v>892</v>
      </c>
    </row>
    <row r="8" spans="1:5">
      <c r="A8" s="4" t="s">
        <v>893</v>
      </c>
      <c r="B8" s="5" t="n">
        <v>3500</v>
      </c>
    </row>
    <row r="9" spans="1:5">
      <c r="A9" s="4" t="s">
        <v>894</v>
      </c>
      <c r="B9" s="10" t="n">
        <v>11500000</v>
      </c>
      <c r="C9" s="5" t="n">
        <v>11300000</v>
      </c>
    </row>
    <row r="10" spans="1:5">
      <c r="A10" s="4" t="s">
        <v>895</v>
      </c>
      <c r="B10" s="4" t="s">
        <v>896</v>
      </c>
    </row>
    <row r="11" spans="1:5">
      <c r="A11" s="4" t="s">
        <v>897</v>
      </c>
      <c r="B11" s="10" t="n">
        <v>0</v>
      </c>
      <c r="C11" s="5" t="n">
        <v>0</v>
      </c>
    </row>
    <row r="12" spans="1:5">
      <c r="A12" s="3" t="s">
        <v>887</v>
      </c>
    </row>
    <row r="13" spans="1:5">
      <c r="A13" s="4" t="s">
        <v>898</v>
      </c>
      <c r="B13" s="4" t="s">
        <v>899</v>
      </c>
    </row>
    <row r="14" spans="1:5">
      <c r="A14" s="4" t="s">
        <v>900</v>
      </c>
      <c r="B14" s="4" t="s">
        <v>677</v>
      </c>
    </row>
    <row r="15" spans="1:5">
      <c r="A15" s="4" t="s">
        <v>901</v>
      </c>
      <c r="B15" s="10" t="n">
        <v>17700000</v>
      </c>
      <c r="C15" s="10" t="n">
        <v>16700000</v>
      </c>
    </row>
    <row r="16" spans="1:5">
      <c r="A16" s="4" t="s">
        <v>902</v>
      </c>
    </row>
    <row r="17" spans="1:5">
      <c r="A17" s="3" t="s">
        <v>890</v>
      </c>
    </row>
    <row r="18" spans="1:5">
      <c r="A18" s="4" t="s">
        <v>894</v>
      </c>
      <c r="E18" s="10" t="n">
        <v>8300000</v>
      </c>
    </row>
    <row r="19" spans="1:5">
      <c r="A19" s="4" t="s">
        <v>903</v>
      </c>
    </row>
    <row r="20" spans="1:5">
      <c r="A20" s="3" t="s">
        <v>890</v>
      </c>
    </row>
    <row r="21" spans="1:5">
      <c r="A21" s="4" t="s">
        <v>894</v>
      </c>
      <c r="B21" s="5" t="n">
        <v>13200000</v>
      </c>
    </row>
    <row r="22" spans="1:5">
      <c r="A22" s="4" t="s">
        <v>904</v>
      </c>
    </row>
    <row r="23" spans="1:5">
      <c r="A23" s="3" t="s">
        <v>890</v>
      </c>
    </row>
    <row r="24" spans="1:5">
      <c r="A24" s="4" t="s">
        <v>905</v>
      </c>
      <c r="E24" s="10" t="n">
        <v>3600000</v>
      </c>
    </row>
    <row r="25" spans="1:5">
      <c r="A25" s="4" t="s">
        <v>906</v>
      </c>
    </row>
    <row r="26" spans="1:5">
      <c r="A26" s="3" t="s">
        <v>890</v>
      </c>
    </row>
    <row r="27" spans="1:5">
      <c r="A27" s="4" t="s">
        <v>905</v>
      </c>
      <c r="B27" s="10" t="n">
        <v>45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86</v>
      </c>
    </row>
    <row r="3" spans="1:4">
      <c r="A3" s="3" t="s">
        <v>247</v>
      </c>
    </row>
    <row r="4" spans="1:4">
      <c r="A4" s="4" t="s">
        <v>908</v>
      </c>
      <c r="B4" s="6" t="n">
        <v>9.9</v>
      </c>
      <c r="C4" s="6" t="n">
        <v>11.6</v>
      </c>
      <c r="D4" s="6" t="n">
        <v>13.3</v>
      </c>
    </row>
    <row r="5" spans="1:4">
      <c r="A5" s="4" t="s">
        <v>909</v>
      </c>
      <c r="B5" s="7" t="n">
        <v>0.3</v>
      </c>
      <c r="C5" s="7" t="n">
        <v>0.2</v>
      </c>
      <c r="D5" s="7" t="n">
        <v>0.1</v>
      </c>
    </row>
    <row r="6" spans="1:4">
      <c r="A6" s="4" t="s">
        <v>910</v>
      </c>
      <c r="B6" s="7" t="n">
        <v>-2.3</v>
      </c>
      <c r="C6" s="7" t="n">
        <v>-1.9</v>
      </c>
      <c r="D6" s="7" t="n">
        <v>-1.8</v>
      </c>
    </row>
    <row r="7" spans="1:4">
      <c r="A7" s="4" t="s">
        <v>911</v>
      </c>
      <c r="B7" s="6" t="n">
        <v>7.8</v>
      </c>
      <c r="C7" s="6" t="n">
        <v>9.9</v>
      </c>
      <c r="D7" s="6" t="n">
        <v>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86</v>
      </c>
    </row>
    <row r="3" spans="1:4">
      <c r="A3" s="3" t="s">
        <v>913</v>
      </c>
    </row>
    <row r="4" spans="1:4">
      <c r="A4" s="4" t="s">
        <v>914</v>
      </c>
      <c r="B4" s="10" t="n">
        <v>2</v>
      </c>
      <c r="C4" s="6" t="n">
        <v>1.7</v>
      </c>
      <c r="D4" s="6" t="n">
        <v>1.7</v>
      </c>
    </row>
    <row r="5" spans="1:4">
      <c r="A5" s="4" t="s">
        <v>199</v>
      </c>
      <c r="B5" s="7" t="n">
        <v>0.6</v>
      </c>
      <c r="C5" s="7" t="n">
        <v>0.5</v>
      </c>
      <c r="D5" s="7" t="n">
        <v>0.4</v>
      </c>
    </row>
    <row r="6" spans="1:4">
      <c r="A6" s="4" t="s">
        <v>915</v>
      </c>
      <c r="B6" s="6" t="n">
        <v>0.2</v>
      </c>
      <c r="C6" s="6" t="n">
        <v>0.2</v>
      </c>
      <c r="D6" s="6"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6</v>
      </c>
    </row>
    <row r="3" spans="1:4">
      <c r="A3" s="3" t="s">
        <v>917</v>
      </c>
    </row>
    <row r="4" spans="1:4">
      <c r="A4" s="4" t="s">
        <v>655</v>
      </c>
      <c r="B4" s="6" t="n">
        <v>-1.4</v>
      </c>
    </row>
    <row r="5" spans="1:4">
      <c r="A5" s="4" t="s">
        <v>918</v>
      </c>
      <c r="B5" s="7" t="n">
        <v>0.2</v>
      </c>
      <c r="C5" s="6" t="n">
        <v>-0.3</v>
      </c>
      <c r="D5" s="6" t="n">
        <v>-0.9</v>
      </c>
    </row>
    <row r="6" spans="1:4">
      <c r="A6" s="4" t="s">
        <v>657</v>
      </c>
      <c r="B6" s="7" t="n">
        <v>-1.2</v>
      </c>
      <c r="C6" s="7" t="n">
        <v>-1.4</v>
      </c>
    </row>
    <row r="7" spans="1:4">
      <c r="A7" s="4" t="s">
        <v>128</v>
      </c>
    </row>
    <row r="8" spans="1:4">
      <c r="A8" s="3" t="s">
        <v>917</v>
      </c>
    </row>
    <row r="9" spans="1:4">
      <c r="A9" s="4" t="s">
        <v>655</v>
      </c>
      <c r="B9" s="7" t="n">
        <v>-1.4</v>
      </c>
      <c r="C9" s="7" t="n">
        <v>-1.1</v>
      </c>
      <c r="D9" s="7" t="n">
        <v>-0.2</v>
      </c>
    </row>
    <row r="10" spans="1:4">
      <c r="A10" s="4" t="s">
        <v>657</v>
      </c>
      <c r="B10" s="7" t="n">
        <v>-1.2</v>
      </c>
      <c r="C10" s="7" t="n">
        <v>-1.4</v>
      </c>
      <c r="D10" s="7" t="n">
        <v>-1.1</v>
      </c>
    </row>
    <row r="11" spans="1:4">
      <c r="A11" s="4" t="s">
        <v>919</v>
      </c>
    </row>
    <row r="12" spans="1:4">
      <c r="A12" s="3" t="s">
        <v>917</v>
      </c>
    </row>
    <row r="13" spans="1:4">
      <c r="A13" s="4" t="s">
        <v>655</v>
      </c>
      <c r="B13" s="7" t="n">
        <v>-1.4</v>
      </c>
      <c r="C13" s="7" t="n">
        <v>-1.2</v>
      </c>
      <c r="D13" s="7" t="n">
        <v>-0.5</v>
      </c>
    </row>
    <row r="14" spans="1:4">
      <c r="A14" s="4" t="s">
        <v>918</v>
      </c>
      <c r="B14" s="7" t="n">
        <v>0.2</v>
      </c>
      <c r="C14" s="7" t="n">
        <v>-0.2</v>
      </c>
      <c r="D14" s="7" t="n">
        <v>-0.7</v>
      </c>
    </row>
    <row r="15" spans="1:4">
      <c r="A15" s="4" t="s">
        <v>657</v>
      </c>
      <c r="B15" s="7" t="n">
        <v>-1.2</v>
      </c>
      <c r="C15" s="7" t="n">
        <v>-1.4</v>
      </c>
      <c r="D15" s="7" t="n">
        <v>-1.2</v>
      </c>
    </row>
    <row r="16" spans="1:4">
      <c r="A16" s="4" t="s">
        <v>920</v>
      </c>
    </row>
    <row r="17" spans="1:4">
      <c r="A17" s="3" t="s">
        <v>917</v>
      </c>
    </row>
    <row r="18" spans="1:4">
      <c r="A18" s="4" t="s">
        <v>655</v>
      </c>
      <c r="B18" s="5" t="n">
        <v>0</v>
      </c>
      <c r="C18" s="7" t="n">
        <v>0.1</v>
      </c>
      <c r="D18" s="7" t="n">
        <v>0.3</v>
      </c>
    </row>
    <row r="19" spans="1:4">
      <c r="A19" s="4" t="s">
        <v>918</v>
      </c>
      <c r="B19" s="5" t="n">
        <v>0</v>
      </c>
      <c r="C19" s="7" t="n">
        <v>-0.1</v>
      </c>
      <c r="D19" s="7" t="n">
        <v>-0.2</v>
      </c>
    </row>
    <row r="20" spans="1:4">
      <c r="A20" s="4" t="s">
        <v>657</v>
      </c>
      <c r="B20" s="10" t="n">
        <v>0</v>
      </c>
      <c r="C20" s="10" t="n">
        <v>0</v>
      </c>
      <c r="D20" s="6"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1</v>
      </c>
      <c r="B1" s="2" t="s">
        <v>399</v>
      </c>
      <c r="D1" s="2" t="s">
        <v>1</v>
      </c>
    </row>
    <row r="2" spans="1:4">
      <c r="B2" s="2" t="s">
        <v>531</v>
      </c>
      <c r="C2" s="2" t="s">
        <v>922</v>
      </c>
      <c r="D2" s="2" t="s">
        <v>30</v>
      </c>
    </row>
    <row r="3" spans="1:4">
      <c r="A3" s="3" t="s">
        <v>923</v>
      </c>
    </row>
    <row r="4" spans="1:4">
      <c r="A4" s="4" t="s">
        <v>924</v>
      </c>
      <c r="C4" s="6" t="n">
        <v>3.8</v>
      </c>
    </row>
    <row r="5" spans="1:4">
      <c r="A5" s="4" t="s">
        <v>925</v>
      </c>
      <c r="B5" s="6" t="n">
        <v>3.4</v>
      </c>
    </row>
    <row r="6" spans="1:4">
      <c r="A6" s="4" t="s">
        <v>926</v>
      </c>
      <c r="B6" s="6" t="n">
        <v>1.9</v>
      </c>
    </row>
    <row r="7" spans="1:4">
      <c r="A7" s="4" t="s">
        <v>927</v>
      </c>
      <c r="D7" s="6" t="n">
        <v>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8</v>
      </c>
      <c r="B1" s="2" t="s">
        <v>400</v>
      </c>
      <c r="J1" s="2" t="s">
        <v>1</v>
      </c>
    </row>
    <row r="2" spans="1:12">
      <c r="B2" s="2" t="s">
        <v>405</v>
      </c>
      <c r="C2" s="2" t="s">
        <v>406</v>
      </c>
      <c r="D2" s="2" t="s">
        <v>407</v>
      </c>
      <c r="E2" s="2" t="s">
        <v>408</v>
      </c>
      <c r="F2" s="2" t="s">
        <v>409</v>
      </c>
      <c r="G2" s="2" t="s">
        <v>410</v>
      </c>
      <c r="H2" s="2" t="s">
        <v>411</v>
      </c>
      <c r="I2" s="2" t="s">
        <v>412</v>
      </c>
      <c r="J2" s="2" t="s">
        <v>929</v>
      </c>
      <c r="K2" s="2" t="s">
        <v>409</v>
      </c>
      <c r="L2" s="2" t="s">
        <v>415</v>
      </c>
    </row>
    <row r="3" spans="1:12">
      <c r="A3" s="3" t="s">
        <v>930</v>
      </c>
    </row>
    <row r="4" spans="1:12">
      <c r="A4" s="4" t="s">
        <v>931</v>
      </c>
      <c r="J4" s="5" t="n">
        <v>2</v>
      </c>
    </row>
    <row r="5" spans="1:12">
      <c r="A5" s="3" t="s">
        <v>932</v>
      </c>
    </row>
    <row r="6" spans="1:12">
      <c r="A6" s="4" t="s">
        <v>88</v>
      </c>
      <c r="B6" s="6" t="n">
        <v>140.5</v>
      </c>
      <c r="C6" s="6" t="n">
        <v>140.9</v>
      </c>
      <c r="D6" s="6" t="n">
        <v>150.9</v>
      </c>
      <c r="E6" s="6" t="n">
        <v>130.8</v>
      </c>
      <c r="F6" s="6" t="n">
        <v>134.7</v>
      </c>
      <c r="G6" s="6" t="n">
        <v>136.1</v>
      </c>
      <c r="H6" s="6" t="n">
        <v>135.7</v>
      </c>
      <c r="I6" s="6" t="n">
        <v>138.5</v>
      </c>
      <c r="J6" s="6" t="n">
        <v>563.1</v>
      </c>
      <c r="K6" s="10" t="n">
        <v>545</v>
      </c>
      <c r="L6" s="6" t="n">
        <v>570.9</v>
      </c>
    </row>
    <row r="7" spans="1:12">
      <c r="A7" s="4" t="s">
        <v>89</v>
      </c>
      <c r="B7" s="7" t="n">
        <v>85.40000000000001</v>
      </c>
      <c r="C7" s="7" t="n">
        <v>86.7</v>
      </c>
      <c r="D7" s="5" t="n">
        <v>84</v>
      </c>
      <c r="E7" s="7" t="n">
        <v>92.09999999999999</v>
      </c>
      <c r="F7" s="7" t="n">
        <v>84.8</v>
      </c>
      <c r="G7" s="7" t="n">
        <v>84.09999999999999</v>
      </c>
      <c r="H7" s="7" t="n">
        <v>86.7</v>
      </c>
      <c r="I7" s="7" t="n">
        <v>91.2</v>
      </c>
      <c r="J7" s="7" t="n">
        <v>348.2</v>
      </c>
      <c r="K7" s="7" t="n">
        <v>346.8</v>
      </c>
      <c r="L7" s="7" t="n">
        <v>350.3</v>
      </c>
    </row>
    <row r="8" spans="1:12">
      <c r="A8" s="4" t="s">
        <v>90</v>
      </c>
      <c r="J8" s="7" t="n">
        <v>911.3</v>
      </c>
      <c r="K8" s="7" t="n">
        <v>891.8</v>
      </c>
      <c r="L8" s="7" t="n">
        <v>921.2</v>
      </c>
    </row>
    <row r="9" spans="1:12">
      <c r="A9" s="4" t="s">
        <v>91</v>
      </c>
      <c r="B9" s="7" t="n">
        <v>166.5</v>
      </c>
      <c r="C9" s="7" t="n">
        <v>165.1</v>
      </c>
      <c r="D9" s="7" t="n">
        <v>168.6</v>
      </c>
      <c r="E9" s="5" t="n">
        <v>179</v>
      </c>
      <c r="F9" s="7" t="n">
        <v>174.8</v>
      </c>
      <c r="G9" s="5" t="n">
        <v>177</v>
      </c>
      <c r="H9" s="7" t="n">
        <v>168.1</v>
      </c>
      <c r="I9" s="7" t="n">
        <v>156.7</v>
      </c>
      <c r="J9" s="7" t="n">
        <v>679.2</v>
      </c>
      <c r="K9" s="7" t="n">
        <v>676.6</v>
      </c>
      <c r="L9" s="7" t="n">
        <v>650.6</v>
      </c>
    </row>
    <row r="10" spans="1:12">
      <c r="A10" s="4" t="s">
        <v>90</v>
      </c>
      <c r="B10" s="7" t="n">
        <v>392.4</v>
      </c>
      <c r="C10" s="7" t="n">
        <v>392.7</v>
      </c>
      <c r="D10" s="7" t="n">
        <v>403.5</v>
      </c>
      <c r="E10" s="7" t="n">
        <v>401.9</v>
      </c>
      <c r="F10" s="7" t="n">
        <v>394.3</v>
      </c>
      <c r="G10" s="7" t="n">
        <v>397.2</v>
      </c>
      <c r="H10" s="7" t="n">
        <v>390.5</v>
      </c>
      <c r="I10" s="7" t="n">
        <v>386.4</v>
      </c>
      <c r="J10" s="7" t="n">
        <v>1590.5</v>
      </c>
      <c r="K10" s="7" t="n">
        <v>1568.4</v>
      </c>
      <c r="L10" s="7" t="n">
        <v>1571.8</v>
      </c>
    </row>
    <row r="11" spans="1:12">
      <c r="A11" s="3" t="s">
        <v>933</v>
      </c>
    </row>
    <row r="12" spans="1:12">
      <c r="A12" s="4" t="s">
        <v>88</v>
      </c>
      <c r="B12" s="7" t="n">
        <v>9.1</v>
      </c>
      <c r="C12" s="7" t="n">
        <v>9.9</v>
      </c>
      <c r="D12" s="7" t="n">
        <v>20.7</v>
      </c>
      <c r="E12" s="5" t="n">
        <v>5</v>
      </c>
      <c r="F12" s="7" t="n">
        <v>9.5</v>
      </c>
      <c r="G12" s="7" t="n">
        <v>10.3</v>
      </c>
      <c r="H12" s="7" t="n">
        <v>11.7</v>
      </c>
      <c r="I12" s="7" t="n">
        <v>7.9</v>
      </c>
      <c r="J12" s="7" t="n">
        <v>44.7</v>
      </c>
      <c r="K12" s="7" t="n">
        <v>39.4</v>
      </c>
      <c r="L12" s="7" t="n">
        <v>38.1</v>
      </c>
    </row>
    <row r="13" spans="1:12">
      <c r="A13" s="4" t="s">
        <v>89</v>
      </c>
      <c r="B13" s="7" t="n">
        <v>32.3</v>
      </c>
      <c r="C13" s="5" t="n">
        <v>36</v>
      </c>
      <c r="D13" s="7" t="n">
        <v>36.8</v>
      </c>
      <c r="E13" s="7" t="n">
        <v>35.5</v>
      </c>
      <c r="F13" s="7" t="n">
        <v>37.6</v>
      </c>
      <c r="G13" s="7" t="n">
        <v>33.6</v>
      </c>
      <c r="H13" s="7" t="n">
        <v>35.3</v>
      </c>
      <c r="I13" s="7" t="n">
        <v>30.5</v>
      </c>
      <c r="J13" s="7" t="n">
        <v>140.6</v>
      </c>
      <c r="K13" s="5" t="n">
        <v>137</v>
      </c>
      <c r="L13" s="5" t="n">
        <v>132</v>
      </c>
    </row>
    <row r="14" spans="1:12">
      <c r="A14" s="4" t="s">
        <v>97</v>
      </c>
      <c r="B14" s="7" t="n">
        <v>41.4</v>
      </c>
      <c r="C14" s="7" t="n">
        <v>45.9</v>
      </c>
      <c r="D14" s="7" t="n">
        <v>57.5</v>
      </c>
      <c r="E14" s="7" t="n">
        <v>40.5</v>
      </c>
      <c r="F14" s="7" t="n">
        <v>47.1</v>
      </c>
      <c r="G14" s="7" t="n">
        <v>43.9</v>
      </c>
      <c r="H14" s="5" t="n">
        <v>47</v>
      </c>
      <c r="I14" s="7" t="n">
        <v>38.4</v>
      </c>
      <c r="J14" s="7" t="n">
        <v>185.3</v>
      </c>
      <c r="K14" s="7" t="n">
        <v>176.4</v>
      </c>
      <c r="L14" s="7" t="n">
        <v>170.1</v>
      </c>
    </row>
    <row r="15" spans="1:12">
      <c r="A15" s="3" t="s">
        <v>934</v>
      </c>
    </row>
    <row r="16" spans="1:12">
      <c r="A16" s="4" t="s">
        <v>98</v>
      </c>
      <c r="B16" s="7" t="n">
        <v>19.6</v>
      </c>
      <c r="C16" s="7" t="n">
        <v>19.6</v>
      </c>
      <c r="D16" s="7" t="n">
        <v>22.5</v>
      </c>
      <c r="E16" s="7" t="n">
        <v>21.2</v>
      </c>
      <c r="F16" s="5" t="n">
        <v>23</v>
      </c>
      <c r="G16" s="7" t="n">
        <v>20.3</v>
      </c>
      <c r="H16" s="7" t="n">
        <v>22.1</v>
      </c>
      <c r="I16" s="7" t="n">
        <v>24.6</v>
      </c>
      <c r="J16" s="6" t="n">
        <v>82.90000000000001</v>
      </c>
      <c r="K16" s="10" t="n">
        <v>90</v>
      </c>
      <c r="L16" s="6" t="n">
        <v>97.3</v>
      </c>
    </row>
    <row r="17" spans="1:12">
      <c r="A17" s="4" t="s">
        <v>935</v>
      </c>
      <c r="J17" s="4" t="s">
        <v>936</v>
      </c>
      <c r="K17" s="4" t="s">
        <v>937</v>
      </c>
      <c r="L17" s="4" t="s">
        <v>938</v>
      </c>
    </row>
    <row r="18" spans="1:12">
      <c r="A18" s="4" t="s">
        <v>99</v>
      </c>
      <c r="B18" s="7" t="n">
        <v>4.7</v>
      </c>
      <c r="C18" s="7" t="n">
        <v>4.9</v>
      </c>
      <c r="D18" s="7" t="n">
        <v>4.8</v>
      </c>
      <c r="E18" s="7" t="n">
        <v>6.6</v>
      </c>
      <c r="F18" s="7" t="n">
        <v>6.9</v>
      </c>
      <c r="G18" s="7" t="n">
        <v>7.8</v>
      </c>
      <c r="H18" s="7" t="n">
        <v>9.800000000000001</v>
      </c>
      <c r="I18" s="7" t="n">
        <v>9.199999999999999</v>
      </c>
      <c r="J18" s="10" t="n">
        <v>21</v>
      </c>
      <c r="K18" s="6" t="n">
        <v>33.7</v>
      </c>
      <c r="L18" s="10" t="n">
        <v>34</v>
      </c>
    </row>
    <row r="19" spans="1:12">
      <c r="A19" s="4" t="s">
        <v>100</v>
      </c>
      <c r="B19" s="7" t="n">
        <v>17.1</v>
      </c>
      <c r="C19" s="7" t="n">
        <v>21.4</v>
      </c>
      <c r="D19" s="7" t="n">
        <v>30.2</v>
      </c>
      <c r="E19" s="7" t="n">
        <v>12.7</v>
      </c>
      <c r="F19" s="7" t="n">
        <v>17.2</v>
      </c>
      <c r="G19" s="7" t="n">
        <v>15.8</v>
      </c>
      <c r="H19" s="7" t="n">
        <v>15.1</v>
      </c>
      <c r="I19" s="7" t="n">
        <v>4.6</v>
      </c>
      <c r="J19" s="7" t="n">
        <v>81.40000000000001</v>
      </c>
      <c r="K19" s="7" t="n">
        <v>52.7</v>
      </c>
      <c r="L19" s="7" t="n">
        <v>38.8</v>
      </c>
    </row>
    <row r="20" spans="1:12">
      <c r="A20" s="3" t="s">
        <v>101</v>
      </c>
    </row>
    <row r="21" spans="1:12">
      <c r="A21" s="4" t="s">
        <v>102</v>
      </c>
      <c r="B21" s="7" t="n">
        <v>2.1</v>
      </c>
      <c r="C21" s="7" t="n">
        <v>2.2</v>
      </c>
      <c r="D21" s="7" t="n">
        <v>2.3</v>
      </c>
      <c r="E21" s="7" t="n">
        <v>2.6</v>
      </c>
      <c r="F21" s="7" t="n">
        <v>2.4</v>
      </c>
      <c r="G21" s="7" t="n">
        <v>2.7</v>
      </c>
      <c r="H21" s="7" t="n">
        <v>2.6</v>
      </c>
      <c r="I21" s="7" t="n">
        <v>2.8</v>
      </c>
      <c r="J21" s="7" t="n">
        <v>9.199999999999999</v>
      </c>
      <c r="K21" s="7" t="n">
        <v>10.5</v>
      </c>
      <c r="L21" s="7" t="n">
        <v>12.7</v>
      </c>
    </row>
    <row r="22" spans="1:12">
      <c r="A22" s="4" t="s">
        <v>103</v>
      </c>
      <c r="B22" s="7" t="n">
        <v>-0.1</v>
      </c>
      <c r="C22" s="7" t="n">
        <v>-0.2</v>
      </c>
      <c r="D22" s="7" t="n">
        <v>-0.2</v>
      </c>
      <c r="E22" s="7" t="n">
        <v>-0.1</v>
      </c>
      <c r="F22" s="7" t="n">
        <v>-0.1</v>
      </c>
      <c r="G22" s="7" t="n">
        <v>-0.1</v>
      </c>
      <c r="H22" s="7" t="n">
        <v>-0.1</v>
      </c>
      <c r="I22" s="7" t="n">
        <v>-0.2</v>
      </c>
      <c r="J22" s="7" t="n">
        <v>-0.6</v>
      </c>
      <c r="K22" s="7" t="n">
        <v>-0.5</v>
      </c>
      <c r="L22" s="7" t="n">
        <v>-0.2</v>
      </c>
    </row>
    <row r="23" spans="1:12">
      <c r="A23" s="4" t="s">
        <v>165</v>
      </c>
      <c r="B23" s="5" t="n">
        <v>0</v>
      </c>
      <c r="C23" s="5" t="n">
        <v>0</v>
      </c>
      <c r="D23" s="7" t="n">
        <v>-0.1</v>
      </c>
      <c r="E23" s="5" t="n">
        <v>0</v>
      </c>
      <c r="F23" s="5" t="n">
        <v>0</v>
      </c>
      <c r="G23" s="5" t="n">
        <v>0</v>
      </c>
      <c r="H23" s="5" t="n">
        <v>0</v>
      </c>
      <c r="I23" s="5" t="n">
        <v>0</v>
      </c>
      <c r="J23" s="7" t="n">
        <v>-0.1</v>
      </c>
      <c r="K23" s="5" t="n">
        <v>0</v>
      </c>
      <c r="L23" s="7" t="n">
        <v>-0.5</v>
      </c>
    </row>
    <row r="24" spans="1:12">
      <c r="A24" s="4" t="s">
        <v>105</v>
      </c>
      <c r="B24" s="7" t="n">
        <v>0.2</v>
      </c>
      <c r="C24" s="7" t="n">
        <v>0.1</v>
      </c>
      <c r="D24" s="7" t="n">
        <v>0.2</v>
      </c>
      <c r="E24" s="7" t="n">
        <v>0.2</v>
      </c>
      <c r="F24" s="7" t="n">
        <v>-0.3</v>
      </c>
      <c r="G24" s="7" t="n">
        <v>0.4</v>
      </c>
      <c r="H24" s="7" t="n">
        <v>0.3</v>
      </c>
      <c r="I24" s="7" t="n">
        <v>0.5</v>
      </c>
      <c r="J24" s="7" t="n">
        <v>0.7</v>
      </c>
      <c r="K24" s="7" t="n">
        <v>0.9</v>
      </c>
      <c r="L24" s="7" t="n">
        <v>1.7</v>
      </c>
    </row>
    <row r="25" spans="1:12">
      <c r="A25" s="4" t="s">
        <v>106</v>
      </c>
      <c r="B25" s="7" t="n">
        <v>2.2</v>
      </c>
      <c r="C25" s="7" t="n">
        <v>2.1</v>
      </c>
      <c r="D25" s="7" t="n">
        <v>2.2</v>
      </c>
      <c r="E25" s="7" t="n">
        <v>2.7</v>
      </c>
      <c r="F25" s="5" t="n">
        <v>2</v>
      </c>
      <c r="G25" s="5" t="n">
        <v>3</v>
      </c>
      <c r="H25" s="7" t="n">
        <v>2.8</v>
      </c>
      <c r="I25" s="7" t="n">
        <v>3.1</v>
      </c>
      <c r="J25" s="7" t="n">
        <v>9.199999999999999</v>
      </c>
      <c r="K25" s="7" t="n">
        <v>10.9</v>
      </c>
      <c r="L25" s="7" t="n">
        <v>13.7</v>
      </c>
    </row>
    <row r="26" spans="1:12">
      <c r="A26" s="4" t="s">
        <v>107</v>
      </c>
      <c r="B26" s="7" t="n">
        <v>14.9</v>
      </c>
      <c r="C26" s="7" t="n">
        <v>19.3</v>
      </c>
      <c r="D26" s="5" t="n">
        <v>28</v>
      </c>
      <c r="E26" s="5" t="n">
        <v>10</v>
      </c>
      <c r="F26" s="7" t="n">
        <v>15.2</v>
      </c>
      <c r="G26" s="7" t="n">
        <v>12.8</v>
      </c>
      <c r="H26" s="7" t="n">
        <v>12.3</v>
      </c>
      <c r="I26" s="7" t="n">
        <v>1.5</v>
      </c>
      <c r="J26" s="7" t="n">
        <v>72.2</v>
      </c>
      <c r="K26" s="7" t="n">
        <v>41.8</v>
      </c>
      <c r="L26" s="7" t="n">
        <v>25.1</v>
      </c>
    </row>
    <row r="27" spans="1:12">
      <c r="A27" s="4" t="s">
        <v>939</v>
      </c>
      <c r="B27" s="7" t="n">
        <v>6.4</v>
      </c>
      <c r="C27" s="7" t="n">
        <v>7.3</v>
      </c>
      <c r="D27" s="7" t="n">
        <v>10.7</v>
      </c>
      <c r="E27" s="7" t="n">
        <v>3.3</v>
      </c>
      <c r="F27" s="7" t="n">
        <v>4.9</v>
      </c>
      <c r="G27" s="7" t="n">
        <v>5.1</v>
      </c>
      <c r="H27" s="7" t="n">
        <v>4.9</v>
      </c>
      <c r="I27" s="7" t="n">
        <v>0.9</v>
      </c>
      <c r="J27" s="7" t="n">
        <v>27.7</v>
      </c>
      <c r="K27" s="7" t="n">
        <v>15.8</v>
      </c>
      <c r="L27" s="7" t="n">
        <v>4.8</v>
      </c>
    </row>
    <row r="28" spans="1:12">
      <c r="A28" s="4" t="s">
        <v>109</v>
      </c>
      <c r="B28" s="7" t="n">
        <v>8.5</v>
      </c>
      <c r="C28" s="5" t="n">
        <v>12</v>
      </c>
      <c r="D28" s="7" t="n">
        <v>17.3</v>
      </c>
      <c r="E28" s="7" t="n">
        <v>6.7</v>
      </c>
      <c r="F28" s="7" t="n">
        <v>10.3</v>
      </c>
      <c r="G28" s="7" t="n">
        <v>7.7</v>
      </c>
      <c r="H28" s="7" t="n">
        <v>7.4</v>
      </c>
      <c r="I28" s="7" t="n">
        <v>0.6</v>
      </c>
      <c r="J28" s="7" t="n">
        <v>44.5</v>
      </c>
      <c r="K28" s="5" t="n">
        <v>26</v>
      </c>
      <c r="L28" s="7" t="n">
        <v>20.3</v>
      </c>
    </row>
    <row r="29" spans="1:12">
      <c r="A29" s="4" t="s">
        <v>110</v>
      </c>
      <c r="B29" s="7" t="n">
        <v>0.7</v>
      </c>
      <c r="C29" s="7" t="n">
        <v>0.8</v>
      </c>
      <c r="D29" s="7" t="n">
        <v>1.1</v>
      </c>
      <c r="E29" s="7" t="n">
        <v>0.7</v>
      </c>
      <c r="F29" s="7" t="n">
        <v>0.7</v>
      </c>
      <c r="G29" s="7" t="n">
        <v>0.7</v>
      </c>
      <c r="H29" s="7" t="n">
        <v>0.9</v>
      </c>
      <c r="I29" s="7" t="n">
        <v>0.6</v>
      </c>
      <c r="J29" s="7" t="n">
        <v>3.3</v>
      </c>
      <c r="K29" s="7" t="n">
        <v>2.9</v>
      </c>
      <c r="L29" s="7" t="n">
        <v>2.9</v>
      </c>
    </row>
    <row r="30" spans="1:12">
      <c r="A30" s="4" t="s">
        <v>111</v>
      </c>
      <c r="B30" s="6" t="n">
        <v>7.8</v>
      </c>
      <c r="C30" s="6" t="n">
        <v>11.2</v>
      </c>
      <c r="D30" s="6" t="n">
        <v>16.2</v>
      </c>
      <c r="E30" s="10" t="n">
        <v>6</v>
      </c>
      <c r="F30" s="6" t="n">
        <v>9.6</v>
      </c>
      <c r="G30" s="10" t="n">
        <v>7</v>
      </c>
      <c r="H30" s="6" t="n">
        <v>6.5</v>
      </c>
      <c r="I30" s="10" t="n">
        <v>0</v>
      </c>
      <c r="J30" s="7" t="n">
        <v>41.2</v>
      </c>
      <c r="K30" s="7" t="n">
        <v>23.1</v>
      </c>
      <c r="L30" s="7" t="n">
        <v>17.4</v>
      </c>
    </row>
    <row r="31" spans="1:12">
      <c r="A31" s="4" t="s">
        <v>940</v>
      </c>
    </row>
    <row r="32" spans="1:12">
      <c r="A32" s="3" t="s">
        <v>932</v>
      </c>
    </row>
    <row r="33" spans="1:12">
      <c r="A33" s="4" t="s">
        <v>88</v>
      </c>
      <c r="J33" s="7" t="n">
        <v>433.8</v>
      </c>
      <c r="K33" s="7" t="n">
        <v>420.3</v>
      </c>
      <c r="L33" s="7" t="n">
        <v>447.1</v>
      </c>
    </row>
    <row r="34" spans="1:12">
      <c r="A34" s="4" t="s">
        <v>89</v>
      </c>
      <c r="J34" s="5" t="n">
        <v>250</v>
      </c>
      <c r="K34" s="7" t="n">
        <v>248.3</v>
      </c>
      <c r="L34" s="7" t="n">
        <v>238.7</v>
      </c>
    </row>
    <row r="35" spans="1:12">
      <c r="A35" s="4" t="s">
        <v>90</v>
      </c>
      <c r="J35" s="7" t="n">
        <v>683.8</v>
      </c>
      <c r="K35" s="7" t="n">
        <v>668.6</v>
      </c>
      <c r="L35" s="7" t="n">
        <v>685.8</v>
      </c>
    </row>
    <row r="36" spans="1:12">
      <c r="A36" s="3" t="s">
        <v>933</v>
      </c>
    </row>
    <row r="37" spans="1:12">
      <c r="A37" s="4" t="s">
        <v>88</v>
      </c>
      <c r="J37" s="7" t="n">
        <v>35.8</v>
      </c>
      <c r="K37" s="7" t="n">
        <v>32.6</v>
      </c>
      <c r="L37" s="7" t="n">
        <v>35.8</v>
      </c>
    </row>
    <row r="38" spans="1:12">
      <c r="A38" s="4" t="s">
        <v>89</v>
      </c>
      <c r="J38" s="7" t="n">
        <v>96.90000000000001</v>
      </c>
      <c r="K38" s="7" t="n">
        <v>95.7</v>
      </c>
      <c r="L38" s="7" t="n">
        <v>93.7</v>
      </c>
    </row>
    <row r="39" spans="1:12">
      <c r="A39" s="4" t="s">
        <v>97</v>
      </c>
      <c r="J39" s="6" t="n">
        <v>132.7</v>
      </c>
      <c r="K39" s="6" t="n">
        <v>128.3</v>
      </c>
      <c r="L39" s="6" t="n">
        <v>129.5</v>
      </c>
    </row>
    <row r="40" spans="1:12">
      <c r="A40" s="3" t="s">
        <v>934</v>
      </c>
    </row>
    <row r="41" spans="1:12">
      <c r="A41" s="4" t="s">
        <v>941</v>
      </c>
      <c r="J41" s="4" t="s">
        <v>942</v>
      </c>
      <c r="K41" s="4" t="s">
        <v>943</v>
      </c>
      <c r="L41" s="4" t="s">
        <v>944</v>
      </c>
    </row>
    <row r="42" spans="1:12">
      <c r="A42" s="4" t="s">
        <v>945</v>
      </c>
      <c r="J42" s="4" t="s">
        <v>946</v>
      </c>
      <c r="K42" s="4" t="s">
        <v>947</v>
      </c>
      <c r="L42" s="4" t="s">
        <v>948</v>
      </c>
    </row>
    <row r="43" spans="1:12">
      <c r="A43" s="4" t="s">
        <v>949</v>
      </c>
    </row>
    <row r="44" spans="1:12">
      <c r="A44" s="3" t="s">
        <v>932</v>
      </c>
    </row>
    <row r="45" spans="1:12">
      <c r="A45" s="4" t="s">
        <v>88</v>
      </c>
      <c r="J45" s="6" t="n">
        <v>129.3</v>
      </c>
      <c r="K45" s="6" t="n">
        <v>124.7</v>
      </c>
      <c r="L45" s="6" t="n">
        <v>123.8</v>
      </c>
    </row>
    <row r="46" spans="1:12">
      <c r="A46" s="4" t="s">
        <v>89</v>
      </c>
      <c r="J46" s="7" t="n">
        <v>89.09999999999999</v>
      </c>
      <c r="K46" s="5" t="n">
        <v>88</v>
      </c>
      <c r="L46" s="7" t="n">
        <v>100.5</v>
      </c>
    </row>
    <row r="47" spans="1:12">
      <c r="A47" s="4" t="s">
        <v>90</v>
      </c>
      <c r="J47" s="7" t="n">
        <v>218.4</v>
      </c>
      <c r="K47" s="7" t="n">
        <v>212.7</v>
      </c>
      <c r="L47" s="7" t="n">
        <v>224.3</v>
      </c>
    </row>
    <row r="48" spans="1:12">
      <c r="A48" s="3" t="s">
        <v>933</v>
      </c>
    </row>
    <row r="49" spans="1:12">
      <c r="A49" s="4" t="s">
        <v>88</v>
      </c>
      <c r="J49" s="7" t="n">
        <v>6.7</v>
      </c>
      <c r="K49" s="7" t="n">
        <v>5.7</v>
      </c>
      <c r="L49" s="7" t="n">
        <v>5.4</v>
      </c>
    </row>
    <row r="50" spans="1:12">
      <c r="A50" s="4" t="s">
        <v>89</v>
      </c>
      <c r="J50" s="7" t="n">
        <v>26.2</v>
      </c>
      <c r="K50" s="7" t="n">
        <v>24.6</v>
      </c>
      <c r="L50" s="7" t="n">
        <v>24.9</v>
      </c>
    </row>
    <row r="51" spans="1:12">
      <c r="A51" s="4" t="s">
        <v>97</v>
      </c>
      <c r="J51" s="6" t="n">
        <v>32.9</v>
      </c>
      <c r="K51" s="6" t="n">
        <v>30.3</v>
      </c>
      <c r="L51" s="6" t="n">
        <v>30.3</v>
      </c>
    </row>
    <row r="52" spans="1:12">
      <c r="A52" s="3" t="s">
        <v>934</v>
      </c>
    </row>
    <row r="53" spans="1:12">
      <c r="A53" s="4" t="s">
        <v>941</v>
      </c>
      <c r="J53" s="4" t="s">
        <v>950</v>
      </c>
      <c r="K53" s="4" t="s">
        <v>951</v>
      </c>
      <c r="L53" s="4" t="s">
        <v>952</v>
      </c>
    </row>
    <row r="54" spans="1:12">
      <c r="A54" s="4" t="s">
        <v>945</v>
      </c>
      <c r="J54" s="4" t="s">
        <v>953</v>
      </c>
      <c r="K54" s="4" t="s">
        <v>954</v>
      </c>
      <c r="L54" s="4" t="s">
        <v>955</v>
      </c>
    </row>
    <row r="55" spans="1:12">
      <c r="A55" s="4" t="s">
        <v>956</v>
      </c>
    </row>
    <row r="56" spans="1:12">
      <c r="A56" s="3" t="s">
        <v>932</v>
      </c>
    </row>
    <row r="57" spans="1:12">
      <c r="A57" s="4" t="s">
        <v>88</v>
      </c>
      <c r="J57" s="10" t="n">
        <v>0</v>
      </c>
      <c r="K57" s="10" t="n">
        <v>0</v>
      </c>
      <c r="L57" s="10" t="n">
        <v>0</v>
      </c>
    </row>
    <row r="58" spans="1:12">
      <c r="A58" s="4" t="s">
        <v>89</v>
      </c>
      <c r="J58" s="7" t="n">
        <v>9.1</v>
      </c>
      <c r="K58" s="7" t="n">
        <v>10.5</v>
      </c>
      <c r="L58" s="7" t="n">
        <v>11.1</v>
      </c>
    </row>
    <row r="59" spans="1:12">
      <c r="A59" s="4" t="s">
        <v>90</v>
      </c>
      <c r="J59" s="7" t="n">
        <v>9.1</v>
      </c>
      <c r="K59" s="7" t="n">
        <v>10.5</v>
      </c>
      <c r="L59" s="7" t="n">
        <v>11.1</v>
      </c>
    </row>
    <row r="60" spans="1:12">
      <c r="A60" s="3" t="s">
        <v>933</v>
      </c>
    </row>
    <row r="61" spans="1:12">
      <c r="A61" s="4" t="s">
        <v>88</v>
      </c>
      <c r="J61" s="7" t="n">
        <v>2.2</v>
      </c>
      <c r="K61" s="7" t="n">
        <v>1.1</v>
      </c>
      <c r="L61" s="7" t="n">
        <v>-3.1</v>
      </c>
    </row>
    <row r="62" spans="1:12">
      <c r="A62" s="4" t="s">
        <v>89</v>
      </c>
      <c r="J62" s="7" t="n">
        <v>17.5</v>
      </c>
      <c r="K62" s="7" t="n">
        <v>16.7</v>
      </c>
      <c r="L62" s="7" t="n">
        <v>13.4</v>
      </c>
    </row>
    <row r="63" spans="1:12">
      <c r="A63" s="4" t="s">
        <v>97</v>
      </c>
      <c r="J63" s="6" t="n">
        <v>19.7</v>
      </c>
      <c r="K63" s="6" t="n">
        <v>17.8</v>
      </c>
      <c r="L63" s="6" t="n">
        <v>10.3</v>
      </c>
    </row>
    <row r="64" spans="1:12">
      <c r="A64" s="3" t="s">
        <v>934</v>
      </c>
    </row>
    <row r="65" spans="1:12">
      <c r="A65" s="4" t="s">
        <v>941</v>
      </c>
      <c r="J65" s="4" t="s">
        <v>957</v>
      </c>
      <c r="K65" s="4" t="s">
        <v>957</v>
      </c>
      <c r="L65" s="4" t="s">
        <v>958</v>
      </c>
    </row>
    <row r="66" spans="1:12">
      <c r="A66" s="4" t="s">
        <v>945</v>
      </c>
      <c r="J66" s="4" t="s">
        <v>959</v>
      </c>
      <c r="K66" s="4" t="s">
        <v>960</v>
      </c>
      <c r="L66" s="4" t="s">
        <v>9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2</v>
      </c>
      <c r="B1" s="2" t="s">
        <v>399</v>
      </c>
      <c r="C1" s="2" t="s">
        <v>400</v>
      </c>
      <c r="K1" s="2" t="s">
        <v>1</v>
      </c>
    </row>
    <row r="2" spans="1:13">
      <c r="B2" s="2" t="s">
        <v>963</v>
      </c>
      <c r="C2" s="2" t="s">
        <v>2</v>
      </c>
      <c r="D2" s="2" t="s">
        <v>527</v>
      </c>
      <c r="E2" s="2" t="s">
        <v>4</v>
      </c>
      <c r="F2" s="2" t="s">
        <v>528</v>
      </c>
      <c r="G2" s="2" t="s">
        <v>30</v>
      </c>
      <c r="H2" s="2" t="s">
        <v>529</v>
      </c>
      <c r="I2" s="2" t="s">
        <v>530</v>
      </c>
      <c r="J2" s="2" t="s">
        <v>531</v>
      </c>
      <c r="K2" s="2" t="s">
        <v>2</v>
      </c>
      <c r="L2" s="2" t="s">
        <v>30</v>
      </c>
      <c r="M2" s="2" t="s">
        <v>86</v>
      </c>
    </row>
    <row r="3" spans="1:13">
      <c r="A3" s="3" t="s">
        <v>87</v>
      </c>
    </row>
    <row r="4" spans="1:13">
      <c r="A4" s="4" t="s">
        <v>88</v>
      </c>
      <c r="C4" s="6" t="n">
        <v>140.5</v>
      </c>
      <c r="D4" s="6" t="n">
        <v>140.9</v>
      </c>
      <c r="E4" s="6" t="n">
        <v>150.9</v>
      </c>
      <c r="F4" s="6" t="n">
        <v>130.8</v>
      </c>
      <c r="G4" s="6" t="n">
        <v>134.7</v>
      </c>
      <c r="H4" s="6" t="n">
        <v>136.1</v>
      </c>
      <c r="I4" s="6" t="n">
        <v>135.7</v>
      </c>
      <c r="J4" s="6" t="n">
        <v>138.5</v>
      </c>
      <c r="K4" s="6" t="n">
        <v>563.1</v>
      </c>
      <c r="L4" s="10" t="n">
        <v>545</v>
      </c>
      <c r="M4" s="6" t="n">
        <v>570.9</v>
      </c>
    </row>
    <row r="5" spans="1:13">
      <c r="A5" s="4" t="s">
        <v>89</v>
      </c>
      <c r="C5" s="7" t="n">
        <v>85.40000000000001</v>
      </c>
      <c r="D5" s="7" t="n">
        <v>86.7</v>
      </c>
      <c r="E5" s="5" t="n">
        <v>84</v>
      </c>
      <c r="F5" s="7" t="n">
        <v>92.09999999999999</v>
      </c>
      <c r="G5" s="7" t="n">
        <v>84.8</v>
      </c>
      <c r="H5" s="7" t="n">
        <v>84.09999999999999</v>
      </c>
      <c r="I5" s="7" t="n">
        <v>86.7</v>
      </c>
      <c r="J5" s="7" t="n">
        <v>91.2</v>
      </c>
      <c r="K5" s="7" t="n">
        <v>348.2</v>
      </c>
      <c r="L5" s="7" t="n">
        <v>346.8</v>
      </c>
      <c r="M5" s="7" t="n">
        <v>350.3</v>
      </c>
    </row>
    <row r="6" spans="1:13">
      <c r="A6" s="4" t="s">
        <v>91</v>
      </c>
      <c r="C6" s="7" t="n">
        <v>166.5</v>
      </c>
      <c r="D6" s="7" t="n">
        <v>165.1</v>
      </c>
      <c r="E6" s="7" t="n">
        <v>168.6</v>
      </c>
      <c r="F6" s="5" t="n">
        <v>179</v>
      </c>
      <c r="G6" s="7" t="n">
        <v>174.8</v>
      </c>
      <c r="H6" s="5" t="n">
        <v>177</v>
      </c>
      <c r="I6" s="7" t="n">
        <v>168.1</v>
      </c>
      <c r="J6" s="7" t="n">
        <v>156.7</v>
      </c>
      <c r="K6" s="7" t="n">
        <v>679.2</v>
      </c>
      <c r="L6" s="7" t="n">
        <v>676.6</v>
      </c>
      <c r="M6" s="7" t="n">
        <v>650.6</v>
      </c>
    </row>
    <row r="7" spans="1:13">
      <c r="A7" s="4" t="s">
        <v>90</v>
      </c>
      <c r="C7" s="7" t="n">
        <v>392.4</v>
      </c>
      <c r="D7" s="7" t="n">
        <v>392.7</v>
      </c>
      <c r="E7" s="7" t="n">
        <v>403.5</v>
      </c>
      <c r="F7" s="7" t="n">
        <v>401.9</v>
      </c>
      <c r="G7" s="7" t="n">
        <v>394.3</v>
      </c>
      <c r="H7" s="7" t="n">
        <v>397.2</v>
      </c>
      <c r="I7" s="7" t="n">
        <v>390.5</v>
      </c>
      <c r="J7" s="7" t="n">
        <v>386.4</v>
      </c>
      <c r="K7" s="7" t="n">
        <v>1590.5</v>
      </c>
      <c r="L7" s="7" t="n">
        <v>1568.4</v>
      </c>
      <c r="M7" s="7" t="n">
        <v>1571.8</v>
      </c>
    </row>
    <row r="8" spans="1:13">
      <c r="A8" s="3" t="s">
        <v>92</v>
      </c>
    </row>
    <row r="9" spans="1:13">
      <c r="A9" s="4" t="s">
        <v>88</v>
      </c>
      <c r="B9" s="6" t="n">
        <v>124.4</v>
      </c>
      <c r="C9" s="7" t="n">
        <v>131.4</v>
      </c>
      <c r="D9" s="5" t="n">
        <v>131</v>
      </c>
      <c r="E9" s="7" t="n">
        <v>130.2</v>
      </c>
      <c r="F9" s="7" t="n">
        <v>125.8</v>
      </c>
      <c r="G9" s="7" t="n">
        <v>125.2</v>
      </c>
      <c r="H9" s="7" t="n">
        <v>125.8</v>
      </c>
      <c r="I9" s="5" t="n">
        <v>124</v>
      </c>
      <c r="J9" s="7" t="n">
        <v>130.6</v>
      </c>
      <c r="K9" s="7" t="n">
        <v>518.4</v>
      </c>
      <c r="L9" s="7" t="n">
        <v>505.6</v>
      </c>
      <c r="M9" s="7" t="n">
        <v>532.8</v>
      </c>
    </row>
    <row r="10" spans="1:13">
      <c r="A10" s="4" t="s">
        <v>89</v>
      </c>
      <c r="C10" s="7" t="n">
        <v>53.1</v>
      </c>
      <c r="D10" s="7" t="n">
        <v>50.7</v>
      </c>
      <c r="E10" s="7" t="n">
        <v>47.2</v>
      </c>
      <c r="F10" s="7" t="n">
        <v>56.6</v>
      </c>
      <c r="G10" s="7" t="n">
        <v>47.2</v>
      </c>
      <c r="H10" s="7" t="n">
        <v>50.5</v>
      </c>
      <c r="I10" s="7" t="n">
        <v>51.4</v>
      </c>
      <c r="J10" s="7" t="n">
        <v>60.7</v>
      </c>
      <c r="K10" s="7" t="n">
        <v>207.6</v>
      </c>
      <c r="L10" s="7" t="n">
        <v>209.8</v>
      </c>
      <c r="M10" s="7" t="n">
        <v>218.3</v>
      </c>
    </row>
    <row r="11" spans="1:13">
      <c r="A11" s="4" t="s">
        <v>94</v>
      </c>
      <c r="C11" s="7" t="n">
        <v>166.5</v>
      </c>
      <c r="D11" s="7" t="n">
        <v>165.1</v>
      </c>
      <c r="E11" s="7" t="n">
        <v>168.6</v>
      </c>
      <c r="F11" s="5" t="n">
        <v>179</v>
      </c>
      <c r="G11" s="7" t="n">
        <v>174.8</v>
      </c>
      <c r="H11" s="5" t="n">
        <v>177</v>
      </c>
      <c r="I11" s="7" t="n">
        <v>168.1</v>
      </c>
      <c r="J11" s="7" t="n">
        <v>156.7</v>
      </c>
      <c r="K11" s="7" t="n">
        <v>679.2</v>
      </c>
      <c r="L11" s="7" t="n">
        <v>676.6</v>
      </c>
      <c r="M11" s="7" t="n">
        <v>650.6</v>
      </c>
    </row>
    <row r="12" spans="1:13">
      <c r="A12" s="4" t="s">
        <v>95</v>
      </c>
      <c r="C12" s="5" t="n">
        <v>351</v>
      </c>
      <c r="D12" s="7" t="n">
        <v>346.8</v>
      </c>
      <c r="E12" s="5" t="n">
        <v>346</v>
      </c>
      <c r="F12" s="7" t="n">
        <v>361.4</v>
      </c>
      <c r="G12" s="7" t="n">
        <v>347.2</v>
      </c>
      <c r="H12" s="7" t="n">
        <v>353.3</v>
      </c>
      <c r="I12" s="7" t="n">
        <v>343.5</v>
      </c>
      <c r="J12" s="5" t="n">
        <v>348</v>
      </c>
      <c r="K12" s="7" t="n">
        <v>1405.2</v>
      </c>
      <c r="L12" s="5" t="n">
        <v>1392</v>
      </c>
      <c r="M12" s="7" t="n">
        <v>1401.7</v>
      </c>
    </row>
    <row r="13" spans="1:13">
      <c r="A13" s="3" t="s">
        <v>96</v>
      </c>
    </row>
    <row r="14" spans="1:13">
      <c r="A14" s="4" t="s">
        <v>88</v>
      </c>
      <c r="C14" s="7" t="n">
        <v>9.1</v>
      </c>
      <c r="D14" s="7" t="n">
        <v>9.9</v>
      </c>
      <c r="E14" s="7" t="n">
        <v>20.7</v>
      </c>
      <c r="F14" s="5" t="n">
        <v>5</v>
      </c>
      <c r="G14" s="7" t="n">
        <v>9.5</v>
      </c>
      <c r="H14" s="7" t="n">
        <v>10.3</v>
      </c>
      <c r="I14" s="7" t="n">
        <v>11.7</v>
      </c>
      <c r="J14" s="7" t="n">
        <v>7.9</v>
      </c>
      <c r="K14" s="7" t="n">
        <v>44.7</v>
      </c>
      <c r="L14" s="7" t="n">
        <v>39.4</v>
      </c>
      <c r="M14" s="7" t="n">
        <v>38.1</v>
      </c>
    </row>
    <row r="15" spans="1:13">
      <c r="A15" s="4" t="s">
        <v>89</v>
      </c>
      <c r="C15" s="7" t="n">
        <v>32.3</v>
      </c>
      <c r="D15" s="5" t="n">
        <v>36</v>
      </c>
      <c r="E15" s="7" t="n">
        <v>36.8</v>
      </c>
      <c r="F15" s="7" t="n">
        <v>35.5</v>
      </c>
      <c r="G15" s="7" t="n">
        <v>37.6</v>
      </c>
      <c r="H15" s="7" t="n">
        <v>33.6</v>
      </c>
      <c r="I15" s="7" t="n">
        <v>35.3</v>
      </c>
      <c r="J15" s="7" t="n">
        <v>30.5</v>
      </c>
      <c r="K15" s="7" t="n">
        <v>140.6</v>
      </c>
      <c r="L15" s="5" t="n">
        <v>137</v>
      </c>
      <c r="M15" s="5" t="n">
        <v>132</v>
      </c>
    </row>
    <row r="16" spans="1:13">
      <c r="A16" s="4" t="s">
        <v>97</v>
      </c>
      <c r="C16" s="7" t="n">
        <v>41.4</v>
      </c>
      <c r="D16" s="7" t="n">
        <v>45.9</v>
      </c>
      <c r="E16" s="7" t="n">
        <v>57.5</v>
      </c>
      <c r="F16" s="7" t="n">
        <v>40.5</v>
      </c>
      <c r="G16" s="7" t="n">
        <v>47.1</v>
      </c>
      <c r="H16" s="7" t="n">
        <v>43.9</v>
      </c>
      <c r="I16" s="5" t="n">
        <v>47</v>
      </c>
      <c r="J16" s="7" t="n">
        <v>38.4</v>
      </c>
      <c r="K16" s="7" t="n">
        <v>185.3</v>
      </c>
      <c r="L16" s="7" t="n">
        <v>176.4</v>
      </c>
      <c r="M16" s="7" t="n">
        <v>170.1</v>
      </c>
    </row>
    <row r="17" spans="1:13">
      <c r="A17" s="4" t="s">
        <v>98</v>
      </c>
      <c r="C17" s="7" t="n">
        <v>19.6</v>
      </c>
      <c r="D17" s="7" t="n">
        <v>19.6</v>
      </c>
      <c r="E17" s="7" t="n">
        <v>22.5</v>
      </c>
      <c r="F17" s="7" t="n">
        <v>21.2</v>
      </c>
      <c r="G17" s="5" t="n">
        <v>23</v>
      </c>
      <c r="H17" s="7" t="n">
        <v>20.3</v>
      </c>
      <c r="I17" s="7" t="n">
        <v>22.1</v>
      </c>
      <c r="J17" s="7" t="n">
        <v>24.6</v>
      </c>
      <c r="K17" s="7" t="n">
        <v>82.90000000000001</v>
      </c>
      <c r="L17" s="5" t="n">
        <v>90</v>
      </c>
      <c r="M17" s="7" t="n">
        <v>97.3</v>
      </c>
    </row>
    <row r="18" spans="1:13">
      <c r="A18" s="4" t="s">
        <v>99</v>
      </c>
      <c r="C18" s="7" t="n">
        <v>4.7</v>
      </c>
      <c r="D18" s="7" t="n">
        <v>4.9</v>
      </c>
      <c r="E18" s="7" t="n">
        <v>4.8</v>
      </c>
      <c r="F18" s="7" t="n">
        <v>6.6</v>
      </c>
      <c r="G18" s="7" t="n">
        <v>6.9</v>
      </c>
      <c r="H18" s="7" t="n">
        <v>7.8</v>
      </c>
      <c r="I18" s="7" t="n">
        <v>9.800000000000001</v>
      </c>
      <c r="J18" s="7" t="n">
        <v>9.199999999999999</v>
      </c>
      <c r="K18" s="5" t="n">
        <v>21</v>
      </c>
      <c r="L18" s="7" t="n">
        <v>33.7</v>
      </c>
      <c r="M18" s="5" t="n">
        <v>34</v>
      </c>
    </row>
    <row r="19" spans="1:13">
      <c r="A19" s="4" t="s">
        <v>100</v>
      </c>
      <c r="C19" s="7" t="n">
        <v>17.1</v>
      </c>
      <c r="D19" s="7" t="n">
        <v>21.4</v>
      </c>
      <c r="E19" s="7" t="n">
        <v>30.2</v>
      </c>
      <c r="F19" s="7" t="n">
        <v>12.7</v>
      </c>
      <c r="G19" s="7" t="n">
        <v>17.2</v>
      </c>
      <c r="H19" s="7" t="n">
        <v>15.8</v>
      </c>
      <c r="I19" s="7" t="n">
        <v>15.1</v>
      </c>
      <c r="J19" s="7" t="n">
        <v>4.6</v>
      </c>
      <c r="K19" s="7" t="n">
        <v>81.40000000000001</v>
      </c>
      <c r="L19" s="7" t="n">
        <v>52.7</v>
      </c>
      <c r="M19" s="7" t="n">
        <v>38.8</v>
      </c>
    </row>
    <row r="20" spans="1:13">
      <c r="A20" s="3" t="s">
        <v>101</v>
      </c>
    </row>
    <row r="21" spans="1:13">
      <c r="A21" s="4" t="s">
        <v>102</v>
      </c>
      <c r="C21" s="7" t="n">
        <v>2.1</v>
      </c>
      <c r="D21" s="7" t="n">
        <v>2.2</v>
      </c>
      <c r="E21" s="7" t="n">
        <v>2.3</v>
      </c>
      <c r="F21" s="7" t="n">
        <v>2.6</v>
      </c>
      <c r="G21" s="7" t="n">
        <v>2.4</v>
      </c>
      <c r="H21" s="7" t="n">
        <v>2.7</v>
      </c>
      <c r="I21" s="7" t="n">
        <v>2.6</v>
      </c>
      <c r="J21" s="7" t="n">
        <v>2.8</v>
      </c>
      <c r="K21" s="7" t="n">
        <v>9.199999999999999</v>
      </c>
      <c r="L21" s="7" t="n">
        <v>10.5</v>
      </c>
      <c r="M21" s="7" t="n">
        <v>12.7</v>
      </c>
    </row>
    <row r="22" spans="1:13">
      <c r="A22" s="4" t="s">
        <v>103</v>
      </c>
      <c r="C22" s="7" t="n">
        <v>-0.1</v>
      </c>
      <c r="D22" s="7" t="n">
        <v>-0.2</v>
      </c>
      <c r="E22" s="7" t="n">
        <v>-0.2</v>
      </c>
      <c r="F22" s="7" t="n">
        <v>-0.1</v>
      </c>
      <c r="G22" s="7" t="n">
        <v>-0.1</v>
      </c>
      <c r="H22" s="7" t="n">
        <v>-0.1</v>
      </c>
      <c r="I22" s="7" t="n">
        <v>-0.1</v>
      </c>
      <c r="J22" s="7" t="n">
        <v>-0.2</v>
      </c>
      <c r="K22" s="7" t="n">
        <v>-0.6</v>
      </c>
      <c r="L22" s="7" t="n">
        <v>-0.5</v>
      </c>
      <c r="M22" s="7" t="n">
        <v>-0.2</v>
      </c>
    </row>
    <row r="23" spans="1:13">
      <c r="A23" s="4" t="s">
        <v>165</v>
      </c>
      <c r="C23" s="5" t="n">
        <v>0</v>
      </c>
      <c r="D23" s="5" t="n">
        <v>0</v>
      </c>
      <c r="E23" s="7" t="n">
        <v>-0.1</v>
      </c>
      <c r="F23" s="5" t="n">
        <v>0</v>
      </c>
      <c r="G23" s="5" t="n">
        <v>0</v>
      </c>
      <c r="H23" s="5" t="n">
        <v>0</v>
      </c>
      <c r="I23" s="5" t="n">
        <v>0</v>
      </c>
      <c r="J23" s="5" t="n">
        <v>0</v>
      </c>
      <c r="K23" s="7" t="n">
        <v>-0.1</v>
      </c>
      <c r="L23" s="5" t="n">
        <v>0</v>
      </c>
      <c r="M23" s="7" t="n">
        <v>-0.5</v>
      </c>
    </row>
    <row r="24" spans="1:13">
      <c r="A24" s="4" t="s">
        <v>964</v>
      </c>
      <c r="C24" s="7" t="n">
        <v>0.2</v>
      </c>
      <c r="D24" s="7" t="n">
        <v>0.1</v>
      </c>
      <c r="E24" s="7" t="n">
        <v>0.2</v>
      </c>
      <c r="F24" s="7" t="n">
        <v>0.2</v>
      </c>
      <c r="G24" s="7" t="n">
        <v>-0.3</v>
      </c>
      <c r="H24" s="7" t="n">
        <v>0.4</v>
      </c>
      <c r="I24" s="7" t="n">
        <v>0.3</v>
      </c>
      <c r="J24" s="7" t="n">
        <v>0.5</v>
      </c>
      <c r="K24" s="7" t="n">
        <v>0.7</v>
      </c>
      <c r="L24" s="7" t="n">
        <v>0.9</v>
      </c>
      <c r="M24" s="7" t="n">
        <v>1.7</v>
      </c>
    </row>
    <row r="25" spans="1:13">
      <c r="A25" s="4" t="s">
        <v>106</v>
      </c>
      <c r="C25" s="7" t="n">
        <v>2.2</v>
      </c>
      <c r="D25" s="7" t="n">
        <v>2.1</v>
      </c>
      <c r="E25" s="7" t="n">
        <v>2.2</v>
      </c>
      <c r="F25" s="7" t="n">
        <v>2.7</v>
      </c>
      <c r="G25" s="5" t="n">
        <v>2</v>
      </c>
      <c r="H25" s="5" t="n">
        <v>3</v>
      </c>
      <c r="I25" s="7" t="n">
        <v>2.8</v>
      </c>
      <c r="J25" s="7" t="n">
        <v>3.1</v>
      </c>
      <c r="K25" s="7" t="n">
        <v>9.199999999999999</v>
      </c>
      <c r="L25" s="7" t="n">
        <v>10.9</v>
      </c>
      <c r="M25" s="7" t="n">
        <v>13.7</v>
      </c>
    </row>
    <row r="26" spans="1:13">
      <c r="A26" s="4" t="s">
        <v>107</v>
      </c>
      <c r="C26" s="7" t="n">
        <v>14.9</v>
      </c>
      <c r="D26" s="7" t="n">
        <v>19.3</v>
      </c>
      <c r="E26" s="5" t="n">
        <v>28</v>
      </c>
      <c r="F26" s="5" t="n">
        <v>10</v>
      </c>
      <c r="G26" s="7" t="n">
        <v>15.2</v>
      </c>
      <c r="H26" s="7" t="n">
        <v>12.8</v>
      </c>
      <c r="I26" s="7" t="n">
        <v>12.3</v>
      </c>
      <c r="J26" s="7" t="n">
        <v>1.5</v>
      </c>
      <c r="K26" s="7" t="n">
        <v>72.2</v>
      </c>
      <c r="L26" s="7" t="n">
        <v>41.8</v>
      </c>
      <c r="M26" s="7" t="n">
        <v>25.1</v>
      </c>
    </row>
    <row r="27" spans="1:13">
      <c r="A27" s="4" t="s">
        <v>939</v>
      </c>
      <c r="C27" s="7" t="n">
        <v>6.4</v>
      </c>
      <c r="D27" s="7" t="n">
        <v>7.3</v>
      </c>
      <c r="E27" s="7" t="n">
        <v>10.7</v>
      </c>
      <c r="F27" s="7" t="n">
        <v>3.3</v>
      </c>
      <c r="G27" s="7" t="n">
        <v>4.9</v>
      </c>
      <c r="H27" s="7" t="n">
        <v>5.1</v>
      </c>
      <c r="I27" s="7" t="n">
        <v>4.9</v>
      </c>
      <c r="J27" s="7" t="n">
        <v>0.9</v>
      </c>
      <c r="K27" s="7" t="n">
        <v>27.7</v>
      </c>
      <c r="L27" s="7" t="n">
        <v>15.8</v>
      </c>
      <c r="M27" s="7" t="n">
        <v>4.8</v>
      </c>
    </row>
    <row r="28" spans="1:13">
      <c r="A28" s="4" t="s">
        <v>109</v>
      </c>
      <c r="C28" s="7" t="n">
        <v>8.5</v>
      </c>
      <c r="D28" s="5" t="n">
        <v>12</v>
      </c>
      <c r="E28" s="7" t="n">
        <v>17.3</v>
      </c>
      <c r="F28" s="7" t="n">
        <v>6.7</v>
      </c>
      <c r="G28" s="7" t="n">
        <v>10.3</v>
      </c>
      <c r="H28" s="7" t="n">
        <v>7.7</v>
      </c>
      <c r="I28" s="7" t="n">
        <v>7.4</v>
      </c>
      <c r="J28" s="7" t="n">
        <v>0.6</v>
      </c>
      <c r="K28" s="7" t="n">
        <v>44.5</v>
      </c>
      <c r="L28" s="5" t="n">
        <v>26</v>
      </c>
      <c r="M28" s="7" t="n">
        <v>20.3</v>
      </c>
    </row>
    <row r="29" spans="1:13">
      <c r="A29" s="4" t="s">
        <v>110</v>
      </c>
      <c r="C29" s="7" t="n">
        <v>0.7</v>
      </c>
      <c r="D29" s="7" t="n">
        <v>0.8</v>
      </c>
      <c r="E29" s="7" t="n">
        <v>1.1</v>
      </c>
      <c r="F29" s="7" t="n">
        <v>0.7</v>
      </c>
      <c r="G29" s="7" t="n">
        <v>0.7</v>
      </c>
      <c r="H29" s="7" t="n">
        <v>0.7</v>
      </c>
      <c r="I29" s="7" t="n">
        <v>0.9</v>
      </c>
      <c r="J29" s="7" t="n">
        <v>0.6</v>
      </c>
      <c r="K29" s="7" t="n">
        <v>3.3</v>
      </c>
      <c r="L29" s="7" t="n">
        <v>2.9</v>
      </c>
      <c r="M29" s="7" t="n">
        <v>2.9</v>
      </c>
    </row>
    <row r="30" spans="1:13">
      <c r="A30" s="4" t="s">
        <v>111</v>
      </c>
      <c r="C30" s="6" t="n">
        <v>7.8</v>
      </c>
      <c r="D30" s="6" t="n">
        <v>11.2</v>
      </c>
      <c r="E30" s="6" t="n">
        <v>16.2</v>
      </c>
      <c r="F30" s="10" t="n">
        <v>6</v>
      </c>
      <c r="G30" s="6" t="n">
        <v>9.6</v>
      </c>
      <c r="H30" s="10" t="n">
        <v>7</v>
      </c>
      <c r="I30" s="6" t="n">
        <v>6.5</v>
      </c>
      <c r="J30" s="10" t="n">
        <v>0</v>
      </c>
      <c r="K30" s="6" t="n">
        <v>41.2</v>
      </c>
      <c r="L30" s="6" t="n">
        <v>23.1</v>
      </c>
      <c r="M30" s="6" t="n">
        <v>17.4</v>
      </c>
    </row>
    <row r="31" spans="1:13">
      <c r="A31" s="3" t="s">
        <v>965</v>
      </c>
    </row>
    <row r="32" spans="1:13">
      <c r="A32" s="4" t="s">
        <v>113</v>
      </c>
      <c r="C32" s="8" t="n">
        <v>0.35</v>
      </c>
      <c r="D32" s="8" t="n">
        <v>0.51</v>
      </c>
      <c r="E32" s="8" t="n">
        <v>0.73</v>
      </c>
      <c r="F32" s="8" t="n">
        <v>0.27</v>
      </c>
      <c r="G32" s="8" t="n">
        <v>0.44</v>
      </c>
      <c r="H32" s="8" t="n">
        <v>0.31</v>
      </c>
      <c r="I32" s="8" t="n">
        <v>0.29</v>
      </c>
      <c r="J32" s="10" t="n">
        <v>0</v>
      </c>
      <c r="K32" s="8" t="n">
        <v>1.86</v>
      </c>
      <c r="L32" s="8" t="n">
        <v>1.04</v>
      </c>
      <c r="M32" s="8" t="n">
        <v>0.78</v>
      </c>
    </row>
    <row r="33" spans="1:13">
      <c r="A33" s="4" t="s">
        <v>114</v>
      </c>
      <c r="C33" s="8" t="n">
        <v>0.35</v>
      </c>
      <c r="D33" s="8" t="n">
        <v>0.5</v>
      </c>
      <c r="E33" s="8" t="n">
        <v>0.72</v>
      </c>
      <c r="F33" s="8" t="n">
        <v>0.27</v>
      </c>
      <c r="G33" s="8" t="n">
        <v>0.43</v>
      </c>
      <c r="H33" s="8" t="n">
        <v>0.31</v>
      </c>
      <c r="I33" s="8" t="n">
        <v>0.29</v>
      </c>
      <c r="J33" s="10" t="n">
        <v>0</v>
      </c>
      <c r="K33" s="8" t="n">
        <v>1.83</v>
      </c>
      <c r="L33" s="8" t="n">
        <v>1.03</v>
      </c>
      <c r="M33" s="8" t="n">
        <v>0.77</v>
      </c>
    </row>
    <row r="34" spans="1:13">
      <c r="A34" s="3" t="s">
        <v>115</v>
      </c>
    </row>
    <row r="35" spans="1:13">
      <c r="A35" s="4" t="s">
        <v>116</v>
      </c>
      <c r="C35" s="5" t="n">
        <v>22221536</v>
      </c>
      <c r="D35" s="5" t="n">
        <v>22203023</v>
      </c>
      <c r="E35" s="5" t="n">
        <v>22190421</v>
      </c>
      <c r="F35" s="5" t="n">
        <v>22148265</v>
      </c>
      <c r="G35" s="5" t="n">
        <v>22071865</v>
      </c>
      <c r="H35" s="5" t="n">
        <v>22208139</v>
      </c>
      <c r="I35" s="5" t="n">
        <v>22344898</v>
      </c>
      <c r="J35" s="5" t="n">
        <v>22328578</v>
      </c>
      <c r="K35" s="5" t="n">
        <v>22195350</v>
      </c>
      <c r="L35" s="5" t="n">
        <v>22238021</v>
      </c>
      <c r="M35" s="5" t="n">
        <v>22189140</v>
      </c>
    </row>
    <row r="36" spans="1:13">
      <c r="A36" s="4" t="s">
        <v>117</v>
      </c>
      <c r="C36" s="5" t="n">
        <v>22528825</v>
      </c>
      <c r="D36" s="5" t="n">
        <v>22523036</v>
      </c>
      <c r="E36" s="5" t="n">
        <v>22515234</v>
      </c>
      <c r="F36" s="5" t="n">
        <v>22447904</v>
      </c>
      <c r="G36" s="5" t="n">
        <v>22398045</v>
      </c>
      <c r="H36" s="5" t="n">
        <v>22497111</v>
      </c>
      <c r="I36" s="5" t="n">
        <v>22625471</v>
      </c>
      <c r="J36" s="5" t="n">
        <v>22593505</v>
      </c>
      <c r="K36" s="5" t="n">
        <v>22508288</v>
      </c>
      <c r="L36" s="5" t="n">
        <v>22528122</v>
      </c>
      <c r="M36" s="5" t="n">
        <v>22511759</v>
      </c>
    </row>
    <row r="37" spans="1:13">
      <c r="A37" s="4" t="s">
        <v>91</v>
      </c>
      <c r="G37" s="6" t="n">
        <v>11.9</v>
      </c>
      <c r="H37" s="6" t="n">
        <v>11.9</v>
      </c>
      <c r="I37" s="6" t="n">
        <v>12.1</v>
      </c>
      <c r="J37" s="6" t="n">
        <v>11.2</v>
      </c>
    </row>
    <row r="38" spans="1:13">
      <c r="A38" s="4" t="s">
        <v>94</v>
      </c>
      <c r="G38" s="6" t="n">
        <v>11.9</v>
      </c>
      <c r="H38" s="6" t="n">
        <v>11.9</v>
      </c>
      <c r="I38" s="6" t="n">
        <v>12.1</v>
      </c>
      <c r="J38" s="6" t="n">
        <v>11.2</v>
      </c>
    </row>
    <row r="39" spans="1:13">
      <c r="A39" s="4" t="s">
        <v>966</v>
      </c>
      <c r="E39" s="6" t="n">
        <v>8.5</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0:35Z</dcterms:created>
  <dcterms:modified xmlns:dcterms="http://purl.org/dc/terms/" xmlns:xsi="http://www.w3.org/2001/XMLSchema-instance" xsi:type="dcterms:W3CDTF">2018-02-22T17:10:35Z</dcterms:modified>
</cp:coreProperties>
</file>